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 sheetId="12" state="visible" r:id="rId12"/>
    <sheet xmlns:r="http://schemas.openxmlformats.org/officeDocument/2006/relationships" name="Deposits" sheetId="13" state="visible" r:id="rId13"/>
    <sheet xmlns:r="http://schemas.openxmlformats.org/officeDocument/2006/relationships" name="Borrowed Funds and Subordinated"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Supplemental Retirement Plan a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Summary of Significant Accoun21" sheetId="21" state="visible" r:id="rId21"/>
    <sheet xmlns:r="http://schemas.openxmlformats.org/officeDocument/2006/relationships" name="Stockholder's Equity (Policies)" sheetId="22" state="visible" r:id="rId22"/>
    <sheet xmlns:r="http://schemas.openxmlformats.org/officeDocument/2006/relationships" name="Investment Securities (Tables)" sheetId="23" state="visible" r:id="rId23"/>
    <sheet xmlns:r="http://schemas.openxmlformats.org/officeDocument/2006/relationships" name="Loans (Tables)" sheetId="24" state="visible" r:id="rId24"/>
    <sheet xmlns:r="http://schemas.openxmlformats.org/officeDocument/2006/relationships" name="Allowance For Loan Loss (Tables" sheetId="25" state="visible" r:id="rId25"/>
    <sheet xmlns:r="http://schemas.openxmlformats.org/officeDocument/2006/relationships" name="Deposits (Tables)" sheetId="26" state="visible" r:id="rId26"/>
    <sheet xmlns:r="http://schemas.openxmlformats.org/officeDocument/2006/relationships" name="Derivatives and Hedging Activ27" sheetId="27" state="visible" r:id="rId27"/>
    <sheet xmlns:r="http://schemas.openxmlformats.org/officeDocument/2006/relationships" name="Supplemental Life Insurance (Ta"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32" sheetId="32" state="visible" r:id="rId32"/>
    <sheet xmlns:r="http://schemas.openxmlformats.org/officeDocument/2006/relationships" name="Investment Securities Available" sheetId="33" state="visible" r:id="rId33"/>
    <sheet xmlns:r="http://schemas.openxmlformats.org/officeDocument/2006/relationships" name="Investment Securities Availab34" sheetId="34" state="visible" r:id="rId34"/>
    <sheet xmlns:r="http://schemas.openxmlformats.org/officeDocument/2006/relationships" name="Investment Securities Availab35" sheetId="35" state="visible" r:id="rId35"/>
    <sheet xmlns:r="http://schemas.openxmlformats.org/officeDocument/2006/relationships" name="Investment Securities Availab36" sheetId="36" state="visible" r:id="rId36"/>
    <sheet xmlns:r="http://schemas.openxmlformats.org/officeDocument/2006/relationships" name="Investment Securities Equity Se" sheetId="37" state="visible" r:id="rId37"/>
    <sheet xmlns:r="http://schemas.openxmlformats.org/officeDocument/2006/relationships" name="Loans - Balance by Class of Loa" sheetId="38" state="visible" r:id="rId38"/>
    <sheet xmlns:r="http://schemas.openxmlformats.org/officeDocument/2006/relationships" name="Loans - Loan Categories Narrati" sheetId="39" state="visible" r:id="rId39"/>
    <sheet xmlns:r="http://schemas.openxmlformats.org/officeDocument/2006/relationships" name="Loans - Loans Serving as Collat" sheetId="40" state="visible" r:id="rId40"/>
    <sheet xmlns:r="http://schemas.openxmlformats.org/officeDocument/2006/relationships" name="Allowance For Loan Loss - Evalu" sheetId="41" state="visible" r:id="rId41"/>
    <sheet xmlns:r="http://schemas.openxmlformats.org/officeDocument/2006/relationships" name="Allowance For Loan Loss - Adver" sheetId="42" state="visible" r:id="rId42"/>
    <sheet xmlns:r="http://schemas.openxmlformats.org/officeDocument/2006/relationships" name="Allowance For Loan Loss - Past " sheetId="43" state="visible" r:id="rId43"/>
    <sheet xmlns:r="http://schemas.openxmlformats.org/officeDocument/2006/relationships" name="Allowance For Loan Loss - Impai" sheetId="44" state="visible" r:id="rId44"/>
    <sheet xmlns:r="http://schemas.openxmlformats.org/officeDocument/2006/relationships" name="Allowance For Loan Loss - Troub" sheetId="45" state="visible" r:id="rId45"/>
    <sheet xmlns:r="http://schemas.openxmlformats.org/officeDocument/2006/relationships" name="Allowance For Loan Loss - Other" sheetId="46" state="visible" r:id="rId46"/>
    <sheet xmlns:r="http://schemas.openxmlformats.org/officeDocument/2006/relationships" name="Allowance For Loan Loss - Allow" sheetId="47" state="visible" r:id="rId47"/>
    <sheet xmlns:r="http://schemas.openxmlformats.org/officeDocument/2006/relationships" name="Deposits (Details)" sheetId="48" state="visible" r:id="rId48"/>
    <sheet xmlns:r="http://schemas.openxmlformats.org/officeDocument/2006/relationships" name="Borrowed Funds and Subordinat49" sheetId="49" state="visible" r:id="rId49"/>
    <sheet xmlns:r="http://schemas.openxmlformats.org/officeDocument/2006/relationships" name="Derivatives and Hedging Activ50" sheetId="50" state="visible" r:id="rId50"/>
    <sheet xmlns:r="http://schemas.openxmlformats.org/officeDocument/2006/relationships" name="Stockholder's Equity (Details)" sheetId="51" state="visible" r:id="rId51"/>
    <sheet xmlns:r="http://schemas.openxmlformats.org/officeDocument/2006/relationships" name="Supplemental Retirement Plan 52" sheetId="52" state="visible" r:id="rId52"/>
    <sheet xmlns:r="http://schemas.openxmlformats.org/officeDocument/2006/relationships" name="Stock-Based Compensation Summar" sheetId="53" state="visible" r:id="rId53"/>
    <sheet xmlns:r="http://schemas.openxmlformats.org/officeDocument/2006/relationships" name="Stock-Based Compensation Stock " sheetId="54" state="visible" r:id="rId54"/>
    <sheet xmlns:r="http://schemas.openxmlformats.org/officeDocument/2006/relationships" name="Stock-Based Compensation Restri" sheetId="55" state="visible" r:id="rId55"/>
    <sheet xmlns:r="http://schemas.openxmlformats.org/officeDocument/2006/relationships" name="Earnings Per Share Earnings Per" sheetId="56" state="visible" r:id="rId56"/>
    <sheet xmlns:r="http://schemas.openxmlformats.org/officeDocument/2006/relationships" name="Fair Value Measurements - Recur" sheetId="57" state="visible" r:id="rId57"/>
    <sheet xmlns:r="http://schemas.openxmlformats.org/officeDocument/2006/relationships" name="Fair Value Measurements - Quant" sheetId="58" state="visible" r:id="rId58"/>
    <sheet xmlns:r="http://schemas.openxmlformats.org/officeDocument/2006/relationships" name="Fair Value Measurements - Balan" sheetId="59" state="visible" r:id="rId59"/>
  </sheets>
  <definedNames/>
  <calcPr calcId="124519" fullCalcOnLoad="1"/>
</workbook>
</file>

<file path=xl/sharedStrings.xml><?xml version="1.0" encoding="utf-8"?>
<sst xmlns="http://schemas.openxmlformats.org/spreadsheetml/2006/main" uniqueCount="687">
  <si>
    <t>Document and Entity Information - shares</t>
  </si>
  <si>
    <t>6 Months Ended</t>
  </si>
  <si>
    <t>Jun. 30, 2018</t>
  </si>
  <si>
    <t>Aug. 01, 2018</t>
  </si>
  <si>
    <t>Document and Entity Information [Abstract]</t>
  </si>
  <si>
    <t>Entity Registrant Name</t>
  </si>
  <si>
    <t>ENTERPRISE BANCORP INC /MA/</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ash and cash equivalents:</t>
  </si>
  <si>
    <t>Cash and due from banks</t>
  </si>
  <si>
    <t>Interest-earning deposits</t>
  </si>
  <si>
    <t>Total cash and cash equivalents</t>
  </si>
  <si>
    <t>Investment securities at fair value</t>
  </si>
  <si>
    <t>Federal Home Loan Bank stock</t>
  </si>
  <si>
    <t>Loans held for sale</t>
  </si>
  <si>
    <t>Loans, less allowance for loan losses of $34,797 at June 30, 2018 and $32,915 at December 31, 2017</t>
  </si>
  <si>
    <t>Premises and equipment, net</t>
  </si>
  <si>
    <t>Accrued interest receivable</t>
  </si>
  <si>
    <t>Deferred income taxes, net</t>
  </si>
  <si>
    <t>Bank-owned life insurance</t>
  </si>
  <si>
    <t>Prepaid income taxes</t>
  </si>
  <si>
    <t>Prepaid expenses and other assets</t>
  </si>
  <si>
    <t>Goodwill</t>
  </si>
  <si>
    <t>Total assets</t>
  </si>
  <si>
    <t>Liabilities</t>
  </si>
  <si>
    <t>Customer deposits</t>
  </si>
  <si>
    <t>Brokered deposits</t>
  </si>
  <si>
    <t>[1]</t>
  </si>
  <si>
    <t>Total deposits</t>
  </si>
  <si>
    <t>Borrowed funds</t>
  </si>
  <si>
    <t>Subordinated debt</t>
  </si>
  <si>
    <t>Accrued expenses and other liabilities</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40,000,000 shares authorized; 11,696,204 shares issued and outstanding at June 30, 2018 and 11,609,853 shares issued and outstanding at December 31, 2017</t>
  </si>
  <si>
    <t>Additional paid-in capital</t>
  </si>
  <si>
    <t>Retained earnings</t>
  </si>
  <si>
    <t>Accumulated other comprehensive (loss) income</t>
  </si>
  <si>
    <t>Total stockholders' equity</t>
  </si>
  <si>
    <t>Total liabilities and stockholders' equity</t>
  </si>
  <si>
    <t>Brokered CDs $250,000 and under.</t>
  </si>
  <si>
    <t>Consolidated Balance Sheets (Parenthetical) - USD ($) $ in Thousands</t>
  </si>
  <si>
    <t>Mar. 31, 2018</t>
  </si>
  <si>
    <t>Jun. 30, 2017</t>
  </si>
  <si>
    <t>Mar. 31, 2017</t>
  </si>
  <si>
    <t>Dec. 31, 2016</t>
  </si>
  <si>
    <t>Statement of Financial Position [Abstract]</t>
  </si>
  <si>
    <t>Allowance for loan losses</t>
  </si>
  <si>
    <t>Common stock, par value</t>
  </si>
  <si>
    <t>Common stock, shares authorized</t>
  </si>
  <si>
    <t>Common stock, shares issued</t>
  </si>
  <si>
    <t>Common stock, shares,outstanding</t>
  </si>
  <si>
    <t>Preferred stock, par value</t>
  </si>
  <si>
    <t>Preferred stock, shares authorized</t>
  </si>
  <si>
    <t>Preferred stock, shares issued</t>
  </si>
  <si>
    <t>Consolidated Statements of Income - USD ($) $ in Thousands</t>
  </si>
  <si>
    <t>3 Months Ended</t>
  </si>
  <si>
    <t>Interest and dividend income:</t>
  </si>
  <si>
    <t>Loans and loans held for sale</t>
  </si>
  <si>
    <t>Investment securities</t>
  </si>
  <si>
    <t>Other interest-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 net</t>
  </si>
  <si>
    <t>Net gains on sales of investment securities</t>
  </si>
  <si>
    <t>Net 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loss) income, net of taxes:</t>
  </si>
  <si>
    <t>Gross unrealized holding (losses) gains on investments arising during the period</t>
  </si>
  <si>
    <t>Income tax benefit (expense)</t>
  </si>
  <si>
    <t>Net unrealized holding (losses) gains, net of tax</t>
  </si>
  <si>
    <t>Less: reclassification adjustment for net gains included in net income</t>
  </si>
  <si>
    <t>Net realized gains on sales of securities during the period</t>
  </si>
  <si>
    <t>Income tax expense</t>
  </si>
  <si>
    <t>Reclassification adjustment for gains realized, net of tax</t>
  </si>
  <si>
    <t>Total other comprehensive (loss) income, net</t>
  </si>
  <si>
    <t>Comprehensive income</t>
  </si>
  <si>
    <t>Consolidated Statement of Changes in Stockholders' Equity - 6 months ended Jun. 30, 2018 - USD ($) $ in Thousands</t>
  </si>
  <si>
    <t>Total</t>
  </si>
  <si>
    <t>Common Stock</t>
  </si>
  <si>
    <t>Additional Paid-in Capital</t>
  </si>
  <si>
    <t>Retained Earnings</t>
  </si>
  <si>
    <t>Accumulated Other Comprehensive (Loss)/Income</t>
  </si>
  <si>
    <t>Balance, beginning at Dec. 31, 2017</t>
  </si>
  <si>
    <t>Increase (Decrease) in Stockholders' Equity</t>
  </si>
  <si>
    <t>Other comprehensive loss, net</t>
  </si>
  <si>
    <t>Common stock dividend paid ($0.29 per share)</t>
  </si>
  <si>
    <t>Common stock issued under dividend reinvestment plan</t>
  </si>
  <si>
    <t>Common stock issued other</t>
  </si>
  <si>
    <t>Stock-based compensation</t>
  </si>
  <si>
    <t>Net settlement for employee taxes on restricted stock and options</t>
  </si>
  <si>
    <t>Stock options exercised, net</t>
  </si>
  <si>
    <t>Balance, ending at Jun. 30, 2018</t>
  </si>
  <si>
    <t>Consolidated Statement of Changes in Stockholders' Equity (Parenthetical)</t>
  </si>
  <si>
    <t>Jun. 30, 2018$ / shares</t>
  </si>
  <si>
    <t>Statement of Stockholders' Equity [Abstract]</t>
  </si>
  <si>
    <t>Common stock dividend paid, per share</t>
  </si>
  <si>
    <t>Consolidated Statements of Cash Flows - USD ($) $ in Thousands</t>
  </si>
  <si>
    <t>12 Months Ended</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Changes in:</t>
  </si>
  <si>
    <t>Decrease in other assets</t>
  </si>
  <si>
    <t>Increase (decrease) in other liabilities</t>
  </si>
  <si>
    <t>Net cash provided by operating activities</t>
  </si>
  <si>
    <t>Cash flows from investing activities:</t>
  </si>
  <si>
    <t>Proceeds from sales of investment securities</t>
  </si>
  <si>
    <t>Net proceeds (purchases) from FHLB capital stock</t>
  </si>
  <si>
    <t>Proceeds from maturities, calls and pay-downs of investment securities</t>
  </si>
  <si>
    <t>Purchase of investment securities</t>
  </si>
  <si>
    <t>Net increase in loans</t>
  </si>
  <si>
    <t>Additions to premises and equipment, net</t>
  </si>
  <si>
    <t>Net cash used in investing activities</t>
  </si>
  <si>
    <t>Cash flows from financing activities:</t>
  </si>
  <si>
    <t>Net increase in deposits</t>
  </si>
  <si>
    <t>Net (decrease) increase in borrowed funds</t>
  </si>
  <si>
    <t>Cash dividends paid</t>
  </si>
  <si>
    <t>Proceeds from issuance of common stock</t>
  </si>
  <si>
    <t>Proceeds from stock option exercises</t>
  </si>
  <si>
    <t>Net cash provided by financing activities</t>
  </si>
  <si>
    <t>Net increase in cash and cash equivalents</t>
  </si>
  <si>
    <t>Cash and cash equivalents at beginning of period</t>
  </si>
  <si>
    <t>Cash and cash equivalents at end of period</t>
  </si>
  <si>
    <t>Supplemental financial data:</t>
  </si>
  <si>
    <t>Cash paid for: interest</t>
  </si>
  <si>
    <t>Cash paid for: income taxes</t>
  </si>
  <si>
    <t>Supplemental schedule of non-cash investing activity:</t>
  </si>
  <si>
    <t>Net purchases of investment securities not yet settled</t>
  </si>
  <si>
    <t>Summary of Significant Accounting Policies</t>
  </si>
  <si>
    <t>Accounting Policies [Abstract]</t>
  </si>
  <si>
    <t>Summary of Significant Accounting Policies (a) Organization of Holding Company and Basis of Presentation The accompanying unaudited consolidated interim financial statements and these notes should be read in conjunction with the December 31, 2017 audited consolidated financial statements and notes thereto contained in the 2017 Annual Report on Form 10-K of Enterprise Bancorp, Inc. as filed with the Securities and Exchange Commission (the "SEC") on March 13, 2018 (the " 2017 Annual Report on Form 10-K"). The accompanying unaudited consolidated interim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Company has not materially changed its accounting policies from those disclosed in its 2017 Annual Report on Form 10-K. See Item (f) "Recent Accounting Pronouncements" under the subheading "Accounting pronouncements adopted by the Company" below in this Note 1. The Bank's subsidiaries include Enterprise Insurance Services, LLC and Enterprise Wealth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June 30, 2018 , the Company had 24 full service branch banking offices serving the Greater Merrimack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electronic banking options, and insurance services. The Company also provides a range of investment advisory, wealth management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unaudited consolidated interim financial statements and notes thereto have been prepared in accordance with U.S. generally accepted accounting principles ("GAAP") for interim financial information and the instructions for SEC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Certain previous years' amounts in the consolidated financial statements, and notes thereto, have been reclassified to conform to the current year's presentation. Interim results are not necessarily indicative of results to be expected for the entire year, or any future period. The Company has evaluated subsequent events and transactions from June 30, 2018 through the date this Quarterly Report on Form 10-Q was filed with the SEC for potential recognition or disclosure as required by GAAP and determined that there were no material subsequent events requiring recognition or disclosure.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consolidated financial statements and results of operations in future periods. As discussed in the Company's 2017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consolidated financial statements included in the Company's 2017 Annual Report on Form 10-K for accounting policies related to these significant estimates. The Company has not changed its significant accounting policies from those disclosed in its 2017 Annual Report on Form 10-K. (c) Restricted Instruments Certain of the Company's derivative agreements contain provisions for collateral to be posted if the derivative exposure exceeds a threshold amount. When the Company has pledged cash as collateral for this purpose, the cash is carried as restricted cash within cash and cash equivalents. See Note 7, "Derivatives and Hedging Activities" for more information about the Company's collateral related to its derivatives. The Bank is also required by the Federal Reserve Bank of Boston (the "FRB") to maintain in reserves certain amounts of vault cash and/or deposits with the FRB. The average daily cash balance on hand for reserve requirements included in “Cash and Due from Banks” was approximately $8.6 million , based on the two week computation period encompassing June 30, 2018 . As a member of the Federal Home Loan Bank of Boston (the "FHLB"), the Company is required to purchase certain levels of FHLB capital stock at par value in association with outstanding advances from the FHLB. From time to time, the FHLB may initiate the repurchase, at par value, of "excess" levels of its capital stock held by member banks. This stock is classified as a restricted investment and carried at cost, which management believes approximates fair value. FHLB stock represents the only restricted investment held by the Company. Management regularly reviews its holdings of FHLB stock for other-than-temporary-impairment ("OTTI"). Based on management's periodic review, the Company has not recorded any OTTI charges on this investment to date. If it was determined that a write-down of FHLB stock was required, impairment would be recognized through a charge to earnings. See Note 2, "Investment Securities," for additional information on management's OTTI review. (d) Revenue Recognition-Accounting Standard Codification (“ASC”) Topic 606 On January 1, 2018, the Company adopted Accounting Standards Update ("ASU") No. 2014-09, "Revenue from Contracts with Customers-Topic 606." ("ASC 606") The core principles require an entity to recognize revenue to depict the transfer of goods and services to customers as performance obligations are satisfied. While the majority of the Company’s revenue is generated from contracts with customers, our primary sources of revenue, interest and dividend income (primarily loan interest income), are outside of the scope of ASC 606 and accounted for under other ASC topics. We have not identified any material changes needed in our process of recording revenue or any income statement reclassifications necessary upon the adoption of the new revenue recognition standard. The primary areas of non-interest income on the Company's Consolidated Statements of Income that are within the scope of ASC 606 are discussed below. Investment advisory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services fees are recognized over the period the service is performed. For transactional fees, the performance obligation and the revenue is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 The following non-interest income components are not subject to ASC 606: income on bank-owned life insurance, net gains on sales of investment securities, and net gains on sales of loans, and are covered under other ASC topics. The remaining revenue items in non-interest income are not material. For further information on the Company's adoption of ASU 2014-09, see Item (f) "Recent Accounting Pronouncements" under the subheading "Accounting pronouncements adopted by the Company" below in this Note 1. See also the Company's most recent 2017 Annual Report on Form 10-K Note 1, "Summary of Significant Accounting Policies," to the Company's consolidated financial statements for additional accounting policies on revenue recognition related to loans, investments, gains and losses on debt security sales, and net gains on loans held for sale. (e) Income Taxes The Company and its subsidiaries file income tax returns in the U.S. federal jurisdiction and in the states of Massachusetts and New Hampshire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owned life insurance ("BOLI") and tax benefits from equity compensation deductions. The Company did not have any unrecognized tax benefits accrued as income tax liabilities or receivables or as deferred tax items at June 30, 2018 . The Company is subject to U.S. federal and state income tax examinations by taxing authorities for the 2014 through 2017 tax years. (f) Recent Accounting Pronouncements Accounting pronouncements adopted by the Company In May 2014, the Financial Accounting Standards Board ("FASB ") issued ASU No. 2014-09, "Revenue from Contracts with Customers (Topic 606)."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the first quarter of 2018, the Company adopted ASU 2014-09. Because the largest portion of the Company's revenue, interest income and various loan fees, is specifically excluded from the scope of this ASU, and because the Company recognizes the majority of the remaining revenue sources in a manner that is consistent with this ASU, the adoption of this standard in the first quarter of 2018 did not materially impact the Company's consolidated financial statements, results of operations or disclosures. For further information regarding the Company's revenue policies see Item (d) "Revenue Recognition-ASC Topic 606" above in this Note 1.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ASU No. 2016-01: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and • Requires separate presentation of financial assets and financial liabilities by measurement category and form of financial asset (i.e., securities or loans and receivables) on the balance sheet or the accompanying notes to the financial statements. Because the Company's investment in equity securities at June 30, 2018 was immaterial, the adoption of this ASU by the Company in the first quarter of 2018 did not have a material impact on the Company's consolidated financial statements, results of operations or disclosures. The fair value changes of equity securities that will be recognized in net income in the future will depend on the amount of dollars invested and the magnitude of changes in equity market values. For further information regarding the Company's recognition and measurement of financial assets and liabilities see Note 2, "Investment Securities," and Note 12, "Fair Value Measurements" in this Form 10-Q. In August 2016, the FASB issued ASU No. 2016-15, "Statement of Cash flows (Topic 230) - Classification of Certain Cash Receipts and Cash Payments." The amendments in this update are intended to reduce diversity in practice related to the presentation of eight specific cash flow issues. Because this amendment primarily impacts the presentation and classification of information, this ASU did not materially impact the Company's consolidated financial statements and results of operations upon adoption in the first quarter of 2018. In November 2016, the FASB issued ASU No. 2016-18, "Statement of Cash flows-Restricted Cash (Topic 230)." The amendments in this update clarify the inclusion of restricted cash in the cash and cash equivalents beginning-of-period and end-of period reconciliation on the statement of cash flows. Because this amendment primarily impacts the presentation and classification of information, this ASU did not have a material impact on the Company's consolidated financial statements and results of operations upon adoption in the first quarter of 2018. For further information regarding the Company's restricted cash see Item (c) "Restricted Instruments" above in this Note 1. In March 2017, the FASB issued ASU No. 2017-07, "Compensation-Retirement Benefits (Topic 715): Improving the Presentation of Net Periodic Pension Cost and Net Periodic Postretirement Benefit Cost." The amendments in this update outline the presentation, classification and disclosure requirements for service cost and other components of net benefit costs. Because this amendment primarily impacts the presentation and classification of information, the adoption of this ASU in the first quarter of 2018 did not have a material impact on the Company's consolidated financial statements and results of operations. For further information regarding the Company's compensation retirement benefits see Note 9, "Supplemental Retirement Plans and Other Post-retirement Benefit Obligations." In May 2017, the FASB issued ASU No. 2017-09, "Compensation - Stock Compensation (Topic 718): Scope of Modification Accounting." The amendments in this update apply to entities that change the terms of an outstanding share-based payment award. The amendments are intended to reduce diversity in practice as well as cost and complexity when applying guidance in Topic 718 to the modification of the terms and conditions of a share-based payment award. This ASU provides guidance on the three modifications to share-based payment awards and conditions that must be met in order to exempt an entity from modification accounting under topic 718. The adoption of this ASU in the first quarter of 2018 did not have an impact on the Company's consolidated financial statements, results of operations or disclosures because to date the Company has not made any such modifications. For further information regarding the Company's stock compensation see Note 10, "Stock-Based Compensation." Accounting pronouncements not yet adopted by the Company (in order of effective date of implementation) In February 2016, the FASB issued ASU No. 2016-02, "Leases (Topic 842)," which supersedes previous leasing guidance in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FASB has since issued additional related ASU amendments intended to clarify and improve certain aspects of the guidance and implementation of Topic 842 but do not change the core principles of the guidance in Topic 842. The effective dates are the same as the effective date in Topic 842. In accordance with the guidance as amended, the Company may elect to recognize a cumulative effect adjustment to retained earnings upon adoption or use the modified retrospective transition approach for lessees for capital and operating leases existing at, or entered into after, January 1, 2017 for the Company (the beginning of the earliest comparative period presented) in the consolidated financial statements, with certain practical expedients available. The Company is currently evaluating the effects of this ASU on the Company's consolidated financial statements, results of operations and disclosures. Based on the Company's evaluation to date, management believes the only significant implication of this ASU on the Company relates to operating leases of our facilities, mainly branch leases. As of June 30, 2018 , the Company had leases on 17 of its locations, including branches and part of its main campus, and upon adoption of this ASU the balance sheet will reflect both lease liabilities, equal to the present value of lease payments, and right-of-use assets, equal to the lease liability plus payments made to lessors adjusted for prepaid or accrued rent and any initial direct cost incurred. In addition, the Company will recognize lease expense in the income statement on a straight-line basis similar to current operating leases. The straight-line expense will reflect the interest expense on the lease liability (effective interest method) and amortization of the right-of-use asset. Lease expense will be presented as a single line item in the operating expense section of the income statement. Management believes that lease expense under the new standard will generally approximate lease expense under current GAAP. The foregoing observations are subject to change as management completes their evaluation. In June 2018, the FASB issued ASU No. 2018-07, "Compensation-Stock-Based Compensation (Topic 718): Improvements to Nonemployee Shared-Based Payment Accounting." The amendments in the ASU expand the scope of Topic 718 to include share based payment transactions for acquiring goods and services from nonemployees except for share-based payments used to effectively provide (1) financing to the issuer or (2) awards granted in conjunction with selling goods or services to customers as part of a contract. Additionally, Topic 718 has been updated for specific guidance on inputs to an option pricing model and the attribution of cost (that is, the period of time over which share-based payment awards vest and the pattern of cost recognition over that period). The amendments in this Update are effective for public business entities for fiscal years beginning after December 15, 2018, including interim periods within that fiscal year. Early adoption is permitted. From time to time, the Company issues shares to community members for consulting on regional advisory councils. These shares vest immediately and the cost, which is deemed to be immaterial, is expensed in the period in which the services are rendered and is based on the market price on the date of grant. The adoption of this standard will not have a material impact on the Company's consolidated financial statements, results of operations or disclosures. In June 2016, the FASB issued ASU No. 2016-13, "Financial Instruments - Credit Losses (Topic 326): Measurement of Credit Losses on Financial Instruments."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commonly known as "CECL").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fair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ASU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Early adoption for fiscal years beginning after December 15, 2018 is permitted. In April, 2018 banking regulators issued a proposed revision to their capital rules that addresses the regulatory capital treatment of credit loss allowances under the CECL methodology and, if enacted as proposed, would allow banking organizations to phase in the day-one regulatory capital effects of CECL adoption over three years. The Company has established an implementation committee and an enterprise-wide implementation plan for this ASU, which will consider the impact to operations, financial results, capital, and disclosures and controls. The impact of the adoption of ASU No. 2016-13 on the Company's operations, financial results, disclosures, and controls is under evaluation. In January 2017, the FASB issued ASU No. 2017-04, "Intangibles-Goodwill and Other (Topic 350)-Simplifying the Test for Goodwill Impairment."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n't exceed the amount of goodwill allocated to the reporting unit. For public business entities that are SEC filers, such as the Company, the amendments in this Update are effective for fiscal years beginning after December 15, 2019, including interim periods within those fiscal years. Early adoption is permitted for impairment tests performed on testing dates after January 1, 2017. Goodwill carried on the Company’s consolidated financial statements was $5.7 million at both June 30, 2018 and December 31, 2017 . This asset is related to the Company’s acquisition of two branch offices in July 2000. The Company does not expect the adoption of ASU No. 2017-01 to have a material impact on the Company's consolidated financial statements and results of operations.</t>
  </si>
  <si>
    <t>Investment Securities</t>
  </si>
  <si>
    <t>Investments, Debt and Equity Securities [Abstract]</t>
  </si>
  <si>
    <t>Investment Securities As of June 30, 2018 , the investment portfolio was primarily comprised of debt securities, with a small portion of the portfolio invested in equity securities. The Company had only debt securities at December 31, 2017 , as the equity portfolio was liquidated during 2017, in order to reduce the magnitude of the impact from market fluctuations on earnings due to new accounting rules in effect on January 1, 2018. See Note 12, "Fair Value Measurements," below for further information regarding the Company's fair value measurements for available-for-sale securities and refer to Note 1, Item (c) "Restricted Instruments" for information regarding the Company's investment in FHLB stock. Debt Securities The amortized cost and fair values of debt securities at the dates specified are summarized as follows: June 30, 2018 (Dollars in thousands) Amortized cost Unrealized gains Unrealized losses Fair Value Federal agency obligations (1) $ 48,830 $ — $ 508 $ 48,322 Residential federal agency MBS (1) 155,088 5 4,253 150,840 Commercial federal agency MBS (1) 74,403 — 2,238 72,165 Municipal securities 138,873 505 1,791 137,587 Corporate bonds 11,679 4 314 11,369 Certificates of deposits (2) 950 — 8 942 Total debt securities, at fair value $ 429,823 $ 514 $ 9,112 $ 421,225 December 31, 2017 (Dollars in thousands) Amortized cost Unrealized gains Unrealized losses Fair Value Federal agency obligations (1) $ 51,769 $ 30 $ 82 $ 51,717 Residential federal agency MBS (1) 141,054 71 971 140,154 Commercial federal agency MBS (1) 66,777 9 286 66,500 Municipal securities 132,603 2,097 354 134,346 Corporate bonds 11,546 63 67 11,542 Certificates of deposits (2) 950 — 3 947 Total debt securities, at fair value $ 404,699 $ 2,270 $ 1,763 $ 405,206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ertificates of deposit ("CDs") represent term deposits issued by banks that are subject to FDIC insurance and purchased on the open market. Included in the residential and commercial federal agency mortgage-backed securities ("MBS") categories were collateralized mortgage obligations ("CMOs") issued by U.S. agencies with fair values totaling $189.7 million and $171.7 million at June 30, 2018 and December 31, 2017 , respectively. As of the dates reflected in the tables above, all of the Company’s debt securities were classified as available-for-sale and carried at fair value. Net unrealized appreciation and depreciation on debt securities available-for-sale, net of applicable income taxes, are reflected as a component of accumulated other comprehensive income (loss). The net unrealized gain or loss in the Company's debt security portfolio fluctuates as market interest rates rise and fall. Due to the predominantly fixed rate nature of this portfolio, as market rates fall, the value of the portfolio rises, and as market rates rise, the value of the portfolio declines. The unrealized gains or losses on debt securities will also decline as the securities approach maturity. Unrealized losses on debt securities that are deemed OTTI are generally charged to earnings, as described further in Note 1, "Summary of Significant Accounting Policies" under Item (d) "Investments" to the Company's consolidated financial statements in the Company's recent 2017 Annual Report on Form 10-K. Gains or losses will be recognized in the income statement if the securities are sold. The following tables summarize debt securities having temporary impairment, due to the fair market values having declined below the amortized costs of the individual investments, and the period that the investments have been temporarily impaired at June 30, 2018 and December 31, 2017 . June 30, 2018 Less than 12 months 12 months or longer Total (Dollars in thousands) Fair Value Unrealized Losses Fair Value Unrealized Losses Fair Value Unrealized Losses # of holdings Federal agency obligations $ 48,321 $ 508 $ — $ — $ 48,321 $ 508 15 Residential federal agency MBS 142,321 3,939 6,031 314 148,352 4,253 44 Commercial federal agency MBS 67,146 2,004 5,019 234 72,165 2,238 20 Municipal securities 80,198 1,258 9,820 533 90,018 1,791 140 Corporate bonds 7,793 203 2,529 111 10,322 314 61 Certificates of deposit 942 8 — — 942 8 4 Total temporarily impaired debt securities $ 346,721 $ 7,920 $ 23,399 $ 1,192 $ 370,120 $ 9,112 284 December 31, 2017 Less than 12 months 12 months or longer Total (Dollars in thousands) Fair Value Unrealized Losses Fair Value Unrealized Losses Fair Value Unrealized Losses # of holdings Federal agency obligations $ 34,344 $ 82 $ — $ — $ 34,344 $ 82 9 Residential federal agency MBS 109,308 882 2,015 89 111,323 971 30 Commercial federal agency MBS 35,859 205 5,190 81 41,049 286 11 Municipal securities 16,983 129 10,210 225 27,193 354 50 Corporate bonds 2,802 23 2,913 44 5,715 67 33 Certificates of deposit 947 3 — — 947 3 4 Total temporarily impaired debt securities $ 200,243 $ 1,324 $ 20,328 $ 439 $ 220,571 $ 1,763 137 During the six months ended June 30, 2018 and 2017 , the Company did not record any fair value impairment charges (OTTI) on its investments in debt securities. At June 30, 2018 , management did not consider any debt securities to have OTTI and attributes the unrealized losses to increases in current market yields compared to the yields at the time the investments were purchased by the Company. Management regularly reviews the portfolio for debt securities with unrealized losses that are other-than-temporarily impaired. There have been no material changes to the Company's process for assessing investments for OTTI as reported in the 2017 Annual Report on Form 10-K. For more information about the Company's assessment for OTTI see Note 2, "Investment Securities" to the Company's consolidated financial statements in the Company's recent 2017 Annual Report on Form 10-K. The contractual maturity distribution at June 30, 2018 of total debt securities was as follows: (Dollars in thousands) Amortized Cost Fair Value Due in one year or less $ 22,688 $ 22,678 Due after one, but within five years 86,706 85,675 Due after five, but within ten years 137,030 133,927 Due after ten years 183,399 178,945 Total debt securities $ 429,823 $ 421,225 Scheduled contractual maturities shown above may not reflect the actual maturities of the investments. The actual MBS/CMO cash flows likely will be faster than presented above due to prepayments and amortization. Similarly, included in the fair value of debt securities above are callable securities, comprised of municipal securities and corporate bonds totaling $75.7 million , which can be redeemed by the issuers prior to the maturity presented above. Management considers these factors when evaluating the interest 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 420.2 million at June 30, 2018 . No sales on debt securities were recorded during the three months ended June 30, 2018 and June 30, 2017 . Sales of debt securities, including pending trades based on trade date, if applicable, for the six months ended June 30, 2018 and June 30, 2017 are summarized as follows: Six months ended June 30, (Dollars in thousands) 2018 2017 Amortized cost of debt securities sold (1) $ 668 $ 2,262 Gross realized gains on sales 3 32 Gross realized losses on sales (2 ) — Total proceeds from sales of debt securities $ 669 $ 2,294 _________________________________________ (1) Amortized cost of investments sold is determined on a specific identification basis. Equity Securities As of June 30, 2018 , the Company held equity securities with a fair value of $949 thousand , compared to no equity securities at December 31, 2017 . At June 30, 2018 , the equity portfolio consisted primarily of investments in a diversified group of mutual funds, with a portion of the portfolio invested in individual common stock of entities in the financial services industry. The Company adopted ASU 2016-01 in the first quarter of 2018. As a result, the fair market value fluctuations associated with the equity portfolio are recognized in the Company’s Consolidated Statement of Income in the "Other income" line item. During the three and six months ended June 30, 2018 , the related fair value gain/loss on equity securities was immaterial. There were no sales on equity securities in the three or six months ended June 30, 2018 . For the three and six months ended June 30, 2017 , the amortized cost of equity securities sold based on trade date, if applicable, amounted to $252 thousand and $7.1 million , resulting in net realized gains of $229 thousand and $737 thousand , respectively. The amortized cost of equity securities sold is determined on a specific identification basis.</t>
  </si>
  <si>
    <t>Loans</t>
  </si>
  <si>
    <t>Receivables [Abstract]</t>
  </si>
  <si>
    <t>Loans The Company specializes in lending to business entities, non-profit organizations, professional practice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letters of credit. The Company also originates equipment lease financing for businesses. Loans made to individuals include conventional residential mortgage loans, home equity loans and lines, residential construction loans on owner-occupied primary and secondary residences, and secured and unsecured personal loans and lines of credit. The Company manages its loan portfolio to avoid concentration by industry, relationship size and source of repayment to lessen its credit risk exposure. See Note 4, "Allowance for Loan Losses," for information on the Company's credit risk management, non-accrual, impaired and troubled debt restructured loans and the allowance for loan losses. Major classifications of loans at the periods indicated were as follows: (Dollars in thousands) June 30, December 31, Commercial real estate $ 1,246,501 $ 1,201,351 Commercial and industrial 493,981 498,802 Commercial construction 246,865 274,905 Total commercial loans 1,987,347 1,975,058 Residential mortgages 205,781 195,492 Home equity loans and lines 98,176 91,706 Consumer 9,756 10,293 Total retail loans 313,713 297,491 Gross loans 2,301,060 2,272,549 Deferred loan origination fees, net (2,465 ) (2,645 ) Total loans 2,298,595 2,269,904 Allowance for loan losses (34,797 ) (32,915 ) Net loans $ 2,263,798 $ 2,236,989 Loan Portfolio Classifications - Commercial loans: Commercial real estate loans include loans secured by both owner-use and non-owner occupied real estate. These loans are typically secured by a variety of commercial and industrial property types, including one-to-four and multi-family apartment buildings, office, industrial or mixed-use facilities, strip shopping centers, or other commercial properties, and are generally guaranteed by the principals of the borrower. Commercial real estate loans generally have repayment periods of approximately fifteen to twenty-five years. Variable interest rate loans have a variety of adjustment terms and underlying interest rate indices, and are generally fixed for an initial period before periodic rate adjustments begin. Commercial and industrial loans include seasonal revolving lines of credit, working capital loans, equipment financing (including equipment leases), and term loans. Also included in commercial and industrial loans are loans partially guaranteed by the U.S. Small Business Administration ("SBA"), and loans under various programs and agencies. Commercial and industrial credits may be unsecured loans and lines to financially strong borrowers, loan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one to seven years. Commercial construction loans include the development of residential housing and condominium projects, the development of commercial and industrial use property, and loans for the purchase and improvement of raw land. These loans are secured in whole or in part by the underlying real estate collateral and are generally guaranteed by the principals of the borrowers. In many cases, these loans move into the permanent commercial real estate portfolio when the construction phase is completed. Construction lenders work to cultivate long-term relationships with established develop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prior to advancing additional funds, at each construction phase, either by experienced construction lenders on staff at the Bank or by independent outside inspection companies. Commercial construction loans generally are variable rate loans and lines of credit with interest rates that are periodically adjusted and generally have terms of one to three years. From time to time, the Company participates with other banks in the financing of certain commercial projects.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pro-rata risk. In each case in which the Company participates in a loan, the rights and obligations of each participating bank are divided proportionately among the participating banks in an amount equal to their share of ownership and with equal priority among all banks. When the participation qualifies as a sale under GAAP, the balances participated out to other institutions are not carried as assets on the Company's financial statements. The Company performs an independent credit analysis of each commitment and a review of the participating institution prior to participation in the loan, and an annual review thereafter of each participating institution. Loans originated by other banks in which the Company is a participating institution are carried in the loan portfolio at the Company's pro-rata share of ownership. Loans originated by other banks in which the Company is a participating institution amounted to $79.0 million at June 30, 2018 and $91.6 million at December 31, 2017 . See also "Loans serviced for others" below for information related to commercial loans participated out to various other institutions.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 Residential mortgage loans: Enterprise originates conventional mortgage loans on one-to-four family residential properties. These properties may serve as the borrower's primary residence, or as vacation homes or investment properties. Loan-to-value limits vary, generally from 75% for multi-family, owner-occupied properties, up to 97% for single family, owner-occupied properties, with mortgage insurance coverage required for loan-to-value ratios greater than 80% based on program parameters. In addition, financing is provided for the construction of owner-occupied primary and secondary residences. Residential mortgage loans may have terms of up to 30 years at either fixed or adjustable rates of interest. Fixed and adjustable rate residential mortgage loans are generally originated using secondary market underwriting and documentation standards.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classified as held for sale are carried as a separate line item on the balance sheet. - Home equity loans and lines of credit: Home equity term loans are originated for one-to-four family residential properties with maximum original loan-to-value ratios generally up to 80% of the automated valuation or appraised value of the property securing the loan. Home equity loan payments consist of monthly principal and interest based on amortization ranging from three to fifteen years. The rates may be variable or fixed. The Company originates home equity revolving lines of credit for one-to-four family residential properties with maximum original loan-to-value ratios generally up to 80% of the automated valuation or appraised value of the property securing the loan. Home equity lines generally have interest rates that adjust monthly based on changes in the Wall Street Journal Prime Rate, although minimum rates may be applicable. Some home equity line rates may be fixed for a period of time and then adjusted monthly thereafter. The payment schedule for home equity lines requires interest only payments for the first ten years of the lines. Generally at the end of ten years, the line may be frozen to future advances, and principal plus interest payments are collected over a fifteen -year amortization schedule or, for eligible borrowers meeting certain requirements, the line availability may be extended for an additional interest only period. - Consumer loans: Consumer loans consist primarily of secured or unsecured personal loans, unsecured loans under energy efficiency financing programs in conjunction with Massachusetts public utilities, and unsecured overdraft protection lines on checking accounts extended to individual customers. The aggregate amount of overdrawn deposit accounts are reclassified as loan balances. Loans serviced for others At June 30, 2018 and December 31, 2017 , the Company was servicing residential mortgage loans owned by investors amounting to $17.8 million and $18.4 million , respectively. Additionally, the Company was servicing commercial loans originated by the Company and participated out to various other institutions amounting to $74.7 million and $70.7 million at June 30, 2018 and December 31, 2017 , respectively. See the discussion above under the heading "Commercial loans" for further information regarding commercial participations. Loans serving as collateral Loans designated as qualified collateral and pledged to the FHLB for borrowing capacity for the periods indicated are summarized below: (Dollars in thousands) June 30, December 31, Commercial real estate $ 211,661 $ 224,703 Residential mortgages 187,266 187,524 Home equity 8,904 9,405 Total loans pledged to FHLB $ 407,831 $ 421,632 See Note 12, "Fair Value Measurements," below for further information regarding the Company's fair value measurements for loans, and Note 7, "Derivatives and Hedging Activities," below for information regarding interest-rate swap agreements related to certain commercial loans.</t>
  </si>
  <si>
    <t>Allowance For Loan Loss</t>
  </si>
  <si>
    <t>Allowance for Loan Loss</t>
  </si>
  <si>
    <t>Allowance for Loan Losses Allowance for probable loan losses methodology On a quarterly basis, management prepares an estimate of the allowance necessary to cover estimated probable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There have been no material changes to the Company's underwriting practices, credit risk management system, or to the allowance assessment methodology used to estimate loan loss exposure as reported in the 2017 Annual Report on Form 10-K. Refer to Note 4, "Allowance for Loan Losses," to the Company's consolidated financial statements contained in the 2017 Annual Report on Form 10-K for further discussion of management's methodology used to estimate a sufficient allowance for loan losses, the credit risk management function and adversely classified loan rating system. The balances of loans as of June 30, 2018 by portfolio classification and evaluation method are summarized as follows: (Dollars in thousands) Loans individually evaluated for impairment Loans collectively evaluated for impairment Gross Loans Commercial real estate $ 13,234 $ 1,233,267 $ 1,246,501 Commercial and industrial 12,571 481,410 493,981 Commercial construction 1,686 245,179 246,865 Residential mortgages 562 205,219 205,781 Home equity loans and lines 494 97,682 98,176 Consumer 164 9,592 9,756 Total gross loans $ 28,711 $ 2,272,349 $ 2,301,060 The balances of loans as of December 31, 2017 by portfolio classification and evaluation method are summarized as follows: (Dollars in thousands) Loans individually evaluated for impairment Loans collectively evaluated for impairment Gross Loans Commercial real estate $ 13,739 $ 1,187,612 $ 1,201,351 Commercial and industrial 10,096 488,706 498,802 Commercial construction 1,624 273,281 274,905 Residential mortgages 397 195,095 195,492 Home equity loans and lines 371 91,335 91,706 Consumer 35 10,258 10,293 Total gross loans $ 26,262 $ 2,246,287 $ 2,272,549 See "Financial Condition," in Item 2, "Management's Discussion and Analysis," under the headings "Credit Risk" and "Allowance for Loan Losses" in this Form 10-Q for additional information about changes in the Company's credit quality indicators since December 31, 2017 . Credit quality indicators Early detection of credit issues is critical to minimize credit losses. Accordingly, management regularly monitors internal credit quality indicators such as, among others, the risk classification of adversely classified loans, past due and non-accrual loans, impaired and restructured loans, and the level of foreclosure activity. These credit quality indicators are discussed below. Adversely classified loa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Loans which are evaluated to be of weaker credit quality are placed on the "watch credit list" and reviewed on a more frequent basis by management. Adversely classified loans may be accruing or in non-accrual status and may be additionally designated as impaired or restructured, or some combination thereof. The following tables present the Company's credit risk profile for each portfolio classification by internally assigned adverse risk rating category as of the periods indicated: June 30, 2018 Adversely Classified Not Adversely (Dollars in thousands) Substandard Doubtful Loss Classified Gross Loans Commercial real estate $ 16,933 $ 493 $ — $ 1,229,075 $ 1,246,501 Commercial and industrial 14,018 — — 479,963 493,981 Commercial construction 1,686 — — 245,179 246,865 Residential mortgages 1,502 — — 204,279 205,781 Home equity loans and lines 543 — — 97,633 98,176 Consumer 183 9 — 9,564 9,756 Total gross loans $ 34,865 $ 502 $ — $ 2,265,693 $ 2,301,060 December 31, 2017 Adversely Classified Not Adversely (Dollars in thousands) Substandard Doubtful Loss Classified Gross Loans Commercial real estate $ 12,895 $ — $ — $ 1,188,456 $ 1,201,351 Commercial and industrial 9,915 48 1 488,838 498,802 Commercial construction 1,624 — — 273,281 274,905 Residential mortgages 1,355 — — 194,137 195,492 Home equity loans and lines 513 — — 91,193 91,706 Consumer 52 10 — 10,231 10,293 Total gross loans $ 26,354 $ 58 $ 1 $ 2,246,136 $ 2,272,549 Total adversely classified loans amounted to 1.54% of total loans at June 30, 2018 , as compared to 1.16% at December 31, 2017 . Past due and non-accrual loans The following tables present an age analysis of past due loans by portfolio classification as of the dates indicated: Balance at June 30, 2018 (Dollars in thousands) 30-59 Days Past Due 60-89 Days Past Due Past Due 90 days or more Total Past Due Loans Current Loans Gross Loans Non-accrual Loans Commercial real estate $ 5,209 $ 137 $ 4,149 $ 9,495 $ 1,237,006 $ 1,246,501 $ 6,512 Commercial and industrial 950 432 1,579 2,961 491,020 493,981 3,438 Commercial construction 1,710 — — 1,710 245,155 246,865 187 Residential mortgages 547 946 — 1,493 204,288 205,781 429 Home equity loans and lines 442 — 38 480 97,696 98,176 494 Consumer 110 2 — 112 9,644 9,756 17 Total gross loans $ 8,968 $ 1,517 $ 5,766 $ 16,251 $ 2,284,809 $ 2,301,060 $ 11,077 Balance at December 31, 2017 (Dollars in thousands) 30-59 Days Past Due 60-89 Days Past Due Past Due 90 days or more Total Past Due Loans Current Loans Gross Loans Non-accrual Loans Commercial real estate $ 4,200 $ 69 $ 3,569 $ 7,838 $ 1,193,513 $ 1,201,351 $ 6,751 Commercial and industrial 374 527 327 1,228 497,574 498,802 1,294 Commercial construction 2,526 518 — 3,044 271,861 274,905 193 Residential mortgages 1,931 93 89 2,113 193,379 195,492 262 Home equity loans and lines 491 120 12 623 91,083 91,706 463 Consumer 51 5 45 101 10,192 10,293 69 Total gross loans $ 9,573 $ 1,332 $ 4,042 $ 14,947 $ 2,257,602 $ 2,272,549 $ 9,032 At June 30, 2018 and December 31, 2017 , all loans past due 90 days or more were carried as non-accrual, in addition to those loans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64 thousand at June 30, 2018 and $21 thousand at December 31, 2017 .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0.48% at June 30, 2018 and 0.40% at December 31, 2017 . At June 30, 2018 , additional funding commitments for non-accrual loans were not material. Impaired loans Impaired loans are individually significant loans for which management considers it probable that not all amounts due (principal and interest) will be collected in accordance with the original contractual terms. Impaired loans include loans that have been modified in a troubled debt restructuring ("TDR"), see "troubled debt restructurings" below. Impaired loans are individually evaluated for credit loss and a specific allowance reserve is assigned for the amount of the estimated probable credit loss. The carrying value of impaired loans amounted to $28.7 million and $26.3 million at June 30, 2018 and December 31, 2017 , respectively. Total accruing impaired loans amounted to $18.1 million and $17.4 million at June 30, 2018 and December 31, 2017 , respectively, while non-accrual impaired loans amounted to $10.6 million and $8.9 million as of June 30, 2018 and December 31, 2017 , respectively. The following tables set forth the recorded investment in impaired loans and the related specific allowance allocated by portfolio classification as of the dates indicated: Balance at June 30, 2018 (Dollars in thousands) Unpaid contractual principal balance Total recorded investment in impaired loans Recorded investment with no allowance Recorded investment with allowance Related specific allowance Commercial real estate $ 14,436 $ 13,234 $ 13,029 $ 205 $ 42 Commercial and industrial 13,003 12,571 7,539 5,032 2,621 Commercial construction 1,747 1,686 1,686 — — Residential mortgages 687 562 429 133 3 Home equity loans and lines 712 494 494 — — Consumer 165 164 147 17 17 Total $ 30,750 $ 28,711 $ 23,324 $ 5,387 $ 2,683 Balance at December 31, 2017 (Dollars in thousands) Unpaid contractual principal balance Total recorded investment in impaired loans Recorded investment with no allowance Recorded investment with allowance Related specific allowance Commercial real estate $ 15,132 $ 13,739 $ 12,850 $ 889 $ 59 Commercial and industrial 10,458 10,096 7,053 3,043 1,284 Commercial construction 1,678 1,624 1,624 — — Residential mortgages 511 397 262 135 5 Home equity loans and lines 543 371 371 — — Consumer 36 35 — 35 35 Total $ 28,358 $ 26,262 $ 22,160 $ 4,102 $ 1,383 The following table presents the average recorded investment in impaired loans by portfolio classification and the related interest recognized during the three months indicated: Three Months Ended June 30, 2018 Three Months Ended June 30, 2017 (Dollars in thousands) Average recorded investment Interest income recognized Average recorded investment Interest income recognized Commercial real estate $ 13,506 $ 95 $ 14,403 $ 78 Commercial and industrial 11,601 89 12,367 76 Commercial construction 1,676 23 1,622 22 Residential mortgages 644 1 279 — Home equity loans and lines 499 — 565 — Consumer 66 — 15 — Total $ 27,992 $ 208 $ 29,251 $ 176 The following table presents the average recorded investment in impaired loans by portfolio classification and the related interest recognized during the periods indicated: Six Months Ended June 30, 2018 Six Months Ended June 30, 2017 (Dollars in thousands) Average recorded investment Interest income recognized Average recorded investment Interest income recognized Commercial real estate $ 13,611 $ 189 $ 13,891 $ 179 Commercial and industrial 11,124 166 12,623 181 Commercial construction 1,656 45 2,017 49 Residential mortgages 629 — 283 — Home equity loans and lines 487 — 552 (2 ) Consumer 49 — 14 — Total $ 27,556 $ 400 $ 29,380 $ 407 At June 30, 2018 , additional funding commitments for impaired loans was not material.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one or a combination of the following: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reviewed and evaluated and a specific reserve is assigned for the amount of the estimated probable credit loss. Total TDR loans, included in the impaired loan balances above, as of June 30, 2018 and December 31, 2017 , were $21.0 million and $20.3 million , respectively. TDR loans on accrual status amounted to $18.1 million and $17.4 million at June 30, 2018 and December 31, 2017 , respectively. TDR loans included in non-performing loans amounted to $2.9 million at both June 30, 2018 and December 31, 2017 . The Company continues to work with customers, particularly commercial relationships, and enters into loan modifications (which may or may not be TDRs) to the extent deemed to be necessary or appropriate while attempting to achieve the best mutual outcome given the individual financial circumstances and future prospects of the borrower. At June 30, 2018 , additional funding commitments for TDR loans were not material.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 sets forth the post modification balances of TDRs listed by type of modification for TDRs that occurred during the periods indicated: Six months ended June 30, 2018 June 30, 2017 (Dollars in thousands) Number of restructurings Amount Number of restructurings Amount Loan advances with adequate collateral — $ — 1 $ 367 Extended maturity date — — 6 5,739 Temporary payment reduction and payment re-amortization of remaining principal over extended term 5 222 5 1,086 Temporary interest only payment plan 2 148 7 1,016 Other payment concessions 1 12 — — Total 8 $ 382 19 $ 8,208 Amount of specific reserves included in the allowance for loan losses associated with TDRs listed above $ 73 $ 376 Loans modified as TDRs during the three month periods ended June 30, 2018 and June 30, 2017 are detailed below: Three months ended June 30, 2018 June 30, 2017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 $ — $ — 3 $ 929 $ 928 Commercial and industrial 2 20 17 10 2,213 2,326 Commercial construction — — — 2 1,420 1,419 Residential mortgages — — — — — — Home equity loans and lines 2 112 104 — — — Consumer — — — — — — Total 4 $ 132 $ 121 15 $ 4,562 $ 4,673 Payment defaults, during the three month period ended June 30, 2018 and June 30, 2017 on loans modified as TDRs within the preceding twelve months are detailed below: Three months ended June 30, 2018 June 30, 2017 (Dollars in thousands) Number of TDRs that defaulted Post- modification outstanding recorded investment Number of TDRs that defaulted Post- modification outstanding recorded investment Commercial real estate — $ — — $ — Commercial and industrial 1 73 5 1,457 Commercial construction — — — — Residential mortgages — — — — Home equity loans and lines 1 12 — — Consumer — — — — Total 2 $ 85 5 $ 1,457 Loans modified as TDRs during the six month periods ended June 30, 2018 and June 30, 2017 by portfolio classification are detailed below: Six months ended June 30, 2018 June 30, 2017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2 $ 131 $ 148 4 $ 1,304 $ 1,299 Commercial and industrial 4 162 130 12 5,165 5,290 Commercial construction — — — 3 1,626 1,619 Residential mortgages — — — — — — Home equity loans and lines 2 112 104 — — — Consumer — — — — — — Total 8 $ 405 $ 382 19 $ 8,095 $ 8,208 There were $22 thousand subsequent charge-offs associated with the new TDRs noted in the table above during the six months ended June 30, 2018 and there were none for the six months ended June 30, 2017 . Payment defaults by portfolio classification, during the six month period ended June 30, 2018 and June 30, 2017 on loans modified as TDRs within the preceding twelve months are detailed below: Six months ended June 30, 2018 June 30, 2017 (Dollars in thousands) Number of TDRs that defaulted Post- modification outstanding recorded investment Number of TDRs that defaulted Post- modification outstanding recorded investment Commercial real estate — $ — 2 $ 734 Commercial and industrial 1 73 6 1,687 Commercial construction — — — — Residential mortgages — — — — Home equity loans and lines 1 12 — — Consumer — — — — Total 2 $ 85 8 $ 2,421 Other real estate owned ( " OREO " ) The Company carried no OREO at June 30, 2018 , December 31, 2017 or June 30, 2017 . There were no additions, sales or write downs on OREO during the six months ended June 30, 2018 or 2017 . At June 30, 2018 , the Company had no consumer mortgage loans secured by residential real estate properties for which formal foreclosure proceedings were in process according to local requirements of the applicable jurisdictions compared with $101 thousand at December 31, 2017 . Allowance for loan loss activity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34.8 million at June 30, 2018 , compared to $32.9 million at December 31, 2017 , and $32.0 million at June 30, 2017 . For the six months ended June 30, 2018 and June 30, 2017 , the provision for loan losses amounted to $1.9 million and $405 thousand , respectively. The increase in the provision for loan losses compared to the prior year periods, which was largely in the first quarter or 2018, was due primarily to an increase in the balance of the allowance for loan losses allocated to impaired and classified loans of $1.6 million for the six months ended June 30, 2018 , compared to a decrease of $745 thousand during the six months ended June 30, 2017 . The allowance for loan losses to total loans ratio was 1.51% at June 30, 2018 , 1.45% at December 31, 2017 and 1.51% at June 30, 2017 .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probable credit risks associated with the portfolio as of June 30, 2018 . Changes in the allowance for loan losses by portfolio classification for the three months ended June 30, 2018 are presented below: (Dollars in thousands) Cmml Real Estate Cmml and Industrial Cmml Constr Resid. Mortgage Home Equity Consumer Total Beginning Balance at March 31, 2018 $ 18,300 $ 11,171 $ 3,283 $ 914 $ 629 $ 227 $ 34,524 Provision 114 (109 ) 261 25 16 (7 ) 300 Recoveries — 57 — — — 12 69 Less: Charge offs — 76 — — — 20 96 Ending Balance at June 30, 2018 $ 18,414 $ 11,043 $ 3,544 $ 939 $ 645 $ 212 $ 34,797 Changes in the allowance for loan losses by portfolio classification for the six months ended June 30, 2018 are presented below: (Dollars in thousands) Cmml Real Estate Cmml and Industrial Cmml Constr Resid. Mortgage Home Equity Consumer Total Beginning Balance at December 31, 2017 $ 17,545 $ 9,669 $ 3,947 $ 904 $ 608 $ 242 $ 32,915 Provision 869 1,326 (403 ) 35 36 37 1,900 Recoveries — 165 — — 1 17 183 Less: Charge offs — 117 — — — 84 201 Ending Balance at June 30, 2018 $ 18,414 $ 11,043 $ 3,544 $ 939 $ 645 $ 212 $ 34,797 Ending allowance balance: Allocated to loans individually evaluated for impairment $ 42 $ 2,621 $ — $ 3 $ — $ 17 $ 2,683 Allocated to loans collectively evaluated for impairment $ 18,372 $ 8,422 $ 3,544 $ 936 $ 645 $ 195 $ 32,114 Changes in the allowance for loan losses by portfolio classification for the three months ended June 30, 2017 are presented below: (Dollars in thousands) Cmml Real Estate Cmml and Industrial Cmml Constr Resid. Mortgage Home Equity Consumer Total Beginning Balance at March 31, 2017 $ 15,294 $ 11,178 $ 3,364 $ 978 $ 635 $ 234 $ 31,683 Provision 295 (148 ) 120 11 (14 ) 16 280 Recoveries 56 71 — — 1 2 130 Less: Charge offs — 114 — — — 21 135 Ending Balance at June 30, 2017 $ 15,645 $ 10,987 $ 3,484 $ 989 $ 622 $ 231 $ 31,958 Changes in the allowance for loan losses by portfolio classification for the six months ended June 30, 2017 are presented below: (Dollars in thousands) Cmml Real Estate Cmml and Industrial Cmml Constr Resid. Mortgage Home Equity Consumer Total Beginning Balance at December 31, 2016 $ 14,902 $ 11,204 $ 3,406 $ 960 $ 634 $ 236 $ 31,342 Provision 611 (343 ) 78 29 (14 ) 44 405 Recoveries 132 343 — — 2 5 482 Less: Charge offs — 217 — — — 54 271 Ending Balance at June 30, 2017 $ 15,645 $ 10,987 $ 3,484 $ 989 $ 622 $ 231 $ 31,958 Ending allowance balance: Allocated to loans individually evaluated for impairment $ 393 $ 1,771 $ — $ — $ — $ 13 $ 2,177 Allocated to loans collectively evaluated for impairment $ 15,252 $ 9,216 $ 3,484 $ 989 $ 622 $ 218 $ 29,781</t>
  </si>
  <si>
    <t>Deposits [Abstract]</t>
  </si>
  <si>
    <t>Deposits Deposits are summarized as follows: (Dollars in thousands) June 30, 2018 December 31, 2017 Non-interest bearing demand deposits $ 739,890 $ 705,846 Interest-bearing checking 442,944 391,111 Savings 198,666 193,385 Money market 859,611 807,931 Certificates of deposit $250,000 or less 184,858 150,445 Certificates of deposit more than $250,000 55,585 45,154 Total customer deposits 2,481,554 2,293,872 Brokered deposits (1) 178,800 147,490 Total deposits $ 2,660,354 $ 2,441,362 ___________________________________ (1) Brokered CDs $250,000 and under. Total customer deposits (deposits excluding brokered deposits) include reciprocal balances received from participating banks in nationwide deposit networks as a result of our customers electing to participate in Company offered programs which allow for enhanced FDIC insurance. Essentially, the equivalent of the customers' original deposited funds comes back to the Company as customer deposits within the appropriate category under total customer deposits. The Company's balances in these reciprocal products were $301.9 million and $249.6 million at June 30, 2018 and December 31, 2017 , respectively. See Note 12, "Fair Value Measurements," below for further information regarding the Company's fair value measurements for deposits.</t>
  </si>
  <si>
    <t>Borrowed Funds and Subordinated Debt</t>
  </si>
  <si>
    <t>Debt Disclosure [Abstract]</t>
  </si>
  <si>
    <t>Borrowed Funds and Subordinated Debt The Company had $501 thousand in borrowed funds at June 30, 2018 linked to outstanding commercial loans under various community reinvestment programs of the FHLB. At December 31, 2017 , borrowed funds consisted of FHLB borrowings amounting to $89.0 million . The Company had $14.9 million of outstanding subordinated debt (net of deferred issuance costs) at June 30, 2018 and $14.8 million at December 31, 2017 , which consisted of $15.0 million in aggregate principal amount of Fixed-to-Floating Rate Subordinated Notes (the "Notes") issued in January 2015 , with a 15 year term. Original debt issuance costs were $190 thousand and have been netted against the subordinated debt on the consolidated balance sheet in accordance with accounting guidance. These costs are being amortized to interest expense over the life of the Notes. The Notes are intended to qualify as Tier 2 capital for regulatory purposes and pay interest at a fixed rate of 6.00% per annum through January 30, 2025 , after which floating rates apply. Refer to Note 7, "Borrowed Funds and Subordinated Debt," to the Company's consolidated financial statements contained in the 2017 Annual Report on Form 10-K for additional information about the Company's subordinated debt. See Note 12, "Fair Value Measurements," below for further information regarding the Company's fair value measurements for borrowed funds and subordinated debt. See Note 2, "Investments," and Note 3, "Loans" above for further information regarding securities and loans pledged for borrowed funds. Refer to the "Liquidity" section in Item 2, "Management's Discussion and Analysis," for additional information about other sources of funding available to the Company.</t>
  </si>
  <si>
    <t>Derivatives and Hedging Activities</t>
  </si>
  <si>
    <t>Derivative Instruments and Hedging Activities Disclosure [Abstract]</t>
  </si>
  <si>
    <t>Derivatives and Hedging Activities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At June 30, 2018 and December 31, 2017 , the estimated fair value of the Company's interest rate lock commitments and commitments to sell these mortgage loans were deemed immaterial. The Company may use interest rate swaps as part of its interest rate risk management strategy. Interest rate swap agreements may be entered into as hedges against future interest rate fluctuations on specifically identified assets or liabilities. The Company had no derivative fair value hedges or derivative cash flow hedges at June 30, 2018 or December 31, 2017 . The Company has a “Back-to-Back Swap” program whereby the Bank enters into an interest rate swap with a qualified commercial banking customer and simultaneously enters into an equal and opposite interest rate swap with a swap counterparty. The customer interest rate swap agreement allows commercial banking customers to convert a floating-rate loan payment to a fixed-rate payment. The transaction structure effectively minimizes the Bank’s net risk exposure resulting from such transactions. Customer-related credit risk is minimized by the cross collateralization of the loan and the interest rate swap agreement. Back-to-Back Swaps are not speculative; rather, the transactions result from a service the Company provides to certain commercial customers. Back-to-Back Swaps do not meet hedge accounting requirements and therefore changes in the fair value of both the customer swaps and the counterparty swaps, which have an offsetting relationship, are recognized directly in earnings. As a result of this offsetting relationship, there were no net gains or losses recognized in income on Back-to-Back Swaps during the six months ended June 30, 2018 or June 30, 2017 . Each Back-to-Back Swap transaction consists of two interest-rate swaps (a customer swap and offsetting counterparty swap) and amounted to a total number of six interest rate swaps outstanding at both June 30, 2018 and December 31, 2017 , with an aggregate notional amount of $29.0 million and $29.4 million on those respective dates. Asset derivatives are included in the line item prepaid expenses and other assets and liability derivatives are included in the accrued expenses and other liabilities line item on the consolidated balance sheets, respectively. The table below presents the fair value and classification of the Company’s derivative financial instruments for the periods presented: As of June 30, 2018 As of December 31, 2017 (Dollars in thousands) Asset Derivatives Liability Derivatives Asset Derivatives Liability Derivatives Interest rate contracts - pay floating, received fixed $ — $ 1,000 $ 25 $ 568 Interest rate contracts - pay fixed, receive floating 1,000 — 543 — Total interest rate swaps $ 1,000 $ 1,000 $ 568 $ 568 By using derivative financial instruments, the Company exposes itself to counterparty-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The counterparty was rated A / A2 by S&amp;P and Moody’s, respectively, at June 30, 2018 . Additionally, counterparty interest rate swaps contain provisions for collateral to be posted if the derivative exposure exceeds a threshold amount. The Company had credit risk exposure amounting to $1.0 million and $543 thousand at June 30, 2018 and December 31, 2017 , respectively, relating to interest rate swaps with counterparties. The Company held cash collateral of $930 thousand at June 30, 2018 and $480 thousand at December 31, 2017 . Collateral held by the Company is restricted and not considered an asset of the Company. Therefore, it is not carried on the Company's consolidated balance sheet. Interest rate swaps with the counterparty are subject to master netting agreements. The table below presents the Company's asset derivative positions and the potential effect of those netting arrangements on its financial position, as of the periods presented. Interest rate swaps with customers are not subject to master netting agreements and therefore are not included in the table below. As of June 30, 2018 (Dollars in thousands) Gross Amounts of Recognized Assets Gross Amounts Offset in the Statement of Financial Position Net Amounts of Assets Presented in the Statement of Financial Position Asset Derivatives Interest rate contracts - pay fixed, receive floating $ 1,000 $ — $ 1,000 As of December 31, 2017 (Dollars in thousands) Gross Amounts of Recognized Assets Gross Amounts Offset in the Statement of Financial Position Net Amounts of Assets Presented in the Statement of Financial Position Asset Derivatives Interest rate contracts - pay fixed, receive floating $ 568 $ 25 $ 543 The Company's interest 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The Company also participates in loans originated by third party banks, where the originating bank utilizes a back-to-back interest 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the percentage of the Company’s participation in the underlying loan applied to the originating bank's swap loss. At June 30, 2018 the Company had one such participation loan and at December 31, 2017 the Company had two . Management considers the risk of material swap loss exposure related to these participation loans to be unlikely based on the swap market value, as well as the borrower's financial and collateral strength.</t>
  </si>
  <si>
    <t>Stockholder's Equity</t>
  </si>
  <si>
    <t>Equity [Abstract]</t>
  </si>
  <si>
    <t xml:space="preserve">Stockholders' Equity Shares Authorized and Share Issuance The Company’s authorized capital is divided into common stock and preferred stock. The Company is authorized to issue 40,000,000 shares of common stock, with a par value of $0.01 , and as of June 30, 2018 had 11,696,204 shares issued and outstanding. The Company is authorized to issue 1,000,000 shares of preferred stock, with a par value of $0.01 . No preferred stock has been issued as of the date of this Form 10-Q. Holders of common stock are entitled to one vote per share, and are entitled to receive dividends if and when declared by the Company's Board of Directors (the "Board"). Dividend and liquidation rights of the common stock may be subject to the rights of any outstanding preferred stock. The Company has a shareholders rights plan. Under the plan, each share of common stock includes a right to purchase under certain circumstances one one-hundredth of a share of the Company’s Series A Junior Participating Preferred Stock, par value $0.01 per share, at a purchase price of $122.50 per one one-hundredth of a preferred share, subject to adjustment, or, in certain circumstances, to receive cash, property, shares of common stock or other securities of the Company. The rights are not presently exercisable and remain attached to the shares of common stock until the occurrence of certain triggering events that would ordinarily be associated with an unsolicited acquisition or attempted acquisition of 10% or more of the Company’s outstanding shares of common stock. The rights have no voting or dividend privileges, and unless and until they become exercisable, have no dilutive effect on the earnings of the Company. The rights will expire, unless earlier redeemed, exchanged, or otherwise rescinded by the Company, on January 13, 2028. The Company's stock incentive plans permit the Board to grant, under various terms, stock options (for the purchase of newly issued shares of common stock), restricted stock awards, restricted stock units and stock appreciation rights to officers and other employees, non-employee directors and consultants. The Company issues stock options and restricted stock awards to officers and other employees and restricted stock awards and stock compensation in lieu of cash fees to non-employee directors. The restricted stock awards allow for the non-forfeitable receipt of dividends, and the voting of all shares, whether or not vested, throughout the vesting periods at the same proportional level as common shares outstanding. The unvested restricted stock awards are the Company's only participating securities and are included in shares outstanding. Unvested participating restricted awards amounted to 114,559 shares and 117,219 shares as of June 30, 2018 and December 31, 2017 , respectively. Upon vesting, restricted stock awards may be net share-settled to cover payment for employee tax obligations, resulting in shares of common stock being reacquired by the Company and returned to the pool of shares reserved for issuance under the incentive plans. Chapter 156D of the Massachusetts General Laws, a statute known as the Massachusetts Business Corporation Act, which applies to Massachusetts corporations such as the Company, eliminates the concept of “treasury stock” and provides that shares reacquired by a Massachusetts company will be treated as authorized but unissued shares. The Company's stock incentive plans also allow for newly issued shares of common stock to be issued without restrictions to officers and other employees, non-employee directors and consultants. From time to time, the Company issues shares to community members for consulting on regional advisory councils and grants shares of fully vested stock as employee anniversary awards. These shares vest immediately and the cost, which is deemed to be immaterial, is expensed in the period in which the services are rendered and is based on the market price on the date of grant. In addition to shares issued to employees, non-employee directors and community members for consulting on regional advisory councils, and shares issued through equity offerings, the Company maintains a dividend reinvestment and direct stock purchase plan (“DRSPP”) for stockholders and new investors to reinvest or purchase additional shares of common stock directly from the Company. See Note 10, "Stock-Based Compensation," below for additional information regarding the Company's stock incentive plans. See Note 11, "Earnings per Share," below for additional information regarding unvested participating restricted awards and the Company's earnings per share calculation.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At June 30, 2018 , the Company's only other comprehensive income component is the net unrealized holding gains or losses on available-for-sale debt securities, net of deferred income taxes. Prior to the adoption of ASU No. 2016-01, other comprehensive income also included unrealized holding gains or losses on available-for-sale equity securities. Pursuant to GAAP, the Company initially excludes these unrealized holding gains and losses from net income; however, they are later reported as reclassifications out of accumulated other comprehensive income into net income when the debt securities are sold. When debt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Refer to Note 10, "Stockholders' Equity," to the Company's consolidated financial statements included in the Company's 2017 Annual Report on Form 10-K for additional information relating to capital adequacy requirements, dividends and the DRSPP. </t>
  </si>
  <si>
    <t>Supplemental Retirement Plan and Other Postretirement Benefit Obligations</t>
  </si>
  <si>
    <t>Retirement Benefits [Abstract]</t>
  </si>
  <si>
    <t>Supplemental Retirement Plan and Other Post-retirement Benefit Obligations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plan. Additionally, the Company has not recognized service costs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otal net periodic benefit costs, comprised of interest costs only, were $26 thousand and $52 thousand for the three and six months ended June 30, 2018 , respectively, compared to $29 thousand and $58 thousand for the three and six months ended June 30, 2017 , respectively. Benefits paid amounted to $69 thousand and $138 thousand for both the three and six months ended June 30, 2018 and June 30, 2017 , respectively. The Company anticipates accruing an additional $52 thousand to the SERP during the remainder of 2018 . Supplemental Life Insurance The Company has provided supplemental life insurance through split-dollar life insurance arrangements for certain executive and senior officers on whom the Bank owns bank-owned life insurance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has no specific assets set aside to settle the benefit obligation. The funded status is the aggregate amount accrued, or the "accumulated postretirement benefit obligation," which is the present value of the post-retirement benefits associated with this arrangement. The following table illustrates the net periodic post-retirement benefit cost for the supplemental life insurance plans for the periods indicated: Three months ended June 30, Six months ended June 30, (Dollars in thousands) 2018 2017 2018 2017 Service Cost $ (18 ) $ (3 ) $ (35 ) $ (6 ) Interest Cost 62 23 124 46 Net periodic benefit cost $ 44 $ 20 $ 89 $ 40</t>
  </si>
  <si>
    <t>Stock-Based Compensation</t>
  </si>
  <si>
    <t>Disclosure of Compensation Related Costs, Share-based Payments [Abstract]</t>
  </si>
  <si>
    <t>Stock-Based Compensation The Company currently has two individual stock incentive plans: the 2009 plan, as amended in 2015, and the 2016 plan. As of June 30, 2018 , an aggregate of 412,212 shares remain available for future grants under the plans.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Total stock-based compensation expense was $500 thousand and $885 thousand for the three and six months ended June 30, 2018 , compared to $496 thousand and $820 thousand for the three and six months ended June 30, 2017 . A tax benefit associated with employee exercises and vesting of stock compensation of approximately $235 thousand was recorded as a reduction of the Company's income tax expense for the six months ended June 30, 2018 , compared with $788 thousand for the six months ended June 30, 2017 . These amounts, treated as discrete tax items in the period in which they occur, will vary from year to year as a function of the volume of share-based payments vested or exercised and the then current market price of the Company's stock in comparison to the compensation cost recognized in the Company's consolidated financial statements. Stock Option Awards The Company recognized stock-based compensation expense related to stock option awards of $51 thousand and $102 thousand for the three and six months ended June 30, 2018 , respectively, compared to $41 thousand and $103 thousand for the three and six months ended June 30, 2017 , respectively. The table below provides a summary of the options granted, including the fair value as a percentage of the market value of the stock at the date of grant and the average assumptions used during the periods indicated: Six Months Ended June 30, 2018 2017 Options granted 14,755 15,009 Term in years 10 10 Weighted average assumptions used in the fair value model: Expected volatility 37 % 40 % Expected dividend yield 2.10 % 2.09 % Expected life in years 6.5 7 Risk-free interest rate 2.86 % 2.35 % Weighted average market price on date of grants $ 34.33 $ 30.46 Per share weighted average fair value $ 11.98 $ 11.34 Fair value as a percentage of market value at grant date 35 % 37 % Options granted during the first six months of 2018 and 2017 generally vest 50% in year two and 50% in year four, on the anniversary date of the awards. The Company utilizes the Black-Scholes option valuation model in order to determine the per share grant date fair value of option grants. Stock Awards Stock-based compensation expense recognized in association with stock awards amounted to $387 thousand and $646 thousand for the three and six months ended June 30, 2018 , respectively, compared to $384 thousand and $571 thousand for the three and six months ended June 30, 2017 , respectively. Restricted stock awards are granted at the market price on the date of the grant. Employee awards generally vest over four years in equal portions beginning on or about the first anniversary date of the award or are performance based awards that vest upon the Company achieving certain predefined performance objectives. Non-employee director awards generally vest over two years in equal portions beginning on or about the first anniversary date of the award. The table below provides a summary of restricted stock awards granted during the periods indicated: Six Months Ended June 30, Restricted Stock Awards (Number of underlying shares) 2018 2017 Two year vesting 7,280 6,944 Four year vesting 16,666 16,253 Performance-based vesting 20,559 25,623 Total restricted stock awards granted 44,505 48,820 Weighted average grant date fair value $ 34.33 $ 30.46 Stock in Lieu of Directors' Fees In addition to restricted stock awards discussed above, the non-employee members of the Company's Board of Directors may opt to receive newly issued shares of the Company's common stock in lieu of cash compensation for attendance at Board and Board Committee meetings. Stock-based compensation expense related to these directors' fees amounted to $62 thousand and $137 thousand for the three and six months ended June 30, 2018 , respectively, compared to $71 thousand and $146 thousand for the three and six months ended June 30, 2017 , respectively, and is included in other operating expenses. In January 2018 , non-employee directors were issued 7,326 shares of common stock in lieu of 2017 annual cash fees of $281 thousand at a market value price of $38.39 per share, the market value of the common stock on the opt-in measurement date of January 3, 2017 . For further information regarding the Company's stock awards, see Note 8, "Stockholders' Equity," above under the caption "Shares Authorized and Share Issuance." There have been no material changes to the terms of the Company's stock incentive plans or the terms for vesting, forfeiture and settlement for options and restricted stock awards granted and outstanding under such plans as reported in the 2017 Annual Report on Form 10-K. Refer to Note 12 "Stock-Based Compensation Plans," in the Company's 2017 Annual Report on Form 10-K for further information on the Company's stock incentive plans, stock options and restricted awards including descriptions of the assumptions used in the valuation model for stock options.</t>
  </si>
  <si>
    <t>Earnings Per Share</t>
  </si>
  <si>
    <t>Earnings Per Share [Abstract]</t>
  </si>
  <si>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See Note 8, "Stockholders' Equity," under the caption "Shares Authorized and Share Issuance," above for further information regarding the Company's participating securitie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June 30, Six months ended June 30, 2018 2017 2018 2017 Basic weighted average common shares outstanding 11,687,182 11,572,430 11,658,046 11,540,796 Dilutive shares 77,229 80,259 75,345 84,916 Diluted weighted average common shares outstanding 11,764,411 11,652,689 11,733,391 11,625,712 There were 29,260 options outstanding that were determined to be anti-dilutive and therefore excluded from the calculation of dilutive shares for the six months ended June 30, 2018 . These options, which were not dilutive at that date, may potentially dilute earnings per share in the future.</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The following tables summarize significant assets and liabilities carried at fair value and placement in the fair value hierarchy at the dates specified: June 30, 2018 Fair Value Measurements using: (Dollars in thousands) Fair Value (Level 1) (Level 2) (Level 3) Assets measured on a recurring basis: Debt securities $ 421,225 $ — $ 421,225 $ — Equity securities 949 949 — — FHLB stock 2,618 — — 2,618 Interest rate swaps 1,000 — 1,000 — Assets measured on a non-recurring basis: Impaired loans (collateral dependent) 2,677 — — 2,677 Liabilities measured on a recurring basis: Interest rate swaps $ 1,000 $ — $ 1,000 $ — December 31, 2017 Fair Value Measurements using: (Dollars in thousands) Fair Value (Level 1) (Level 2) (Level 3) Assets measured on a recurring basis: Debt securities $ 405,206 $ — $ 405,206 $ — FHLB stock 5,215 — — 5,215 Interest rate swaps 568 — 568 — Assets measured on a non-recurring basis: Impaired loans (collateral dependent) 2,696 — — 2,696 Liabilities measured on a recurring basis: Interest rate swaps $ 568 $ — $ 568 $ — The Company did not transfer any assets between the fair value measurement levels during the six months ended June 30, 2018 or the year ended December 31, 2017 . All of the Company's debt securities are considered "available-for-sale" and are carried at fair value. The debt security category above includes federal agency obligations, commercial and residential federal agency MBS, municipal securities, corporate bonds and certificates of deposit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Item (c) "Restricted Instruments" for further information regarding the Company's fair value assessment of FHLB capital stock. Impaired loan balances in the table above represent those collateral dependent impaired commercial loans where management has estimated the probable credit loss by comparing the loan's fair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probable credit loss. The specific allowances assigned to the collateral dependent impaired loans amounted to $1.6 million at June 30, 2018 compared to $872 thousand at December 31, 2017 . The fair values for the interest rate swap assets and liabilities represent a FASB Level 2 measurement and are based on settlement values adjusted for credit risks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 rate swap assets and liabilities attributable to credit risk was not significant during the reported periods. Refer also to Note 7, "Derivatives and Hedging Activities," for additional information on the Company's interest 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 as a liability and amortized to income over the life of the letters of credit, which are typically one year. The estimated fair value of these commitments carried on the consolidated balance sheet at June 30, 2018 and December 31, 2017 were deemed immaterial.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June 30, 2018 and December 31, 2017 , the estimated fair value of the Company's interest rate lock commitments and commitments to sell these mortgages loans were deemed immaterial. 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June 30, 2018 : (Dollars in thousands) Fair Value Valuation Technique Unobservable Input Unobservable Input Value or Range Assets measured on a recurring basis: FHLB stock $ 2,618 FHLB Stated Par Value N/A N/A Assets measured on a non-recurring basis: Impaired loans (collateral dependent) $ 2,677 Appraisal of collateral Appraisal adjustments (1) 5% - 5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 the Company is also required to disclose fair value information about financial instruments for which it is practicable to estimate that value, whether or not recognized on the consolidated balance sheet. The carrying values, estimated fair values and placement in the fair value hierarchy of the Company's consolidated financial instruments for which fair value is only disclosed but not recognized on the consolidated balance sheet at the dates indicated are summarized as follows: June 30, 2018 Fair value measurement (Dollars in thousands) Carrying Amount Fair Value Level 1 Inputs Level 2 Inputs Level 3 Inputs Financial assets: Loans held for sale $ 657 $ 657 $ — $ 657 $ — Loans, net 2,263,798 2,237,361 — — 2,237,361 Financial liabilities: Certificates of deposit (including brokered) 419,243 416,821 — 416,821 — Borrowed funds 501 500 — 500 — Subordinated debt 14,853 13,848 — — 13,848 December 31, 2017 Fair value measurement (Dollars in thousands) Carrying Amount Fair Value Level 1 Inputs Level 2 Inputs Level 3 Inputs Financial assets: Loans held for sale $ 208 $ 208 $ — $ 208 $ — Loans, net 2,236,989 2,236,169 — — 2,236,169 Financial liabilities: Certificates of deposit (including brokered) 343,089 341,765 — 341,765 — Borrowed funds 89,000 88,996 — 88,996 — Subordinated debt 14,847 14,208 — — 14,208 Excluded from the tables above are certain financial instruments with carrying values that approximated their fair value at the dates indicated, as they were short-term in nature or payable on demand. These include cash and cash equivalents, and non-term deposit accounts. The respective carrying values of these instruments would all be considered to be classified within Level 1 of their fair value hierarchy. Also excluded from these tables are the fair values of commitments for unused portions of lines of credit and commitments to originate loans that were short-term, at current market rates and estimated to have no significant change in fair value.</t>
  </si>
  <si>
    <t>Summary of Significant Accounting Policies (Policies)</t>
  </si>
  <si>
    <t>Principles of Consolidation</t>
  </si>
  <si>
    <t xml:space="preserve">The accompanying unaudited consolidated interim financial statements and these notes should be read in conjunction with the December 31, 2017 audited consolidated financial statements and notes thereto contained in the 2017 Annual Report on Form 10-K of Enterprise Bancorp, Inc. as filed with the Securities and Exchange Commission (the "SEC") on March 13, 2018 (the " 2017 Annual Report on Form 10-K"). The accompanying unaudited consolidated interim financial statements of Enterprise Bancorp, Inc. (the "Company," "Enterprise," "we," or "our"),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Company has not materially changed its accounting policies from those disclosed in its 2017 Annual Report on Form 10-K. See Item (f) "Recent Accounting Pronouncements" under the subheading "Accounting pronouncements adopted by the Company" below in this Note 1. The Bank's subsidiaries include Enterprise Insurance Services, LLC and Enterprise Wealth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The Company’s headquarters and the Bank’s main office are located at 222 Merrimack Street in Lowell, Massachusetts. At June 30, 2018 , the Company had 24 full service branch banking offices serving the Greater Merrimack Valley and North Central regions of Massachusetts and Southern New Hampshire (Southern Hillsborough and Rockingham counties). Through the Bank and its subsidiaries, the Company offers a range of commercial, residential and consumer loan products, deposit products and cash management services, electronic banking options, and insurance services. The Company also provides a range of investment advisory, wealth management and trust services delivered via two channels, Enterprise Wealth Management and Enterprise Wealth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
  </si>
  <si>
    <t>Basis of Accounting</t>
  </si>
  <si>
    <t>The accompanying unaudited consolidated interim financial statements and notes thereto have been prepared in accordance with U.S. generally accepted accounting principles ("GAAP") for interim financial information and the instructions for SEC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Interim results are not necessarily indicative of results to be expected for the entire year, or any future period.</t>
  </si>
  <si>
    <t>Reclassifications</t>
  </si>
  <si>
    <t>Certain previous years' amounts in the consolidated financial statements, and notes thereto, have been reclassified to conform to the current year's presentation.</t>
  </si>
  <si>
    <t>Subsequent events</t>
  </si>
  <si>
    <t xml:space="preserve">The Company has evaluated subsequent events and transactions from June 30, 2018 through the date this Quarterly Report on Form 10-Q was filed with the SEC for potential recognition or disclosure as required by GAAP and determined that there were no material subsequent events requiring recognition or disclosure. </t>
  </si>
  <si>
    <t>Critical Accounting Estimates</t>
  </si>
  <si>
    <t>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consolidated financial statements and results of operations in future periods. As discussed in the Company's 2017 Annual Report on Form 10-K, the three most significant areas in which management applies critical assumptions and estimates are the estimates of the allowance for loan losses, impairment review of investment securities and the impairment review of goodwill. Refer to Note 1, "Summary of Significant Accounting Policies," to the Company's consolidated financial statements included in the Company's 2017 Annual Report on Form 10-K for accounting policies related to these significant estimates. The Company has not changed its significant accounting policies from those disclosed in its 2017 Annual Report on Form 10-K.</t>
  </si>
  <si>
    <t>Restricted Instruments</t>
  </si>
  <si>
    <t xml:space="preserve"> Restricted Instruments Certain of the Company's derivative agreements contain provisions for collateral to be posted if the derivative exposure exceeds a threshold amount. When the Company has pledged cash as collateral for this purpose, the cash is carried as restricted cash within cash and cash equivalents. See Note 7, "Derivatives and Hedging Activities" for more information about the Company's collateral related to its derivatives. The Bank is also required by the Federal Reserve Bank of Boston (the "FRB") to maintain in reserves certain amounts of vault cash and/or deposits with the FRB. The average daily cash balance on hand for reserve requirements included in “Cash and Due from Banks” was approximately $8.6 million , based on the two week computation period encompassing June 30, 2018 . As a member of the Federal Home Loan Bank of Boston (the "FHLB"), the Company is required to purchase certain levels of FHLB capital stock at par value in association with outstanding advances from the FHLB. From time to time, the FHLB may initiate the repurchase, at par value, of "excess" levels of its capital stock held by member banks. This stock is classified as a restricted investment and carried at cost, which management believes approximates fair value. FHLB stock represents the only restricted investment held by the Company. Management regularly reviews its holdings of FHLB stock for other-than-temporary-impairment ("OTTI"). Based on management's periodic review, the Company has not recorded any OTTI charges on this investment to date. If it was determined that a write-down of FHLB stock was required, impairment would be recognized through a charge to earnings. See Note 2, "Investment Securities," for additional information on management's OTTI review.</t>
  </si>
  <si>
    <t>Revenue Recognition</t>
  </si>
  <si>
    <t xml:space="preserve">Revenue Recognition-Accounting Standard Codification (“ASC”) Topic 606 On January 1, 2018, the Company adopted Accounting Standards Update ("ASU") No. 2014-09, "Revenue from Contracts with Customers-Topic 606." ("ASC 606") The core principles require an entity to recognize revenue to depict the transfer of goods and services to customers as performance obligations are satisfied. While the majority of the Company’s revenue is generated from contracts with customers, our primary sources of revenue, interest and dividend income (primarily loan interest income), are outside of the scope of ASC 606 and accounted for under other ASC topics. We have not identified any material changes needed in our process of recording revenue or any income statement reclassifications necessary upon the adoption of the new revenue recognition standard. The primary areas of non-interest income on the Company's Consolidated Statements of Income that are within the scope of ASC 606 are discussed below. Investment advisory fees consist of income generated through Enterprise Wealth Management and Enterprise Wealth Services. Enterprise Wealth Management income is primarily generated by managing customers' financial assets. Revenue is recognized as our performance obligation is completed each month. Enterprise Wealth Services revenue is generated through a third-party arrangement to refer, manage and service customers. For new sales and referrals along with transactional type charges, the performance obligation is based on a point in time and the payment is received and revenue is recognized in the same month as the revenue generating activity. For managing and servicing customers, revenue is recognized when our performance obligation is completed each month. Deposit and interchange fees are comprised of deposit account related charges and income generated from electronic payment interchanges. Deposit account charges consist of certain transactional analysis fees net of earning balance credits, monthly account service fees, and transactional fees such as overdraft fees. Analysis and monthly services fees are recognized over the period the service is performed. For transactional fees, the performance obligation and the revenue is recognized at a point of time and payment is typically received as the service is rendered. Interchange income is generated primarily from retail debit card transactions processed through the card payment network. The performance obligation and the revenue are recognized when the service is performed. The following non-interest income components are not subject to ASC 606: income on bank-owned life insurance, net gains on sales of investment securities, and net gains on sales of loans, and are covered under other ASC topics. The remaining revenue items in non-interest income are not material. For further information on the Company's adoption of ASU 2014-09, see Item (f) "Recent Accounting Pronouncements" under the subheading "Accounting pronouncements adopted by the Company" below in this Note 1. See also the Company's most recent 2017 Annual Report on Form 10-K Note 1, "Summary of Significant Accounting Policies," to the Company's consolidated financial statements for additional accounting policies on revenue recognition related to loans, investments, gains and losses on debt security sales, and net gains on loans held for sale. </t>
  </si>
  <si>
    <t>Income Taxes</t>
  </si>
  <si>
    <t xml:space="preserve">Income Taxes The Company and its subsidiaries file income tax returns in the U.S. federal jurisdiction and in the states of Massachusetts and New Hampshire within the directives of the respective enacted tax legislation. The Company uses the asset and liability method of accounting for income taxes. Under this method, deferred tax assets and liabilities are recognized for the future tax expense or benefit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in the period that includes the enactment date.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exempt interest from certain investment securities, loans and bank-owned life insurance ("BOLI") and tax benefits from equity compensation deductions. The Company did not have any unrecognized tax benefits accrued as income tax liabilities or receivables or as deferred tax items at June 30, 2018 . The Company is subject to U.S. federal and state income tax examinations by taxing authorities for the 2014 through 2017 tax years. </t>
  </si>
  <si>
    <t>Recent Accounting Pronouncements</t>
  </si>
  <si>
    <t>Recent Accounting Pronouncements Accounting pronouncements adopted by the Company In May 2014, the Financial Accounting Standards Board ("FASB ") issued ASU No. 2014-09, "Revenue from Contracts with Customers (Topic 606)."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the first quarter of 2018, the Company adopted ASU 2014-09. Because the largest portion of the Company's revenue, interest income and various loan fees, is specifically excluded from the scope of this ASU, and because the Company recognizes the majority of the remaining revenue sources in a manner that is consistent with this ASU, the adoption of this standard in the first quarter of 2018 did not materially impact the Company's consolidated financial statements, results of operations or disclosures. For further information regarding the Company's revenue policies see Item (d) "Revenue Recognition-ASC Topic 606" above in this Note 1.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ASU No. 2016-01: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and • Requires separate presentation of financial assets and financial liabilities by measurement category and form of financial asset (i.e., securities or loans and receivables) on the balance sheet or the accompanying notes to the financial statements. Because the Company's investment in equity securities at June 30, 2018 was immaterial, the adoption of this ASU by the Company in the first quarter of 2018 did not have a material impact on the Company's consolidated financial statements, results of operations or disclosures. The fair value changes of equity securities that will be recognized in net income in the future will depend on the amount of dollars invested and the magnitude of changes in equity market values. For further information regarding the Company's recognition and measurement of financial assets and liabilities see Note 2, "Investment Securities," and Note 12, "Fair Value Measurements" in this Form 10-Q. In August 2016, the FASB issued ASU No. 2016-15, "Statement of Cash flows (Topic 230) - Classification of Certain Cash Receipts and Cash Payments." The amendments in this update are intended to reduce diversity in practice related to the presentation of eight specific cash flow issues. Because this amendment primarily impacts the presentation and classification of information, this ASU did not materially impact the Company's consolidated financial statements and results of operations upon adoption in the first quarter of 2018. In November 2016, the FASB issued ASU No. 2016-18, "Statement of Cash flows-Restricted Cash (Topic 230)." The amendments in this update clarify the inclusion of restricted cash in the cash and cash equivalents beginning-of-period and end-of period reconciliation on the statement of cash flows. Because this amendment primarily impacts the presentation and classification of information, this ASU did not have a material impact on the Company's consolidated financial statements and results of operations upon adoption in the first quarter of 2018. For further information regarding the Company's restricted cash see Item (c) "Restricted Instruments" above in this Note 1. In March 2017, the FASB issued ASU No. 2017-07, "Compensation-Retirement Benefits (Topic 715): Improving the Presentation of Net Periodic Pension Cost and Net Periodic Postretirement Benefit Cost." The amendments in this update outline the presentation, classification and disclosure requirements for service cost and other components of net benefit costs. Because this amendment primarily impacts the presentation and classification of information, the adoption of this ASU in the first quarter of 2018 did not have a material impact on the Company's consolidated financial statements and results of operations. For further information regarding the Company's compensation retirement benefits see Note 9, "Supplemental Retirement Plans and Other Post-retirement Benefit Obligations." In May 2017, the FASB issued ASU No. 2017-09, "Compensation - Stock Compensation (Topic 718): Scope of Modification Accounting." The amendments in this update apply to entities that change the terms of an outstanding share-based payment award. The amendments are intended to reduce diversity in practice as well as cost and complexity when applying guidance in Topic 718 to the modification of the terms and conditions of a share-based payment award. This ASU provides guidance on the three modifications to share-based payment awards and conditions that must be met in order to exempt an entity from modification accounting under topic 718. The adoption of this ASU in the first quarter of 2018 did not have an impact on the Company's consolidated financial statements, results of operations or disclosures because to date the Company has not made any such modifications. For further information regarding the Company's stock compensation see Note 10, "Stock-Based Compensation." Accounting pronouncements not yet adopted by the Company (in order of effective date of implementation) In February 2016, the FASB issued ASU No. 2016-02, "Leases (Topic 842)," which supersedes previous leasing guidance in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The FASB has since issued additional related ASU amendments intended to clarify and improve certain aspects of the guidance and implementation of Topic 842 but do not change the core principles of the guidance in Topic 842. The effective dates are the same as the effective date in Topic 842. In accordance with the guidance as amended, the Company may elect to recognize a cumulative effect adjustment to retained earnings upon adoption or use the modified retrospective transition approach for lessees for capital and operating leases existing at, or entered into after, January 1, 2017 for the Company (the beginning of the earliest comparative period presented) in the consolidated financial statements, with certain practical expedients available. The Company is currently evaluating the effects of this ASU on the Company's consolidated financial statements, results of operations and disclosures. Based on the Company's evaluation to date, management believes the only significant implication of this ASU on the Company relates to operating leases of our facilities, mainly branch leases. As of June 30, 2018 , the Company had leases on 17 of its locations, including branches and part of its main campus, and upon adoption of this ASU the balance sheet will reflect both lease liabilities, equal to the present value of lease payments, and right-of-use assets, equal to the lease liability plus payments made to lessors adjusted for prepaid or accrued rent and any initial direct cost incurred. In addition, the Company will recognize lease expense in the income statement on a straight-line basis similar to current operating leases. The straight-line expense will reflect the interest expense on the lease liability (effective interest method) and amortization of the right-of-use asset. Lease expense will be presented as a single line item in the operating expense section of the income statement. Management believes that lease expense under the new standard will generally approximate lease expense under current GAAP. The foregoing observations are subject to change as management completes their evaluation. In June 2018, the FASB issued ASU No. 2018-07, "Compensation-Stock-Based Compensation (Topic 718): Improvements to Nonemployee Shared-Based Payment Accounting." The amendments in the ASU expand the scope of Topic 718 to include share based payment transactions for acquiring goods and services from nonemployees except for share-based payments used to effectively provide (1) financing to the issuer or (2) awards granted in conjunction with selling goods or services to customers as part of a contract. Additionally, Topic 718 has been updated for specific guidance on inputs to an option pricing model and the attribution of cost (that is, the period of time over which share-based payment awards vest and the pattern of cost recognition over that period). The amendments in this Update are effective for public business entities for fiscal years beginning after December 15, 2018, including interim periods within that fiscal year. Early adoption is permitted. From time to time, the Company issues shares to community members for consulting on regional advisory councils. These shares vest immediately and the cost, which is deemed to be immaterial, is expensed in the period in which the services are rendered and is based on the market price on the date of grant. The adoption of this standard will not have a material impact on the Company's consolidated financial statements, results of operations or disclosures. In June 2016, the FASB issued ASU No. 2016-13, "Financial Instruments - Credit Losses (Topic 326): Measurement of Credit Losses on Financial Instruments." The amendments in this ASU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ASU eliminate the probable initial recognition threshold in current GAAP and, instead, reflect an entity’s current estimate of all expected credit losses (commonly known as "CECL").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fair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ASU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Early adoption for fiscal years beginning after December 15, 2018 is permitted. In April, 2018 banking regulators issued a proposed revision to their capital rules that addresses the regulatory capital treatment of credit loss allowances under the CECL methodology and, if enacted as proposed, would allow banking organizations to phase in the day-one regulatory capital effects of CECL adoption over three years. The Company has established an implementation committee and an enterprise-wide implementation plan for this ASU, which will consider the impact to operations, financial results, capital, and disclosures and controls. The impact of the adoption of ASU No. 2016-13 on the Company's operations, financial results, disclosures, and controls is under evaluation. In January 2017, the FASB issued ASU No. 2017-04, "Intangibles-Goodwill and Other (Topic 350)-Simplifying the Test for Goodwill Impairment." The main provision in this ASU eliminated Step 2 of the goodwill impairment test and instead requires an entity to perform its annual, or interim, goodwill impairment test by comparing the fair value of the reporting unit with its carrying amount. An impairment charge would be recognized for the amount the carrying value exceeds the reporting unit's fair value as long as the amount recognized doesn't exceed the amount of goodwill allocated to the reporting unit. For public business entities that are SEC filers, such as the Company, the amendments in this Update are effective for fiscal years beginning after December 15, 2019, including interim periods within those fiscal years. Early adoption is permitted for impairment tests performed on testing dates after January 1, 2017. Goodwill carried on the Company’s consolidated financial statements was $5.7 million at both June 30, 2018 and December 31, 2017 . This asset is related to the Company’s acquisition of two branch offices in July 2000. The Company does not expect the adoption of ASU No. 2017-01 to have a material impact on the Company's consolidated financial statements and results of operations.</t>
  </si>
  <si>
    <t>Stockholder's Equity (Policies)</t>
  </si>
  <si>
    <t>Comprehensive Income</t>
  </si>
  <si>
    <t>Comprehensive income is defined as all changes to stockholders' equity except investments by and distributions to stockholders. Net income is one component of comprehensive income, with other components referred to in the aggregate as other comprehensive income. At June 30, 2018 , the Company's only other comprehensive income component is the net unrealized holding gains or losses on available-for-sale debt securities, net of deferred income taxes. Prior to the adoption of ASU No. 2016-01, other comprehensive income also included unrealized holding gains or losses on available-for-sale equity securities. Pursuant to GAAP, the Company initially excludes these unrealized holding gains and losses from net income; however, they are later reported as reclassifications out of accumulated other comprehensive income into net income when the debt securities are sold. When debt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t>
  </si>
  <si>
    <t>Investment Securities (Tables)</t>
  </si>
  <si>
    <t>Schedule of Available-for-Sale Investments Reconciliation</t>
  </si>
  <si>
    <t xml:space="preserve">The amortized cost and fair values of debt securities at the dates specified are summarized as follows: June 30, 2018 (Dollars in thousands) Amortized cost Unrealized gains Unrealized losses Fair Value Federal agency obligations (1) $ 48,830 $ — $ 508 $ 48,322 Residential federal agency MBS (1) 155,088 5 4,253 150,840 Commercial federal agency MBS (1) 74,403 — 2,238 72,165 Municipal securities 138,873 505 1,791 137,587 Corporate bonds 11,679 4 314 11,369 Certificates of deposits (2) 950 — 8 942 Total debt securities, at fair value $ 429,823 $ 514 $ 9,112 $ 421,225 December 31, 2017 (Dollars in thousands) Amortized cost Unrealized gains Unrealized losses Fair Value Federal agency obligations (1) $ 51,769 $ 30 $ 82 $ 51,717 Residential federal agency MBS (1) 141,054 71 971 140,154 Commercial federal agency MBS (1) 66,777 9 286 66,500 Municipal securities 132,603 2,097 354 134,346 Corporate bonds 11,546 63 67 11,542 Certificates of deposits (2) 950 — 3 947 Total debt securities, at fair value $ 404,699 $ 2,270 $ 1,763 $ 405,206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ertificates of deposit ("CDs") represent term deposits issued by banks that are subject to FDIC insurance and purchased on the open market. </t>
  </si>
  <si>
    <t>Schedule of Unrealized Loss on Available-for-Sale Investments</t>
  </si>
  <si>
    <t>The following tables summarize debt securities having temporary impairment, due to the fair market values having declined below the amortized costs of the individual investments, and the period that the investments have been temporarily impaired at June 30, 2018 and December 31, 2017 . June 30, 2018 Less than 12 months 12 months or longer Total (Dollars in thousands) Fair Value Unrealized Losses Fair Value Unrealized Losses Fair Value Unrealized Losses # of holdings Federal agency obligations $ 48,321 $ 508 $ — $ — $ 48,321 $ 508 15 Residential federal agency MBS 142,321 3,939 6,031 314 148,352 4,253 44 Commercial federal agency MBS 67,146 2,004 5,019 234 72,165 2,238 20 Municipal securities 80,198 1,258 9,820 533 90,018 1,791 140 Corporate bonds 7,793 203 2,529 111 10,322 314 61 Certificates of deposit 942 8 — — 942 8 4 Total temporarily impaired debt securities $ 346,721 $ 7,920 $ 23,399 $ 1,192 $ 370,120 $ 9,112 284 December 31, 2017 Less than 12 months 12 months or longer Total (Dollars in thousands) Fair Value Unrealized Losses Fair Value Unrealized Losses Fair Value Unrealized Losses # of holdings Federal agency obligations $ 34,344 $ 82 $ — $ — $ 34,344 $ 82 9 Residential federal agency MBS 109,308 882 2,015 89 111,323 971 30 Commercial federal agency MBS 35,859 205 5,190 81 41,049 286 11 Municipal securities 16,983 129 10,210 225 27,193 354 50 Corporate bonds 2,802 23 2,913 44 5,715 67 33 Certificates of deposit 947 3 — — 947 3 4 Total temporarily impaired debt securities $ 200,243 $ 1,324 $ 20,328 $ 439 $ 220,571 $ 1,763 137</t>
  </si>
  <si>
    <t>Available-for-Sale Investments Classified by Contractual Maturity Date</t>
  </si>
  <si>
    <t>The contractual maturity distribution at June 30, 2018 of total debt securities was as follows: (Dollars in thousands) Amortized Cost Fair Value Due in one year or less $ 22,688 $ 22,678 Due after one, but within five years 86,706 85,675 Due after five, but within ten years 137,030 133,927 Due after ten years 183,399 178,945 Total debt securities $ 429,823 $ 421,225</t>
  </si>
  <si>
    <t>Schedule of Realized Gain (Loss) on Sales of Available-for-Sale Investments</t>
  </si>
  <si>
    <t>Sales of debt securities, including pending trades based on trade date, if applicable, for the six months ended June 30, 2018 and June 30, 2017 are summarized as follows: Six months ended June 30, (Dollars in thousands) 2018 2017 Amortized cost of debt securities sold (1) $ 668 $ 2,262 Gross realized gains on sales 3 32 Gross realized losses on sales (2 ) — Total proceeds from sales of debt securities $ 669 $ 2,294 _________________________________________ (1) Amortized cost of investments sold is determined on a specific identification basis.</t>
  </si>
  <si>
    <t>Loans (Tables)</t>
  </si>
  <si>
    <t>Schedule of Loans by Loan Classification</t>
  </si>
  <si>
    <t>Major classifications of loans at the periods indicated were as follows: (Dollars in thousands) June 30, December 31, Commercial real estate $ 1,246,501 $ 1,201,351 Commercial and industrial 493,981 498,802 Commercial construction 246,865 274,905 Total commercial loans 1,987,347 1,975,058 Residential mortgages 205,781 195,492 Home equity loans and lines 98,176 91,706 Consumer 9,756 10,293 Total retail loans 313,713 297,491 Gross loans 2,301,060 2,272,549 Deferred loan origination fees, net (2,465 ) (2,645 ) Total loans 2,298,595 2,269,904 Allowance for loan losses (34,797 ) (32,915 ) Net loans $ 2,263,798 $ 2,236,989</t>
  </si>
  <si>
    <t>Schedule of Loans Pledged as Collateral</t>
  </si>
  <si>
    <t>Loans designated as qualified collateral and pledged to the FHLB for borrowing capacity for the periods indicated are summarized below: (Dollars in thousands) June 30, December 31, Commercial real estate $ 211,661 $ 224,703 Residential mortgages 187,266 187,524 Home equity 8,904 9,405 Total loans pledged to FHLB $ 407,831 $ 421,632</t>
  </si>
  <si>
    <t>Allowance For Loan Loss (Tables)</t>
  </si>
  <si>
    <t>Financing Receivables by Evaluation Method</t>
  </si>
  <si>
    <t>The balances of loans as of June 30, 2018 by portfolio classification and evaluation method are summarized as follows: (Dollars in thousands) Loans individually evaluated for impairment Loans collectively evaluated for impairment Gross Loans Commercial real estate $ 13,234 $ 1,233,267 $ 1,246,501 Commercial and industrial 12,571 481,410 493,981 Commercial construction 1,686 245,179 246,865 Residential mortgages 562 205,219 205,781 Home equity loans and lines 494 97,682 98,176 Consumer 164 9,592 9,756 Total gross loans $ 28,711 $ 2,272,349 $ 2,301,060 The balances of loans as of December 31, 2017 by portfolio classification and evaluation method are summarized as follows: (Dollars in thousands) Loans individually evaluated for impairment Loans collectively evaluated for impairment Gross Loans Commercial real estate $ 13,739 $ 1,187,612 $ 1,201,351 Commercial and industrial 10,096 488,706 498,802 Commercial construction 1,624 273,281 274,905 Residential mortgages 397 195,095 195,492 Home equity loans and lines 371 91,335 91,706 Consumer 35 10,258 10,293 Total gross loans $ 26,262 $ 2,246,287 $ 2,272,549</t>
  </si>
  <si>
    <t>Financing Receivable Credit Quality Indicators</t>
  </si>
  <si>
    <t>The following tables present the Company's credit risk profile for each portfolio classification by internally assigned adverse risk rating category as of the periods indicated: June 30, 2018 Adversely Classified Not Adversely (Dollars in thousands) Substandard Doubtful Loss Classified Gross Loans Commercial real estate $ 16,933 $ 493 $ — $ 1,229,075 $ 1,246,501 Commercial and industrial 14,018 — — 479,963 493,981 Commercial construction 1,686 — — 245,179 246,865 Residential mortgages 1,502 — — 204,279 205,781 Home equity loans and lines 543 — — 97,633 98,176 Consumer 183 9 — 9,564 9,756 Total gross loans $ 34,865 $ 502 $ — $ 2,265,693 $ 2,301,060 December 31, 2017 Adversely Classified Not Adversely (Dollars in thousands) Substandard Doubtful Loss Classified Gross Loans Commercial real estate $ 12,895 $ — $ — $ 1,188,456 $ 1,201,351 Commercial and industrial 9,915 48 1 488,838 498,802 Commercial construction 1,624 — — 273,281 274,905 Residential mortgages 1,355 — — 194,137 195,492 Home equity loans and lines 513 — — 91,193 91,706 Consumer 52 10 — 10,231 10,293 Total gross loans $ 26,354 $ 58 $ 1 $ 2,246,136 $ 2,272,549</t>
  </si>
  <si>
    <t>Past Due Financing Receivables</t>
  </si>
  <si>
    <t>The following tables present an age analysis of past due loans by portfolio classification as of the dates indicated: Balance at June 30, 2018 (Dollars in thousands) 30-59 Days Past Due 60-89 Days Past Due Past Due 90 days or more Total Past Due Loans Current Loans Gross Loans Non-accrual Loans Commercial real estate $ 5,209 $ 137 $ 4,149 $ 9,495 $ 1,237,006 $ 1,246,501 $ 6,512 Commercial and industrial 950 432 1,579 2,961 491,020 493,981 3,438 Commercial construction 1,710 — — 1,710 245,155 246,865 187 Residential mortgages 547 946 — 1,493 204,288 205,781 429 Home equity loans and lines 442 — 38 480 97,696 98,176 494 Consumer 110 2 — 112 9,644 9,756 17 Total gross loans $ 8,968 $ 1,517 $ 5,766 $ 16,251 $ 2,284,809 $ 2,301,060 $ 11,077 Balance at December 31, 2017 (Dollars in thousands) 30-59 Days Past Due 60-89 Days Past Due Past Due 90 days or more Total Past Due Loans Current Loans Gross Loans Non-accrual Loans Commercial real estate $ 4,200 $ 69 $ 3,569 $ 7,838 $ 1,193,513 $ 1,201,351 $ 6,751 Commercial and industrial 374 527 327 1,228 497,574 498,802 1,294 Commercial construction 2,526 518 — 3,044 271,861 274,905 193 Residential mortgages 1,931 93 89 2,113 193,379 195,492 262 Home equity loans and lines 491 120 12 623 91,083 91,706 463 Consumer 51 5 45 101 10,192 10,293 69 Total gross loans $ 9,573 $ 1,332 $ 4,042 $ 14,947 $ 2,257,602 $ 2,272,549 $ 9,032</t>
  </si>
  <si>
    <t>Impaired Financing Receivables</t>
  </si>
  <si>
    <t>The following tables set forth the recorded investment in impaired loans and the related specific allowance allocated by portfolio classification as of the dates indicated: Balance at June 30, 2018 (Dollars in thousands) Unpaid contractual principal balance Total recorded investment in impaired loans Recorded investment with no allowance Recorded investment with allowance Related specific allowance Commercial real estate $ 14,436 $ 13,234 $ 13,029 $ 205 $ 42 Commercial and industrial 13,003 12,571 7,539 5,032 2,621 Commercial construction 1,747 1,686 1,686 — — Residential mortgages 687 562 429 133 3 Home equity loans and lines 712 494 494 — — Consumer 165 164 147 17 17 Total $ 30,750 $ 28,711 $ 23,324 $ 5,387 $ 2,683 Balance at December 31, 2017 (Dollars in thousands) Unpaid contractual principal balance Total recorded investment in impaired loans Recorded investment with no allowance Recorded investment with allowance Related specific allowance Commercial real estate $ 15,132 $ 13,739 $ 12,850 $ 889 $ 59 Commercial and industrial 10,458 10,096 7,053 3,043 1,284 Commercial construction 1,678 1,624 1,624 — — Residential mortgages 511 397 262 135 5 Home equity loans and lines 543 371 371 — — Consumer 36 35 — 35 35 Total $ 28,358 $ 26,262 $ 22,160 $ 4,102 $ 1,383 The following table presents the average recorded investment in impaired loans by portfolio classification and the related interest recognized during the three months indicated: Three Months Ended June 30, 2018 Three Months Ended June 30, 2017 (Dollars in thousands) Average recorded investment Interest income recognized Average recorded investment Interest income recognized Commercial real estate $ 13,506 $ 95 $ 14,403 $ 78 Commercial and industrial 11,601 89 12,367 76 Commercial construction 1,676 23 1,622 22 Residential mortgages 644 1 279 — Home equity loans and lines 499 — 565 — Consumer 66 — 15 — Total $ 27,992 $ 208 $ 29,251 $ 176 The following table presents the average recorded investment in impaired loans by portfolio classification and the related interest recognized during the periods indicated: Six Months Ended June 30, 2018 Six Months Ended June 30, 2017 (Dollars in thousands) Average recorded investment Interest income recognized Average recorded investment Interest income recognized Commercial real estate $ 13,611 $ 189 $ 13,891 $ 179 Commercial and industrial 11,124 166 12,623 181 Commercial construction 1,656 45 2,017 49 Residential mortgages 629 — 283 — Home equity loans and lines 487 — 552 (2 ) Consumer 49 — 14 — Total $ 27,556 $ 400 $ 29,380 $ 407</t>
  </si>
  <si>
    <t>Troubled Debt Restructurings on Financing Receivables</t>
  </si>
  <si>
    <t>Payment defaults by portfolio classification, during the six month period ended June 30, 2018 and June 30, 2017 on loans modified as TDRs within the preceding twelve months are detailed below: Six months ended June 30, 2018 June 30, 2017 (Dollars in thousands) Number of TDRs that defaulted Post- modification outstanding recorded investment Number of TDRs that defaulted Post- modification outstanding recorded investment Commercial real estate — $ — 2 $ 734 Commercial and industrial 1 73 6 1,687 Commercial construction — — — — Residential mortgages — — — — Home equity loans and lines 1 12 — — Consumer — — — — Total 2 $ 85 8 $ 2,421 The following table sets forth the post modification balances of TDRs listed by type of modification for TDRs that occurred during the periods indicated: Six months ended June 30, 2018 June 30, 2017 (Dollars in thousands) Number of restructurings Amount Number of restructurings Amount Loan advances with adequate collateral — $ — 1 $ 367 Extended maturity date — — 6 5,739 Temporary payment reduction and payment re-amortization of remaining principal over extended term 5 222 5 1,086 Temporary interest only payment plan 2 148 7 1,016 Other payment concessions 1 12 — — Total 8 $ 382 19 $ 8,208 Amount of specific reserves included in the allowance for loan losses associated with TDRs listed above $ 73 $ 376 Loans modified as TDRs during the three month periods ended June 30, 2018 and June 30, 2017 are detailed below: Three months ended June 30, 2018 June 30, 2017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 $ — $ — 3 $ 929 $ 928 Commercial and industrial 2 20 17 10 2,213 2,326 Commercial construction — — — 2 1,420 1,419 Residential mortgages — — — — — — Home equity loans and lines 2 112 104 — — — Consumer — — — — — — Total 4 $ 132 $ 121 15 $ 4,562 $ 4,673 Payment defaults, during the three month period ended June 30, 2018 and June 30, 2017 on loans modified as TDRs within the preceding twelve months are detailed below: Three months ended June 30, 2018 June 30, 2017 (Dollars in thousands) Number of TDRs that defaulted Post- modification outstanding recorded investment Number of TDRs that defaulted Post- modification outstanding recorded investment Commercial real estate — $ — — $ — Commercial and industrial 1 73 5 1,457 Commercial construction — — — — Residential mortgages — — — — Home equity loans and lines 1 12 — — Consumer — — — — Total 2 $ 85 5 $ 1,457 Loans modified as TDRs during the six month periods ended June 30, 2018 and June 30, 2017 by portfolio classification are detailed below: Six months ended June 30, 2018 June 30, 2017 (Dollars in thousands) Number of restructurings Pre-modification outstanding recorded investment Post-modification outstanding recorded investment Number of restructurings Pre-modification outstanding recorded investment Post-modification outstanding recorded investment Commercial real estate 2 $ 131 $ 148 4 $ 1,304 $ 1,299 Commercial and industrial 4 162 130 12 5,165 5,290 Commercial construction — — — 3 1,626 1,619 Residential mortgages — — — — — — Home equity loans and lines 2 112 104 — — — Consumer — — — — — — Total 8 $ 405 $ 382 19 $ 8,095 $ 8,208</t>
  </si>
  <si>
    <t>Allowance for Credit Losses on Financing Receivables</t>
  </si>
  <si>
    <t>Changes in the allowance for loan losses by portfolio classification for the three months ended June 30, 2018 are presented below: (Dollars in thousands) Cmml Real Estate Cmml and Industrial Cmml Constr Resid. Mortgage Home Equity Consumer Total Beginning Balance at March 31, 2018 $ 18,300 $ 11,171 $ 3,283 $ 914 $ 629 $ 227 $ 34,524 Provision 114 (109 ) 261 25 16 (7 ) 300 Recoveries — 57 — — — 12 69 Less: Charge offs — 76 — — — 20 96 Ending Balance at June 30, 2018 $ 18,414 $ 11,043 $ 3,544 $ 939 $ 645 $ 212 $ 34,797 Changes in the allowance for loan losses by portfolio classification for the six months ended June 30, 2018 are presented below: (Dollars in thousands) Cmml Real Estate Cmml and Industrial Cmml Constr Resid. Mortgage Home Equity Consumer Total Beginning Balance at December 31, 2017 $ 17,545 $ 9,669 $ 3,947 $ 904 $ 608 $ 242 $ 32,915 Provision 869 1,326 (403 ) 35 36 37 1,900 Recoveries — 165 — — 1 17 183 Less: Charge offs — 117 — — — 84 201 Ending Balance at June 30, 2018 $ 18,414 $ 11,043 $ 3,544 $ 939 $ 645 $ 212 $ 34,797 Ending allowance balance: Allocated to loans individually evaluated for impairment $ 42 $ 2,621 $ — $ 3 $ — $ 17 $ 2,683 Allocated to loans collectively evaluated for impairment $ 18,372 $ 8,422 $ 3,544 $ 936 $ 645 $ 195 $ 32,114 Changes in the allowance for loan losses by portfolio classification for the three months ended June 30, 2017 are presented below: (Dollars in thousands) Cmml Real Estate Cmml and Industrial Cmml Constr Resid. Mortgage Home Equity Consumer Total Beginning Balance at March 31, 2017 $ 15,294 $ 11,178 $ 3,364 $ 978 $ 635 $ 234 $ 31,683 Provision 295 (148 ) 120 11 (14 ) 16 280 Recoveries 56 71 — — 1 2 130 Less: Charge offs — 114 — — — 21 135 Ending Balance at June 30, 2017 $ 15,645 $ 10,987 $ 3,484 $ 989 $ 622 $ 231 $ 31,958 Changes in the allowance for loan losses by portfolio classification for the six months ended June 30, 2017 are presented below: (Dollars in thousands) Cmml Real Estate Cmml and Industrial Cmml Constr Resid. Mortgage Home Equity Consumer Total Beginning Balance at December 31, 2016 $ 14,902 $ 11,204 $ 3,406 $ 960 $ 634 $ 236 $ 31,342 Provision 611 (343 ) 78 29 (14 ) 44 405 Recoveries 132 343 — — 2 5 482 Less: Charge offs — 217 — — — 54 271 Ending Balance at June 30, 2017 $ 15,645 $ 10,987 $ 3,484 $ 989 $ 622 $ 231 $ 31,958 Ending allowance balance: Allocated to loans individually evaluated for impairment $ 393 $ 1,771 $ — $ — $ — $ 13 $ 2,177 Allocated to loans collectively evaluated for impairment $ 15,252 $ 9,216 $ 3,484 $ 989 $ 622 $ 218 $ 29,781</t>
  </si>
  <si>
    <t>Deposits (Tables)</t>
  </si>
  <si>
    <t>Schedule of Deposit Liabilities</t>
  </si>
  <si>
    <t>Deposits are summarized as follows: (Dollars in thousands) June 30, 2018 December 31, 2017 Non-interest bearing demand deposits $ 739,890 $ 705,846 Interest-bearing checking 442,944 391,111 Savings 198,666 193,385 Money market 859,611 807,931 Certificates of deposit $250,000 or less 184,858 150,445 Certificates of deposit more than $250,000 55,585 45,154 Total customer deposits 2,481,554 2,293,872 Brokered deposits (1) 178,800 147,490 Total deposits $ 2,660,354 $ 2,441,362 ___________________________________ (1) Brokered CDs $250,000 and under.</t>
  </si>
  <si>
    <t>Derivatives and Hedging Activities (Tables)</t>
  </si>
  <si>
    <t>Schedule of Derivatives, Fair Value and Classification</t>
  </si>
  <si>
    <t>The table below presents the fair value and classification of the Company’s derivative financial instruments for the periods presented: As of June 30, 2018 As of December 31, 2017 (Dollars in thousands) Asset Derivatives Liability Derivatives Asset Derivatives Liability Derivatives Interest rate contracts - pay floating, received fixed $ — $ 1,000 $ 25 $ 568 Interest rate contracts - pay fixed, receive floating 1,000 — 543 — Total interest rate swaps $ 1,000 $ 1,000 $ 568 $ 568</t>
  </si>
  <si>
    <t>Schedule of Derivatives- Offsetting Assets and Liabilities</t>
  </si>
  <si>
    <t>The table below presents the Company's asset derivative positions and the potential effect of those netting arrangements on its financial position, as of the periods presented. Interest rate swaps with customers are not subject to master netting agreements and therefore are not included in the table below. As of June 30, 2018 (Dollars in thousands) Gross Amounts of Recognized Assets Gross Amounts Offset in the Statement of Financial Position Net Amounts of Assets Presented in the Statement of Financial Position Asset Derivatives Interest rate contracts - pay fixed, receive floating $ 1,000 $ — $ 1,000 As of December 31, 2017 (Dollars in thousands) Gross Amounts of Recognized Assets Gross Amounts Offset in the Statement of Financial Position Net Amounts of Assets Presented in the Statement of Financial Position Asset Derivatives Interest rate contracts - pay fixed, receive floating $ 568 $ 25 $ 543</t>
  </si>
  <si>
    <t>Supplemental Life Insurance (Tables)</t>
  </si>
  <si>
    <t>Supplemental Life Insurance</t>
  </si>
  <si>
    <t>Defined Benefit Plans and Other Postretirement Benefit Plans Table Text Block [Line Items]</t>
  </si>
  <si>
    <t>Schedule of Net Benefit Costs</t>
  </si>
  <si>
    <t>The following table illustrates the net periodic post-retirement benefit cost for the supplemental life insurance plans for the periods indicated: Three months ended June 30, Six months ended June 30, (Dollars in thousands) 2018 2017 2018 2017 Service Cost $ (18 ) $ (3 ) $ (35 ) $ (6 ) Interest Cost 62 23 124 46 Net periodic benefit cost $ 44 $ 20 $ 89 $ 40</t>
  </si>
  <si>
    <t>Stock-Based Compensation (Tables)</t>
  </si>
  <si>
    <t>Schedule of Share-based Payment Award, Stock Options, Valuation Assumptions</t>
  </si>
  <si>
    <t>The table below provides a summary of the options granted, including the fair value as a percentage of the market value of the stock at the date of grant and the average assumptions used during the periods indicated: Six Months Ended June 30, 2018 2017 Options granted 14,755 15,009 Term in years 10 10 Weighted average assumptions used in the fair value model: Expected volatility 37 % 40 % Expected dividend yield 2.10 % 2.09 % Expected life in years 6.5 7 Risk-free interest rate 2.86 % 2.35 % Weighted average market price on date of grants $ 34.33 $ 30.46 Per share weighted average fair value $ 11.98 $ 11.34 Fair value as a percentage of market value at grant date 35 % 37 %</t>
  </si>
  <si>
    <t>Schedule of Restricted Stock Awards Granted</t>
  </si>
  <si>
    <t>The table below provides a summary of restricted stock awards granted during the periods indicated: Six Months Ended June 30, Restricted Stock Awards (Number of underlying shares) 2018 2017 Two year vesting 7,280 6,944 Four year vesting 16,666 16,253 Performance-based vesting 20,559 25,623 Total restricted stock awards granted 44,505 48,820 Weighted average grant date fair value $ 34.33 $ 30.46</t>
  </si>
  <si>
    <t>Earnings Per Share (Tables)</t>
  </si>
  <si>
    <t>Schedule of Weighted Average Number of Shares</t>
  </si>
  <si>
    <t>The table below presents the increase in average shares outstanding, using the treasury stock method, for the diluted earnings per share calculation for the periods indicated: Three months ended June 30, Six months ended June 30, 2018 2017 2018 2017 Basic weighted average common shares outstanding 11,687,182 11,572,430 11,658,046 11,540,796 Dilutive shares 77,229 80,259 75,345 84,916 Diluted weighted average common shares outstanding 11,764,411 11,652,689 11,733,391 11,625,712</t>
  </si>
  <si>
    <t>Fair Value Measurements (Tables)</t>
  </si>
  <si>
    <t>Fair Value, Assets Measured on Recurring and Nonrecurring Basis</t>
  </si>
  <si>
    <t>The following tables summarize significant assets and liabilities carried at fair value and placement in the fair value hierarchy at the dates specified: June 30, 2018 Fair Value Measurements using: (Dollars in thousands) Fair Value (Level 1) (Level 2) (Level 3) Assets measured on a recurring basis: Debt securities $ 421,225 $ — $ 421,225 $ — Equity securities 949 949 — — FHLB stock 2,618 — — 2,618 Interest rate swaps 1,000 — 1,000 — Assets measured on a non-recurring basis: Impaired loans (collateral dependent) 2,677 — — 2,677 Liabilities measured on a recurring basis: Interest rate swaps $ 1,000 $ — $ 1,000 $ — December 31, 2017 Fair Value Measurements using: (Dollars in thousands) Fair Value (Level 1) (Level 2) (Level 3) Assets measured on a recurring basis: Debt securities $ 405,206 $ — $ 405,206 $ — FHLB stock 5,215 — — 5,215 Interest rate swaps 568 — 568 — Assets measured on a non-recurring basis: Impaired loans (collateral dependent) 2,696 — — 2,696 Liabilities measured on a recurring basis: Interest rate swaps $ 568 $ — $ 568 $ —</t>
  </si>
  <si>
    <t>Quantitative Information About Significant Unobservable Inputs for Fair Value Measurements</t>
  </si>
  <si>
    <t>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June 30, 2018 : (Dollars in thousands) Fair Value Valuation Technique Unobservable Input Unobservable Input Value or Range Assets measured on a recurring basis: FHLB stock $ 2,618 FHLB Stated Par Value N/A N/A Assets measured on a non-recurring basis: Impaired loans (collateral dependent) $ 2,677 Appraisal of collateral Appraisal adjustments (1) 5% - 50% __________________________________________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consolidated financial instruments for which fair value is only disclosed but not recognized on the consolidated balance sheet at the dates indicated are summarized as follows: June 30, 2018 Fair value measurement (Dollars in thousands) Carrying Amount Fair Value Level 1 Inputs Level 2 Inputs Level 3 Inputs Financial assets: Loans held for sale $ 657 $ 657 $ — $ 657 $ — Loans, net 2,263,798 2,237,361 — — 2,237,361 Financial liabilities: Certificates of deposit (including brokered) 419,243 416,821 — 416,821 — Borrowed funds 501 500 — 500 — Subordinated debt 14,853 13,848 — — 13,848 December 31, 2017 Fair value measurement (Dollars in thousands) Carrying Amount Fair Value Level 1 Inputs Level 2 Inputs Level 3 Inputs Financial assets: Loans held for sale $ 208 $ 208 $ — $ 208 $ — Loans, net 2,236,989 2,236,169 — — 2,236,169 Financial liabilities: Certificates of deposit (including brokered) 343,089 341,765 — 341,765 — Borrowed funds 89,000 88,996 — 88,996 — Subordinated debt 14,847 14,208 — — 14,208</t>
  </si>
  <si>
    <t>Summary of Significant Accounting Policies (Details) $ in Thousands</t>
  </si>
  <si>
    <t>Jun. 30, 2018USD ($)propertybranchessegment</t>
  </si>
  <si>
    <t>Dec. 31, 2017USD ($)</t>
  </si>
  <si>
    <t>Jul. 31, 2000branches</t>
  </si>
  <si>
    <t>Number of branches | branches</t>
  </si>
  <si>
    <t>Reportable operating segments | segment</t>
  </si>
  <si>
    <t>Federal Reserve Bank Average Daily Reserve Requirement included in Cash and Due from Banks | $</t>
  </si>
  <si>
    <t>Number of operating leases | property</t>
  </si>
  <si>
    <t>Goodwill | $</t>
  </si>
  <si>
    <t>Number of offices related to the goodwill in acquisition | branches</t>
  </si>
  <si>
    <t>Investment Securities Available-for-Sale (Details) - USD ($) $ in Thousands</t>
  </si>
  <si>
    <t>Debt Securities, Gross Unrealized Gain (Loss) [Abstract]</t>
  </si>
  <si>
    <t>Available-for-sale Securities, Debt Securities, Fair Value</t>
  </si>
  <si>
    <t>Securities pledged as collateral</t>
  </si>
  <si>
    <t>Debt securities</t>
  </si>
  <si>
    <t>AFS-Available-for-sale Securities, Debt Securities, Amortized Cost</t>
  </si>
  <si>
    <t>AFS - Unrealized gains</t>
  </si>
  <si>
    <t>AFS - Unrealized losses</t>
  </si>
  <si>
    <t>Federal agency obligations</t>
  </si>
  <si>
    <t>Residential federal agency MBS</t>
  </si>
  <si>
    <t>Commercial federal agency MBS</t>
  </si>
  <si>
    <t>Collateralized Mortgage Obligations</t>
  </si>
  <si>
    <t>Municipal securities</t>
  </si>
  <si>
    <t>Corporate bonds</t>
  </si>
  <si>
    <t>Certificates of Deposit</t>
  </si>
  <si>
    <t>[2]</t>
  </si>
  <si>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si>
  <si>
    <t>Certificates of deposit ("CDs") represent term deposits issued by banks that are subject to FDIC insurance and purchased on the open market.</t>
  </si>
  <si>
    <t>Investment Securities Available-for-Sale - Continuous Loss Position (Details) $ in Thousands</t>
  </si>
  <si>
    <t>Jun. 30, 2018USD ($)investments</t>
  </si>
  <si>
    <t>Dec. 31, 2017USD ($)investments</t>
  </si>
  <si>
    <t>Schedule of Available-for-sale Securities [Line Items]</t>
  </si>
  <si>
    <t>AFS investments temporarily impaired, less than 12 months, fair value</t>
  </si>
  <si>
    <t>AFS investments temporarily impaired, less than 12 months, unrealized losses</t>
  </si>
  <si>
    <t>AFS investments temporarily impaired, 12 months or longer, fair value</t>
  </si>
  <si>
    <t>AFS investments temporarily impaired, 12 months or longer, Unrealized Losses</t>
  </si>
  <si>
    <t>AFS investments Temporarily Impaired, Fair Value</t>
  </si>
  <si>
    <t>AFS investments temporarily impaired unrealized losses</t>
  </si>
  <si>
    <t>AFS number of securities in loss position | investments</t>
  </si>
  <si>
    <t>Investment Securities Available-for-Sale -Maturities (Details) $ in Thousands</t>
  </si>
  <si>
    <t>Jun. 30, 2018USD ($)</t>
  </si>
  <si>
    <t>AFS-Amortized Cost, Within One Year</t>
  </si>
  <si>
    <t>AFS-Fair Value, Within One Year</t>
  </si>
  <si>
    <t>AFS-Amortized Cost Basis, After One, But Within Five Years</t>
  </si>
  <si>
    <t>AFS-Fair Value, After One, But Within Five Years</t>
  </si>
  <si>
    <t>AFS-Amortized Cost, After Five, But Within Ten Years</t>
  </si>
  <si>
    <t>AFS-Fair Value, after Five but Within Ten Years</t>
  </si>
  <si>
    <t>AFS-Amortized Cost Basis, After Ten Years</t>
  </si>
  <si>
    <t>AFS-Fair Value, After Ten Years</t>
  </si>
  <si>
    <t>Available-for-sale Debt Securities, Amortized Cost</t>
  </si>
  <si>
    <t>Callable debt securities, fair value</t>
  </si>
  <si>
    <t>Investment Securities Available-for-Sale -Sales (Details) - Debt securities - USD ($)</t>
  </si>
  <si>
    <t>Amortized cost of debt securities sold, including pending trades based on trade date</t>
  </si>
  <si>
    <t>Debt Securities, Gross realized gains on sales</t>
  </si>
  <si>
    <t>Debt Securities, Gross realized losses on sales</t>
  </si>
  <si>
    <t>Proceeds from sale of debt securities, including pending trades based on trade date</t>
  </si>
  <si>
    <t>Amortized cost of investments sold is determined on a specific identification basis.</t>
  </si>
  <si>
    <t>Investment Securities Equity Securities (Details) - USD ($)</t>
  </si>
  <si>
    <t>Schedule of Marketable Securities [Line Items]</t>
  </si>
  <si>
    <t>Equity securities at fair value after adoption of ASU 2016-01</t>
  </si>
  <si>
    <t>Equity investments</t>
  </si>
  <si>
    <t>Amortized cost of equity securities sold, including pending trades after adoption of ASU 2016-01</t>
  </si>
  <si>
    <t>Amortized cost of equity securities sold, including pending trades before the adoption of ASU 2016-01</t>
  </si>
  <si>
    <t>Net gains on equities before the adoption of ASU 2016-01</t>
  </si>
  <si>
    <t>Loans - Balance by Class of Loans (Details) - USD ($) $ in Thousands</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Residential</t>
  </si>
  <si>
    <t>Home Equity</t>
  </si>
  <si>
    <t>Consumer</t>
  </si>
  <si>
    <t>Loans - Loan Categories Narrative (Details) $ in Millions</t>
  </si>
  <si>
    <t>Jun. 30, 2018USD ($)payment</t>
  </si>
  <si>
    <t>Participation loans amount</t>
  </si>
  <si>
    <t>Participations loans sold that are still serviced amount</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3 years</t>
  </si>
  <si>
    <t>Early Payment Default Period | payment</t>
  </si>
  <si>
    <t>Amount of loans serviced for others</t>
  </si>
  <si>
    <t>Residential | Maximum</t>
  </si>
  <si>
    <t>30 years</t>
  </si>
  <si>
    <t>Home Equity | Maximum</t>
  </si>
  <si>
    <t>Loan-to-value ratio</t>
  </si>
  <si>
    <t>80.00%</t>
  </si>
  <si>
    <t>Home Equity Loans | Minimum</t>
  </si>
  <si>
    <t>Home Equity Loans | Maximum</t>
  </si>
  <si>
    <t>Home equity lines of credit</t>
  </si>
  <si>
    <t>Term of interest only payments</t>
  </si>
  <si>
    <t>10 years</t>
  </si>
  <si>
    <t>Term of Principal and Interest Payments after Interest only term</t>
  </si>
  <si>
    <t>Multi-family owner occupied residential property | Minimum</t>
  </si>
  <si>
    <t>75.00%</t>
  </si>
  <si>
    <t>Single family owner occupied residential property | Maximum</t>
  </si>
  <si>
    <t>97.00%</t>
  </si>
  <si>
    <t>Loans - Loans Serving as Collateral (Details) - USD ($) $ in Thousands</t>
  </si>
  <si>
    <t>Financial Instruments Owned and Pledged as Collateral [Line Items]</t>
  </si>
  <si>
    <t>Loans pledged to the FHLB for borrowing capacity</t>
  </si>
  <si>
    <t>Allowance For Loan Loss - Evaluation Method (Details) - USD ($) $ in Thousands</t>
  </si>
  <si>
    <t>Schedule of Financing Receivable by Evaluation Method [Line Items]</t>
  </si>
  <si>
    <t>Loans individually evaluated for impairment</t>
  </si>
  <si>
    <t>Loans collectively evaluated for impairment</t>
  </si>
  <si>
    <t>Allowance For Loan Loss - Adversely Classified Loans (Details) - USD ($) $ in Thousands</t>
  </si>
  <si>
    <t>Financing Receivable, Recorded Investment [Line Items]</t>
  </si>
  <si>
    <t>Adversely classified loans to total loans</t>
  </si>
  <si>
    <t>1.54%</t>
  </si>
  <si>
    <t>1.16%</t>
  </si>
  <si>
    <t>Substandard</t>
  </si>
  <si>
    <t>Substandard | Commercial real estate</t>
  </si>
  <si>
    <t>Substandard | Commercial and industrial</t>
  </si>
  <si>
    <t>Substandard | Commercial construction</t>
  </si>
  <si>
    <t>Substandard | Residential</t>
  </si>
  <si>
    <t>Substandard | Home Equity</t>
  </si>
  <si>
    <t>Substandard | Consumer</t>
  </si>
  <si>
    <t>Doubtful</t>
  </si>
  <si>
    <t>Doubtful | Commercial real estate</t>
  </si>
  <si>
    <t>Doubtful | Commercial and industrial</t>
  </si>
  <si>
    <t>Doubtful | Commercial construction</t>
  </si>
  <si>
    <t>Doubtful | Residential</t>
  </si>
  <si>
    <t>Doubtful | Home Equity</t>
  </si>
  <si>
    <t>Doubtful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 - Past Due and Non-Accrual Loans (Details) - USD ($) $ in Thousands</t>
  </si>
  <si>
    <t>Schedule of Aging of Financing Receivables [Line Items]</t>
  </si>
  <si>
    <t>Total Past Due Loans</t>
  </si>
  <si>
    <t>Current Loans</t>
  </si>
  <si>
    <t>Non-accrual loans</t>
  </si>
  <si>
    <t>The ratio of non-accrual loans to total loans</t>
  </si>
  <si>
    <t>0.48%</t>
  </si>
  <si>
    <t>0.40%</t>
  </si>
  <si>
    <t>Loans 30 to 59 Days Past Due</t>
  </si>
  <si>
    <t>Loans 30 to 59 Days Past Due | Commercial real estate</t>
  </si>
  <si>
    <t>Loans 30 to 59 Days Past Due | Commercial and industrial</t>
  </si>
  <si>
    <t>Loans 30 to 59 Days Past Due | Commercial construction</t>
  </si>
  <si>
    <t>Loans 30 to 59 Days Past Due | Residential</t>
  </si>
  <si>
    <t>Loans 30 to 59 Days Past Due | Home Equity</t>
  </si>
  <si>
    <t>Loans 30 to 59 Days Past Due | Consumer</t>
  </si>
  <si>
    <t>Loans 60 to 89 Days Past Due</t>
  </si>
  <si>
    <t>Loans 60 to 89 Days Past Due | Commercial real estate</t>
  </si>
  <si>
    <t>Loans 60 to 89 Days Past Due | Commercial and industrial</t>
  </si>
  <si>
    <t>Loans 60 to 89 Days Past Due | Commercial construction</t>
  </si>
  <si>
    <t>Loans 60 to 89 Days Past Due | Residential</t>
  </si>
  <si>
    <t>Loans 60 to 89 Days Past Due | Home Equity</t>
  </si>
  <si>
    <t>Loans 60 to 89 Days Past Due | Consumer</t>
  </si>
  <si>
    <t>Loans Equal to Greater than 90 Days Past Due</t>
  </si>
  <si>
    <t>Loans Equal to Greater than 90 Days Past Due | Commercial real estate</t>
  </si>
  <si>
    <t>Loans Equal to Greater than 90 Days Past Due | Commercial and industrial</t>
  </si>
  <si>
    <t>Loans Equal to Greater than 90 Days Past Due | Commercial construction</t>
  </si>
  <si>
    <t>Loans Equal to Greater than 90 Days Past Due | Residential</t>
  </si>
  <si>
    <t>Loans Equal to Greater than 90 Days Past Due | Home Equity</t>
  </si>
  <si>
    <t>Loans Equal to Greater than 90 Days Past Due | Consumer</t>
  </si>
  <si>
    <t>Non-accrual loans not adversely classified</t>
  </si>
  <si>
    <t>Allowance For Loan Loss - Impaired Loans (Details) - USD ($) $ in Thousands</t>
  </si>
  <si>
    <t>Financing Receivable, Impaired [Line Items]</t>
  </si>
  <si>
    <t>Total recorded investment in impaired loans</t>
  </si>
  <si>
    <t>Total accruing impaired loans</t>
  </si>
  <si>
    <t>Impaired non-accrual loans</t>
  </si>
  <si>
    <t>Unpaid contractual principal balance</t>
  </si>
  <si>
    <t>Recorded investment with no allowance</t>
  </si>
  <si>
    <t>Recorded investment with allowance</t>
  </si>
  <si>
    <t>Related allowance</t>
  </si>
  <si>
    <t>Average recorded investment</t>
  </si>
  <si>
    <t>Interest income recognized</t>
  </si>
  <si>
    <t>Allowance For Loan Loss - Troubled Debt Restructures (Details)</t>
  </si>
  <si>
    <t>Jun. 30, 2018USD ($)restructuring</t>
  </si>
  <si>
    <t>Jun. 30, 2017USD ($)restructuring</t>
  </si>
  <si>
    <t>Financing Receivable, Modifications [Line Items]</t>
  </si>
  <si>
    <t>Total Troubled Debt Restructure (TDR) loans</t>
  </si>
  <si>
    <t>TDR loans on accrual status</t>
  </si>
  <si>
    <t>TDR loans included in non-performing loans</t>
  </si>
  <si>
    <t>Number of restructurings | restructuring</t>
  </si>
  <si>
    <t>Post-modification outstanding recorded investment</t>
  </si>
  <si>
    <t>Specific reserves allocated to TDRs</t>
  </si>
  <si>
    <t>Pre-modification outstanding recorded investment</t>
  </si>
  <si>
    <t>Number of TDRs that defaulted | restructuring</t>
  </si>
  <si>
    <t>Post-modification outstanding recorded investment, TDRs that defaulted</t>
  </si>
  <si>
    <t>Charge-offs associated with new TDRs</t>
  </si>
  <si>
    <t>Loan advances with adequate collateral</t>
  </si>
  <si>
    <t>Extended maturity date</t>
  </si>
  <si>
    <t>Temporary payment reduction and payment re-amortization of remaining principal over extended term</t>
  </si>
  <si>
    <t>Temporary interest only payment plan</t>
  </si>
  <si>
    <t>Other payment concessions</t>
  </si>
  <si>
    <t>Allowance For Loan Loss - Other Real Estate Owned (Details)</t>
  </si>
  <si>
    <t>Jun. 30, 2017USD ($)</t>
  </si>
  <si>
    <t>Accounts, Notes, Loans and Financing Receivable [Line Items]</t>
  </si>
  <si>
    <t>Carry value of OREO</t>
  </si>
  <si>
    <t>Net gains on sales of OREO</t>
  </si>
  <si>
    <t>Consumer mortgage loans in process of foreclosure</t>
  </si>
  <si>
    <t>Other real estate owned</t>
  </si>
  <si>
    <t>Number of OREO properties added</t>
  </si>
  <si>
    <t>OREO fair value adjustment</t>
  </si>
  <si>
    <t>Allowance For Loan Loss - Allowance for Loan Losses (Details) - USD ($) $ in Thousands</t>
  </si>
  <si>
    <t>Financing Receivable, Allowance for Credit Losses [Line Items]</t>
  </si>
  <si>
    <t>Loans and leases receivable, allowance, impaired and adversely classified, increase, (decrease)</t>
  </si>
  <si>
    <t>Allowance for loan losses to total loans ratio</t>
  </si>
  <si>
    <t>1.51%</t>
  </si>
  <si>
    <t>1.45%</t>
  </si>
  <si>
    <t>Allowance for Loan and Lease Losses [Roll Forward]</t>
  </si>
  <si>
    <t>Beginning Balance</t>
  </si>
  <si>
    <t>Recoveries</t>
  </si>
  <si>
    <t>Less: Charge offs</t>
  </si>
  <si>
    <t>Ending Balance</t>
  </si>
  <si>
    <t>Allocated to loans individually evaluated for impairment</t>
  </si>
  <si>
    <t>Allocated to loans collectively evaluated for impairment</t>
  </si>
  <si>
    <t>Deposits (Details) - USD ($) $ in Thousands</t>
  </si>
  <si>
    <t>Non-interest bearing demand deposits</t>
  </si>
  <si>
    <t>Interest-bearing checking</t>
  </si>
  <si>
    <t>Savings</t>
  </si>
  <si>
    <t>Money market</t>
  </si>
  <si>
    <t>Certificates of deposit $250,000 or less</t>
  </si>
  <si>
    <t>Certificates of deposit more than $250,000</t>
  </si>
  <si>
    <t>Total customer deposits</t>
  </si>
  <si>
    <t>Reciprocal deposits</t>
  </si>
  <si>
    <t>Borrowed Funds and Subordinated Debt (Details) - USD ($)</t>
  </si>
  <si>
    <t>1 Months Ended</t>
  </si>
  <si>
    <t>Jan. 31, 2015</t>
  </si>
  <si>
    <t>Debt Instrument [Line Items]</t>
  </si>
  <si>
    <t>Fixed-to Floating Rate Subordinated Notes</t>
  </si>
  <si>
    <t>Subordinated debt, term</t>
  </si>
  <si>
    <t>Original debt issuance costs</t>
  </si>
  <si>
    <t>Subordinated debt, rate until January 30, 2025</t>
  </si>
  <si>
    <t>6.00%</t>
  </si>
  <si>
    <t>Derivatives and Hedging Activities (Details)</t>
  </si>
  <si>
    <t>Jun. 30, 2018USD ($)instrumentloan</t>
  </si>
  <si>
    <t>Dec. 31, 2017USD ($)instrumentloan</t>
  </si>
  <si>
    <t>Derivative [Line Items]</t>
  </si>
  <si>
    <t>Number of Participation Loans with Swap Contingent Liabilities | loan</t>
  </si>
  <si>
    <t>Interest rate swap</t>
  </si>
  <si>
    <t>Gain (Loss) on Interest Rate Swaps</t>
  </si>
  <si>
    <t>Number of Interest Rate Swaps | instrument</t>
  </si>
  <si>
    <t>Aggregate notional value of interest-rate swaps</t>
  </si>
  <si>
    <t>Fair Value of Interest-Rate Swap Assets</t>
  </si>
  <si>
    <t>Fair Value of Interest-Rate Swap Liabilities</t>
  </si>
  <si>
    <t>Counterparty Credit Risk Exposure on Interest Rate Swaps</t>
  </si>
  <si>
    <t>Collateral received for interest-rate swaps</t>
  </si>
  <si>
    <t>Receive Fixed Pay Variable | Interest rate swap</t>
  </si>
  <si>
    <t>Pay Fixed Receive Variable | Interest rate swap</t>
  </si>
  <si>
    <t>Gross Amount Interest Rate Swap Asset Recognized</t>
  </si>
  <si>
    <t>Gross Amounts Interest Rate Swap Offset in the Statement of Financial Position</t>
  </si>
  <si>
    <t>Stockholder's Equity (Details) - $ / shares</t>
  </si>
  <si>
    <t>Class of Stock [Line Items]</t>
  </si>
  <si>
    <t>Unvested participating restricted stock awards</t>
  </si>
  <si>
    <t>Common stock, voting rights</t>
  </si>
  <si>
    <t>Series A Preferred Stock</t>
  </si>
  <si>
    <t>Price per one one-hundredth of a share</t>
  </si>
  <si>
    <t>Minimum acquisition percentage to trigger the exercise of the right to purchase</t>
  </si>
  <si>
    <t>10.00%</t>
  </si>
  <si>
    <t>Amount of a share allowed to be purchased under right to purchase</t>
  </si>
  <si>
    <t>Supplemental Retirement Plan and Other Postretirement Benefit Obligations (Details) $ in Thousands</t>
  </si>
  <si>
    <t>Jun. 30, 2018USD ($)officer</t>
  </si>
  <si>
    <t>Supplemental Employee Retirement Plan</t>
  </si>
  <si>
    <t>Defined Benefit Plan Disclosures [Line Items]</t>
  </si>
  <si>
    <t>Number of Active Executive Officers under Plan | officer</t>
  </si>
  <si>
    <t>Number of Former Executive Officers under Plan | officer</t>
  </si>
  <si>
    <t>Term of SERP benefits</t>
  </si>
  <si>
    <t>20 years</t>
  </si>
  <si>
    <t>Net Periodic Benefit Cost</t>
  </si>
  <si>
    <t>Benefits Paid</t>
  </si>
  <si>
    <t>Remaining accrual for benefit obligation in current year</t>
  </si>
  <si>
    <t>Service Cost</t>
  </si>
  <si>
    <t>Interest Cost</t>
  </si>
  <si>
    <t>Stock-Based Compensation Summary Information for Options Granted (Details) - $ / shares</t>
  </si>
  <si>
    <t>Share-based Compensation Arrangement by Share-based Payment Award [Line Items]</t>
  </si>
  <si>
    <t>Stock option granted</t>
  </si>
  <si>
    <t>Per share weighted average fair value</t>
  </si>
  <si>
    <t>Stock options</t>
  </si>
  <si>
    <t>Term in years</t>
  </si>
  <si>
    <t>Expected volatility</t>
  </si>
  <si>
    <t>37.00%</t>
  </si>
  <si>
    <t>40.00%</t>
  </si>
  <si>
    <t>Weighted average market price on date of grants</t>
  </si>
  <si>
    <t>Weighted Average | Stock options</t>
  </si>
  <si>
    <t>Expected dividend yield</t>
  </si>
  <si>
    <t>2.10%</t>
  </si>
  <si>
    <t>2.09%</t>
  </si>
  <si>
    <t>Expected life in years</t>
  </si>
  <si>
    <t>6 years 6 months</t>
  </si>
  <si>
    <t>Risk-free interest rate</t>
  </si>
  <si>
    <t>2.86%</t>
  </si>
  <si>
    <t>2.35%</t>
  </si>
  <si>
    <t>Fair Value as a percentage of market value at grant date</t>
  </si>
  <si>
    <t>35.00%</t>
  </si>
  <si>
    <t>Stock-Based Compensation Stock Options, Stock Awards, and Stock in Lieu of Directors' Fees (Details) $ / shares in Units, $ in Thousands</t>
  </si>
  <si>
    <t>Jan. 31, 2018shares</t>
  </si>
  <si>
    <t>Jun. 30, 2018USD ($)plansshares</t>
  </si>
  <si>
    <t>Jan. 03, 2017$ / shares</t>
  </si>
  <si>
    <t>Number of individual stock incentive plans | plans</t>
  </si>
  <si>
    <t>Shares remaining available for future grants | shares</t>
  </si>
  <si>
    <t>Income tax benefit for stock compensation in Income Statement</t>
  </si>
  <si>
    <t>Number of shares issued in lieu of cash to directors | shares</t>
  </si>
  <si>
    <t>Fair market share price | $ / shares</t>
  </si>
  <si>
    <t>Restricted stock | Employee</t>
  </si>
  <si>
    <t>Award vesting period</t>
  </si>
  <si>
    <t>4 years</t>
  </si>
  <si>
    <t>Restricted stock | Non-Employee Director</t>
  </si>
  <si>
    <t>2 years</t>
  </si>
  <si>
    <t>Restricted stock and common stock</t>
  </si>
  <si>
    <t>Common stock in lieu of cash | Non-Employee Director</t>
  </si>
  <si>
    <t>Vesting, Year Two | Stock options</t>
  </si>
  <si>
    <t>Options granted, vesting percentage</t>
  </si>
  <si>
    <t>50.00%</t>
  </si>
  <si>
    <t>Vesting, Year Four | Stock options</t>
  </si>
  <si>
    <t>Stock-Based Compensation Restricted Stock Grants (Details) - Restricted stock - $ / shares</t>
  </si>
  <si>
    <t>Stock awards in the period</t>
  </si>
  <si>
    <t>Weighted Average Grant Date Fair Value, Stock Awards</t>
  </si>
  <si>
    <t>Non-Employee Director | Two year vesting</t>
  </si>
  <si>
    <t>Employee | Four year vesting</t>
  </si>
  <si>
    <t>Employee | Performance-based vesting</t>
  </si>
  <si>
    <t>Earnings Per Share Earnings Per Share (Details) - shares</t>
  </si>
  <si>
    <t>Dilutive shares</t>
  </si>
  <si>
    <t>Antidilutive shares excluded from EPS</t>
  </si>
  <si>
    <t>Fair Value Measurements - Recurring and Nonrecurring Basis (Details) - USD ($) $ in Thousands</t>
  </si>
  <si>
    <t>Fair Value, Assets and Liabilities Measured on Recurring and Nonrecurring Basis [Line Items]</t>
  </si>
  <si>
    <t>Specific allowance for collateral dependent impaired loans</t>
  </si>
  <si>
    <t>Letter of Credit</t>
  </si>
  <si>
    <t>Amortization period of estimated fair value on letters of credit</t>
  </si>
  <si>
    <t>Fair Value, Measurements, Recurring | Fair Value, Inputs, Level 1 | Interest rate swap</t>
  </si>
  <si>
    <t>Fair value of liabilities</t>
  </si>
  <si>
    <t>Fair Value, Measurements, Recurring | Fair Value, Inputs, Level 1 | Debt securities</t>
  </si>
  <si>
    <t>Fair value of assets</t>
  </si>
  <si>
    <t>Fair Value, Measurements, Recurring | Fair Value, Inputs, Level 1 | Equity investments</t>
  </si>
  <si>
    <t>Fair Value, Measurements, Recurring | Fair Value, Inputs, Level 1 | FHLB Stock</t>
  </si>
  <si>
    <t>Fair Value, Measurements, Recurring | Fair Value, Inputs, Level 2 | Interest rate swap</t>
  </si>
  <si>
    <t>Fair Value, Measurements, Recurring | Fair Value, Inputs, Level 2 | Debt securities</t>
  </si>
  <si>
    <t>Fair Value, Measurements, Recurring | Fair Value, Inputs, Level 2 | Equity investments</t>
  </si>
  <si>
    <t>Fair Value, Measurements, Recurring | Fair Value, Inputs, Level 2 | FHLB Stock</t>
  </si>
  <si>
    <t>Fair Value, Measurements, Recurring | Fair Value, Inputs, Level 3 | Interest rate swap</t>
  </si>
  <si>
    <t>Fair Value, Measurements, Recurring | Fair Value, Inputs, Level 3 | Debt securities</t>
  </si>
  <si>
    <t>Fair Value, Measurements, Recurring | Fair Value, Inputs, Level 3 | Equity investments</t>
  </si>
  <si>
    <t>Fair Value, Measurements, Recurring | Fair Value, Inputs, Level 3 | FHLB Stock</t>
  </si>
  <si>
    <t>Fair Value, Measurements, Nonrecurring | Fair Value, Inputs, Level 1</t>
  </si>
  <si>
    <t>Impaired loans (collateral dependent), Fair Value</t>
  </si>
  <si>
    <t>Fair Value, Measurements, Nonrecurring | Fair Value, Inputs, Level 2</t>
  </si>
  <si>
    <t>Fair Value, Measurements, Nonrecurring | Fair Value, Inputs, Level 3</t>
  </si>
  <si>
    <t>Fair Value | Fair Value, Measurements, Recurring | Interest rate swap</t>
  </si>
  <si>
    <t>Fair Value | Fair Value, Measurements, Recurring | Debt securities</t>
  </si>
  <si>
    <t>Fair Value | Fair Value, Measurements, Recurring | Equity investments</t>
  </si>
  <si>
    <t>Fair Value | Fair Value, Measurements, Recurring | FHLB Stock</t>
  </si>
  <si>
    <t>Fair Value | Fair Value, Measurements, Nonrecurring</t>
  </si>
  <si>
    <t>Fair Value Measurements - Quantitative (Details) - Fair Value, Inputs, Level 3 - USD ($) $ in Thousands</t>
  </si>
  <si>
    <t>Fair Value, Measurements, Recurring | FHLB Stock</t>
  </si>
  <si>
    <t>Fair Value Inputs, Assets, Quantitative Information [Line Items]</t>
  </si>
  <si>
    <t>Fair Value, Measurements, Recurring | FHLB Stock | FHLB stated par value</t>
  </si>
  <si>
    <t>Fair Value, Measurements, Nonrecurring</t>
  </si>
  <si>
    <t>Fair Value, Measurements, Nonrecurring | Impaired loans (collateral dependent) | Appraisal of collateral</t>
  </si>
  <si>
    <t>Fair Value, Measurements, Nonrecurring | Impaired loans (collateral dependent) | Appraisal of collateral | Minimum</t>
  </si>
  <si>
    <t>Unobservable Input Value or Range</t>
  </si>
  <si>
    <t>5.00%</t>
  </si>
  <si>
    <t>Fair Value, Measurements, Nonrecurring | Impaired loans (collateral dependent) | Appraisal of collateral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Borrowed Funds</t>
  </si>
  <si>
    <t>Carrying Amount | Certificates of Deposit</t>
  </si>
  <si>
    <t>Certificates of deposit</t>
  </si>
  <si>
    <t>Fair Value</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8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694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192</v>
      </c>
    </row>
    <row r="4" spans="1:2">
      <c r="A4" s="4" t="s">
        <v>83</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52</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22</v>
      </c>
      <c r="C1" s="2" t="s">
        <v>2</v>
      </c>
      <c r="D1" s="2" t="s">
        <v>23</v>
      </c>
    </row>
    <row r="2" spans="1:4">
      <c r="A2" s="3" t="s">
        <v>24</v>
      </c>
    </row>
    <row r="3" spans="1:4">
      <c r="A3" s="4" t="s">
        <v>25</v>
      </c>
      <c r="C3" s="7" t="n">
        <v>41172</v>
      </c>
      <c r="D3" s="7" t="n">
        <v>40310</v>
      </c>
    </row>
    <row r="4" spans="1:4">
      <c r="A4" s="4" t="s">
        <v>26</v>
      </c>
      <c r="C4" s="5" t="n">
        <v>97161</v>
      </c>
      <c r="D4" s="5" t="n">
        <v>14496</v>
      </c>
    </row>
    <row r="5" spans="1:4">
      <c r="A5" s="4" t="s">
        <v>27</v>
      </c>
      <c r="C5" s="5" t="n">
        <v>138333</v>
      </c>
      <c r="D5" s="5" t="n">
        <v>54806</v>
      </c>
    </row>
    <row r="6" spans="1:4">
      <c r="A6" s="4" t="s">
        <v>28</v>
      </c>
      <c r="C6" s="5" t="n">
        <v>422174</v>
      </c>
      <c r="D6" s="5" t="n">
        <v>405206</v>
      </c>
    </row>
    <row r="7" spans="1:4">
      <c r="A7" s="4" t="s">
        <v>29</v>
      </c>
      <c r="C7" s="5" t="n">
        <v>2618</v>
      </c>
      <c r="D7" s="5" t="n">
        <v>5215</v>
      </c>
    </row>
    <row r="8" spans="1:4">
      <c r="A8" s="4" t="s">
        <v>30</v>
      </c>
      <c r="C8" s="5" t="n">
        <v>657</v>
      </c>
      <c r="D8" s="5" t="n">
        <v>208</v>
      </c>
    </row>
    <row r="9" spans="1:4">
      <c r="A9" s="4" t="s">
        <v>31</v>
      </c>
      <c r="C9" s="5" t="n">
        <v>2263798</v>
      </c>
      <c r="D9" s="5" t="n">
        <v>2236989</v>
      </c>
    </row>
    <row r="10" spans="1:4">
      <c r="A10" s="4" t="s">
        <v>32</v>
      </c>
      <c r="C10" s="5" t="n">
        <v>37999</v>
      </c>
      <c r="D10" s="5" t="n">
        <v>37022</v>
      </c>
    </row>
    <row r="11" spans="1:4">
      <c r="A11" s="4" t="s">
        <v>33</v>
      </c>
      <c r="C11" s="5" t="n">
        <v>10955</v>
      </c>
      <c r="D11" s="5" t="n">
        <v>10614</v>
      </c>
    </row>
    <row r="12" spans="1:4">
      <c r="A12" s="4" t="s">
        <v>34</v>
      </c>
      <c r="C12" s="5" t="n">
        <v>13223</v>
      </c>
      <c r="D12" s="5" t="n">
        <v>10751</v>
      </c>
    </row>
    <row r="13" spans="1:4">
      <c r="A13" s="4" t="s">
        <v>35</v>
      </c>
      <c r="C13" s="5" t="n">
        <v>29804</v>
      </c>
      <c r="D13" s="5" t="n">
        <v>29466</v>
      </c>
    </row>
    <row r="14" spans="1:4">
      <c r="A14" s="4" t="s">
        <v>36</v>
      </c>
      <c r="C14" s="5" t="n">
        <v>1350</v>
      </c>
      <c r="D14" s="5" t="n">
        <v>1301</v>
      </c>
    </row>
    <row r="15" spans="1:4">
      <c r="A15" s="4" t="s">
        <v>37</v>
      </c>
      <c r="C15" s="5" t="n">
        <v>7396</v>
      </c>
      <c r="D15" s="5" t="n">
        <v>20330</v>
      </c>
    </row>
    <row r="16" spans="1:4">
      <c r="A16" s="4" t="s">
        <v>38</v>
      </c>
      <c r="C16" s="5" t="n">
        <v>5656</v>
      </c>
      <c r="D16" s="5" t="n">
        <v>5656</v>
      </c>
    </row>
    <row r="17" spans="1:4">
      <c r="A17" s="4" t="s">
        <v>39</v>
      </c>
      <c r="C17" s="5" t="n">
        <v>2933963</v>
      </c>
      <c r="D17" s="5" t="n">
        <v>2817564</v>
      </c>
    </row>
    <row r="18" spans="1:4">
      <c r="A18" s="3" t="s">
        <v>40</v>
      </c>
    </row>
    <row r="19" spans="1:4">
      <c r="A19" s="4" t="s">
        <v>41</v>
      </c>
      <c r="C19" s="5" t="n">
        <v>2481554</v>
      </c>
      <c r="D19" s="5" t="n">
        <v>2293872</v>
      </c>
    </row>
    <row r="20" spans="1:4">
      <c r="A20" s="4" t="s">
        <v>42</v>
      </c>
      <c r="B20" s="4" t="s">
        <v>43</v>
      </c>
      <c r="C20" s="5" t="n">
        <v>178800</v>
      </c>
      <c r="D20" s="5" t="n">
        <v>147490</v>
      </c>
    </row>
    <row r="21" spans="1:4">
      <c r="A21" s="4" t="s">
        <v>44</v>
      </c>
      <c r="C21" s="5" t="n">
        <v>2660354</v>
      </c>
      <c r="D21" s="5" t="n">
        <v>2441362</v>
      </c>
    </row>
    <row r="22" spans="1:4">
      <c r="A22" s="4" t="s">
        <v>45</v>
      </c>
      <c r="C22" s="5" t="n">
        <v>501</v>
      </c>
      <c r="D22" s="5" t="n">
        <v>89000</v>
      </c>
    </row>
    <row r="23" spans="1:4">
      <c r="A23" s="4" t="s">
        <v>46</v>
      </c>
      <c r="C23" s="5" t="n">
        <v>14853</v>
      </c>
      <c r="D23" s="5" t="n">
        <v>14847</v>
      </c>
    </row>
    <row r="24" spans="1:4">
      <c r="A24" s="4" t="s">
        <v>47</v>
      </c>
      <c r="C24" s="5" t="n">
        <v>19901</v>
      </c>
      <c r="D24" s="5" t="n">
        <v>40067</v>
      </c>
    </row>
    <row r="25" spans="1:4">
      <c r="A25" s="4" t="s">
        <v>48</v>
      </c>
      <c r="C25" s="5" t="n">
        <v>777</v>
      </c>
      <c r="D25" s="5" t="n">
        <v>478</v>
      </c>
    </row>
    <row r="26" spans="1:4">
      <c r="A26" s="4" t="s">
        <v>49</v>
      </c>
      <c r="C26" s="5" t="n">
        <v>2696386</v>
      </c>
      <c r="D26" s="5" t="n">
        <v>2585754</v>
      </c>
    </row>
    <row r="27" spans="1:4">
      <c r="A27" s="4" t="s">
        <v>50</v>
      </c>
      <c r="C27" s="4" t="s">
        <v>51</v>
      </c>
      <c r="D27" s="4" t="s">
        <v>51</v>
      </c>
    </row>
    <row r="28" spans="1:4">
      <c r="A28" s="3" t="s">
        <v>52</v>
      </c>
    </row>
    <row r="29" spans="1:4">
      <c r="A29" s="4" t="s">
        <v>53</v>
      </c>
      <c r="C29" s="5" t="n">
        <v>0</v>
      </c>
      <c r="D29" s="5" t="n">
        <v>0</v>
      </c>
    </row>
    <row r="30" spans="1:4">
      <c r="A30" s="4" t="s">
        <v>54</v>
      </c>
      <c r="C30" s="5" t="n">
        <v>117</v>
      </c>
      <c r="D30" s="5" t="n">
        <v>116</v>
      </c>
    </row>
    <row r="31" spans="1:4">
      <c r="A31" s="4" t="s">
        <v>55</v>
      </c>
      <c r="C31" s="5" t="n">
        <v>90019</v>
      </c>
      <c r="D31" s="5" t="n">
        <v>88205</v>
      </c>
    </row>
    <row r="32" spans="1:4">
      <c r="A32" s="4" t="s">
        <v>56</v>
      </c>
      <c r="C32" s="5" t="n">
        <v>154094</v>
      </c>
      <c r="D32" s="5" t="n">
        <v>143073</v>
      </c>
    </row>
    <row r="33" spans="1:4">
      <c r="A33" s="4" t="s">
        <v>57</v>
      </c>
      <c r="C33" s="5" t="n">
        <v>-6653</v>
      </c>
      <c r="D33" s="5" t="n">
        <v>416</v>
      </c>
    </row>
    <row r="34" spans="1:4">
      <c r="A34" s="4" t="s">
        <v>58</v>
      </c>
      <c r="C34" s="5" t="n">
        <v>237577</v>
      </c>
      <c r="D34" s="5" t="n">
        <v>231810</v>
      </c>
    </row>
    <row r="35" spans="1:4">
      <c r="A35" s="4" t="s">
        <v>59</v>
      </c>
      <c r="C35" s="7" t="n">
        <v>2933963</v>
      </c>
      <c r="D35" s="7" t="n">
        <v>2817564</v>
      </c>
    </row>
    <row r="36" spans="1:4"/>
    <row r="37" spans="1:4">
      <c r="A37" s="4" t="s">
        <v>43</v>
      </c>
      <c r="B37" s="4" t="s">
        <v>6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61</v>
      </c>
      <c r="B1" s="2" t="s">
        <v>2</v>
      </c>
      <c r="C1" s="2" t="s">
        <v>62</v>
      </c>
      <c r="D1" s="2" t="s">
        <v>23</v>
      </c>
      <c r="E1" s="2" t="s">
        <v>63</v>
      </c>
      <c r="F1" s="2" t="s">
        <v>64</v>
      </c>
      <c r="G1" s="2" t="s">
        <v>65</v>
      </c>
    </row>
    <row r="2" spans="1:7">
      <c r="A2" s="3" t="s">
        <v>66</v>
      </c>
    </row>
    <row r="3" spans="1:7">
      <c r="A3" s="4" t="s">
        <v>67</v>
      </c>
      <c r="B3" s="7" t="n">
        <v>34797</v>
      </c>
      <c r="C3" s="7" t="n">
        <v>34524</v>
      </c>
      <c r="D3" s="7" t="n">
        <v>32915</v>
      </c>
      <c r="E3" s="7" t="n">
        <v>31958</v>
      </c>
      <c r="F3" s="7" t="n">
        <v>31683</v>
      </c>
      <c r="G3" s="7" t="n">
        <v>31342</v>
      </c>
    </row>
    <row r="4" spans="1:7">
      <c r="A4" s="4" t="s">
        <v>68</v>
      </c>
      <c r="B4" s="8" t="n">
        <v>0.01</v>
      </c>
      <c r="D4" s="8" t="n">
        <v>0.01</v>
      </c>
    </row>
    <row r="5" spans="1:7">
      <c r="A5" s="4" t="s">
        <v>69</v>
      </c>
      <c r="B5" s="5" t="n">
        <v>40000000</v>
      </c>
      <c r="D5" s="5" t="n">
        <v>40000000</v>
      </c>
    </row>
    <row r="6" spans="1:7">
      <c r="A6" s="4" t="s">
        <v>70</v>
      </c>
      <c r="B6" s="5" t="n">
        <v>11696204</v>
      </c>
      <c r="D6" s="5" t="n">
        <v>11609853</v>
      </c>
    </row>
    <row r="7" spans="1:7">
      <c r="A7" s="4" t="s">
        <v>71</v>
      </c>
      <c r="B7" s="5" t="n">
        <v>11696204</v>
      </c>
      <c r="D7" s="5" t="n">
        <v>11609853</v>
      </c>
    </row>
    <row r="8" spans="1:7">
      <c r="A8" s="4" t="s">
        <v>72</v>
      </c>
      <c r="B8" s="8" t="n">
        <v>0.01</v>
      </c>
      <c r="D8" s="8" t="n">
        <v>0.01</v>
      </c>
    </row>
    <row r="9" spans="1:7">
      <c r="A9" s="4" t="s">
        <v>73</v>
      </c>
      <c r="B9" s="5" t="n">
        <v>1000000</v>
      </c>
      <c r="D9" s="5" t="n">
        <v>1000000</v>
      </c>
    </row>
    <row r="10" spans="1:7">
      <c r="A10" s="4" t="s">
        <v>74</v>
      </c>
      <c r="B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2"/>
  </cols>
  <sheetData>
    <row r="1" spans="1:4">
      <c r="A1" s="1" t="s">
        <v>292</v>
      </c>
      <c r="B1" s="2" t="s">
        <v>1</v>
      </c>
    </row>
    <row r="2" spans="1:4">
      <c r="B2" s="2" t="s">
        <v>293</v>
      </c>
      <c r="C2" s="2" t="s">
        <v>294</v>
      </c>
      <c r="D2" s="2" t="s">
        <v>295</v>
      </c>
    </row>
    <row r="3" spans="1:4">
      <c r="A3" s="3" t="s">
        <v>181</v>
      </c>
    </row>
    <row r="4" spans="1:4">
      <c r="A4" s="4" t="s">
        <v>296</v>
      </c>
      <c r="B4" s="5" t="n">
        <v>24</v>
      </c>
    </row>
    <row r="5" spans="1:4">
      <c r="A5" s="4" t="s">
        <v>297</v>
      </c>
      <c r="B5" s="5" t="n">
        <v>1</v>
      </c>
    </row>
    <row r="6" spans="1:4">
      <c r="A6" s="4" t="s">
        <v>298</v>
      </c>
      <c r="B6" s="7" t="n">
        <v>8600</v>
      </c>
    </row>
    <row r="7" spans="1:4">
      <c r="A7" s="4" t="s">
        <v>299</v>
      </c>
      <c r="B7" s="5" t="n">
        <v>17</v>
      </c>
    </row>
    <row r="8" spans="1:4">
      <c r="A8" s="4" t="s">
        <v>300</v>
      </c>
      <c r="B8" s="7" t="n">
        <v>5656</v>
      </c>
      <c r="C8" s="7" t="n">
        <v>5656</v>
      </c>
    </row>
    <row r="9" spans="1:4">
      <c r="A9" s="4" t="s">
        <v>301</v>
      </c>
      <c r="D9"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02</v>
      </c>
      <c r="C1" s="2" t="s">
        <v>2</v>
      </c>
      <c r="D1" s="2" t="s">
        <v>23</v>
      </c>
    </row>
    <row r="2" spans="1:4">
      <c r="A2" s="3" t="s">
        <v>303</v>
      </c>
    </row>
    <row r="3" spans="1:4">
      <c r="A3" s="4" t="s">
        <v>304</v>
      </c>
      <c r="C3" s="7" t="n">
        <v>421225</v>
      </c>
    </row>
    <row r="4" spans="1:4">
      <c r="A4" s="4" t="s">
        <v>305</v>
      </c>
      <c r="C4" s="5" t="n">
        <v>420200</v>
      </c>
    </row>
    <row r="5" spans="1:4">
      <c r="A5" s="4" t="s">
        <v>306</v>
      </c>
    </row>
    <row r="6" spans="1:4">
      <c r="A6" s="3" t="s">
        <v>303</v>
      </c>
    </row>
    <row r="7" spans="1:4">
      <c r="A7" s="4" t="s">
        <v>307</v>
      </c>
      <c r="C7" s="5" t="n">
        <v>429823</v>
      </c>
      <c r="D7" s="7" t="n">
        <v>404699</v>
      </c>
    </row>
    <row r="8" spans="1:4">
      <c r="A8" s="4" t="s">
        <v>308</v>
      </c>
      <c r="C8" s="5" t="n">
        <v>514</v>
      </c>
      <c r="D8" s="5" t="n">
        <v>2270</v>
      </c>
    </row>
    <row r="9" spans="1:4">
      <c r="A9" s="4" t="s">
        <v>309</v>
      </c>
      <c r="C9" s="5" t="n">
        <v>9112</v>
      </c>
      <c r="D9" s="5" t="n">
        <v>1763</v>
      </c>
    </row>
    <row r="10" spans="1:4">
      <c r="A10" s="4" t="s">
        <v>304</v>
      </c>
      <c r="C10" s="5" t="n">
        <v>421225</v>
      </c>
      <c r="D10" s="5" t="n">
        <v>405206</v>
      </c>
    </row>
    <row r="11" spans="1:4">
      <c r="A11" s="4" t="s">
        <v>310</v>
      </c>
    </row>
    <row r="12" spans="1:4">
      <c r="A12" s="3" t="s">
        <v>303</v>
      </c>
    </row>
    <row r="13" spans="1:4">
      <c r="A13" s="4" t="s">
        <v>307</v>
      </c>
      <c r="B13" s="4" t="s">
        <v>43</v>
      </c>
      <c r="C13" s="5" t="n">
        <v>48830</v>
      </c>
      <c r="D13" s="5" t="n">
        <v>51769</v>
      </c>
    </row>
    <row r="14" spans="1:4">
      <c r="A14" s="4" t="s">
        <v>308</v>
      </c>
      <c r="B14" s="4" t="s">
        <v>43</v>
      </c>
      <c r="C14" s="5" t="n">
        <v>0</v>
      </c>
      <c r="D14" s="5" t="n">
        <v>30</v>
      </c>
    </row>
    <row r="15" spans="1:4">
      <c r="A15" s="4" t="s">
        <v>309</v>
      </c>
      <c r="B15" s="4" t="s">
        <v>43</v>
      </c>
      <c r="C15" s="5" t="n">
        <v>508</v>
      </c>
      <c r="D15" s="5" t="n">
        <v>82</v>
      </c>
    </row>
    <row r="16" spans="1:4">
      <c r="A16" s="4" t="s">
        <v>304</v>
      </c>
      <c r="B16" s="4" t="s">
        <v>43</v>
      </c>
      <c r="C16" s="5" t="n">
        <v>48322</v>
      </c>
      <c r="D16" s="5" t="n">
        <v>51717</v>
      </c>
    </row>
    <row r="17" spans="1:4">
      <c r="A17" s="4" t="s">
        <v>311</v>
      </c>
    </row>
    <row r="18" spans="1:4">
      <c r="A18" s="3" t="s">
        <v>303</v>
      </c>
    </row>
    <row r="19" spans="1:4">
      <c r="A19" s="4" t="s">
        <v>307</v>
      </c>
      <c r="B19" s="4" t="s">
        <v>43</v>
      </c>
      <c r="C19" s="5" t="n">
        <v>155088</v>
      </c>
      <c r="D19" s="5" t="n">
        <v>141054</v>
      </c>
    </row>
    <row r="20" spans="1:4">
      <c r="A20" s="4" t="s">
        <v>308</v>
      </c>
      <c r="B20" s="4" t="s">
        <v>43</v>
      </c>
      <c r="C20" s="5" t="n">
        <v>5</v>
      </c>
      <c r="D20" s="5" t="n">
        <v>71</v>
      </c>
    </row>
    <row r="21" spans="1:4">
      <c r="A21" s="4" t="s">
        <v>309</v>
      </c>
      <c r="B21" s="4" t="s">
        <v>43</v>
      </c>
      <c r="C21" s="5" t="n">
        <v>4253</v>
      </c>
      <c r="D21" s="5" t="n">
        <v>971</v>
      </c>
    </row>
    <row r="22" spans="1:4">
      <c r="A22" s="4" t="s">
        <v>304</v>
      </c>
      <c r="B22" s="4" t="s">
        <v>43</v>
      </c>
      <c r="C22" s="5" t="n">
        <v>150840</v>
      </c>
      <c r="D22" s="5" t="n">
        <v>140154</v>
      </c>
    </row>
    <row r="23" spans="1:4">
      <c r="A23" s="4" t="s">
        <v>312</v>
      </c>
    </row>
    <row r="24" spans="1:4">
      <c r="A24" s="3" t="s">
        <v>303</v>
      </c>
    </row>
    <row r="25" spans="1:4">
      <c r="A25" s="4" t="s">
        <v>307</v>
      </c>
      <c r="B25" s="4" t="s">
        <v>43</v>
      </c>
      <c r="C25" s="5" t="n">
        <v>74403</v>
      </c>
      <c r="D25" s="5" t="n">
        <v>66777</v>
      </c>
    </row>
    <row r="26" spans="1:4">
      <c r="A26" s="4" t="s">
        <v>308</v>
      </c>
      <c r="B26" s="4" t="s">
        <v>43</v>
      </c>
      <c r="C26" s="5" t="n">
        <v>0</v>
      </c>
      <c r="D26" s="5" t="n">
        <v>9</v>
      </c>
    </row>
    <row r="27" spans="1:4">
      <c r="A27" s="4" t="s">
        <v>309</v>
      </c>
      <c r="B27" s="4" t="s">
        <v>43</v>
      </c>
      <c r="C27" s="5" t="n">
        <v>2238</v>
      </c>
      <c r="D27" s="5" t="n">
        <v>286</v>
      </c>
    </row>
    <row r="28" spans="1:4">
      <c r="A28" s="4" t="s">
        <v>304</v>
      </c>
      <c r="B28" s="4" t="s">
        <v>43</v>
      </c>
      <c r="C28" s="5" t="n">
        <v>72165</v>
      </c>
      <c r="D28" s="5" t="n">
        <v>66500</v>
      </c>
    </row>
    <row r="29" spans="1:4">
      <c r="A29" s="4" t="s">
        <v>313</v>
      </c>
    </row>
    <row r="30" spans="1:4">
      <c r="A30" s="3" t="s">
        <v>303</v>
      </c>
    </row>
    <row r="31" spans="1:4">
      <c r="A31" s="4" t="s">
        <v>304</v>
      </c>
      <c r="C31" s="5" t="n">
        <v>189700</v>
      </c>
      <c r="D31" s="5" t="n">
        <v>171700</v>
      </c>
    </row>
    <row r="32" spans="1:4">
      <c r="A32" s="4" t="s">
        <v>314</v>
      </c>
    </row>
    <row r="33" spans="1:4">
      <c r="A33" s="3" t="s">
        <v>303</v>
      </c>
    </row>
    <row r="34" spans="1:4">
      <c r="A34" s="4" t="s">
        <v>307</v>
      </c>
      <c r="C34" s="5" t="n">
        <v>138873</v>
      </c>
      <c r="D34" s="5" t="n">
        <v>132603</v>
      </c>
    </row>
    <row r="35" spans="1:4">
      <c r="A35" s="4" t="s">
        <v>308</v>
      </c>
      <c r="C35" s="5" t="n">
        <v>505</v>
      </c>
      <c r="D35" s="5" t="n">
        <v>2097</v>
      </c>
    </row>
    <row r="36" spans="1:4">
      <c r="A36" s="4" t="s">
        <v>309</v>
      </c>
      <c r="C36" s="5" t="n">
        <v>1791</v>
      </c>
      <c r="D36" s="5" t="n">
        <v>354</v>
      </c>
    </row>
    <row r="37" spans="1:4">
      <c r="A37" s="4" t="s">
        <v>304</v>
      </c>
      <c r="C37" s="5" t="n">
        <v>137587</v>
      </c>
      <c r="D37" s="5" t="n">
        <v>134346</v>
      </c>
    </row>
    <row r="38" spans="1:4">
      <c r="A38" s="4" t="s">
        <v>315</v>
      </c>
    </row>
    <row r="39" spans="1:4">
      <c r="A39" s="3" t="s">
        <v>303</v>
      </c>
    </row>
    <row r="40" spans="1:4">
      <c r="A40" s="4" t="s">
        <v>307</v>
      </c>
      <c r="C40" s="5" t="n">
        <v>11679</v>
      </c>
      <c r="D40" s="5" t="n">
        <v>11546</v>
      </c>
    </row>
    <row r="41" spans="1:4">
      <c r="A41" s="4" t="s">
        <v>308</v>
      </c>
      <c r="C41" s="5" t="n">
        <v>4</v>
      </c>
      <c r="D41" s="5" t="n">
        <v>63</v>
      </c>
    </row>
    <row r="42" spans="1:4">
      <c r="A42" s="4" t="s">
        <v>309</v>
      </c>
      <c r="C42" s="5" t="n">
        <v>314</v>
      </c>
      <c r="D42" s="5" t="n">
        <v>67</v>
      </c>
    </row>
    <row r="43" spans="1:4">
      <c r="A43" s="4" t="s">
        <v>304</v>
      </c>
      <c r="C43" s="5" t="n">
        <v>11369</v>
      </c>
      <c r="D43" s="5" t="n">
        <v>11542</v>
      </c>
    </row>
    <row r="44" spans="1:4">
      <c r="A44" s="4" t="s">
        <v>316</v>
      </c>
    </row>
    <row r="45" spans="1:4">
      <c r="A45" s="3" t="s">
        <v>303</v>
      </c>
    </row>
    <row r="46" spans="1:4">
      <c r="A46" s="4" t="s">
        <v>307</v>
      </c>
      <c r="B46" s="4" t="s">
        <v>317</v>
      </c>
      <c r="C46" s="5" t="n">
        <v>950</v>
      </c>
      <c r="D46" s="5" t="n">
        <v>950</v>
      </c>
    </row>
    <row r="47" spans="1:4">
      <c r="A47" s="4" t="s">
        <v>308</v>
      </c>
      <c r="B47" s="4" t="s">
        <v>317</v>
      </c>
      <c r="C47" s="5" t="n">
        <v>0</v>
      </c>
      <c r="D47" s="5" t="n">
        <v>0</v>
      </c>
    </row>
    <row r="48" spans="1:4">
      <c r="A48" s="4" t="s">
        <v>309</v>
      </c>
      <c r="B48" s="4" t="s">
        <v>317</v>
      </c>
      <c r="C48" s="5" t="n">
        <v>8</v>
      </c>
      <c r="D48" s="5" t="n">
        <v>3</v>
      </c>
    </row>
    <row r="49" spans="1:4">
      <c r="A49" s="4" t="s">
        <v>304</v>
      </c>
      <c r="B49" s="4" t="s">
        <v>317</v>
      </c>
      <c r="C49" s="7" t="n">
        <v>942</v>
      </c>
      <c r="D49" s="7" t="n">
        <v>947</v>
      </c>
    </row>
    <row r="50" spans="1:4"/>
    <row r="51" spans="1:4">
      <c r="A51" s="4" t="s">
        <v>43</v>
      </c>
      <c r="B51" s="4" t="s">
        <v>318</v>
      </c>
    </row>
    <row r="52" spans="1:4">
      <c r="A52" s="4" t="s">
        <v>317</v>
      </c>
      <c r="B52" s="4" t="s">
        <v>319</v>
      </c>
    </row>
  </sheetData>
  <mergeCells count="4">
    <mergeCell ref="A1:B1"/>
    <mergeCell ref="A50:C50"/>
    <mergeCell ref="B51:C51"/>
    <mergeCell ref="B52:C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20</v>
      </c>
      <c r="B1" s="2" t="s">
        <v>321</v>
      </c>
      <c r="C1" s="2" t="s">
        <v>322</v>
      </c>
    </row>
    <row r="2" spans="1:3">
      <c r="A2" s="3" t="s">
        <v>323</v>
      </c>
    </row>
    <row r="3" spans="1:3">
      <c r="A3" s="4" t="s">
        <v>324</v>
      </c>
      <c r="B3" s="7" t="n">
        <v>346721</v>
      </c>
      <c r="C3" s="7" t="n">
        <v>200243</v>
      </c>
    </row>
    <row r="4" spans="1:3">
      <c r="A4" s="4" t="s">
        <v>325</v>
      </c>
      <c r="B4" s="5" t="n">
        <v>7920</v>
      </c>
      <c r="C4" s="5" t="n">
        <v>1324</v>
      </c>
    </row>
    <row r="5" spans="1:3">
      <c r="A5" s="4" t="s">
        <v>326</v>
      </c>
      <c r="B5" s="5" t="n">
        <v>23399</v>
      </c>
      <c r="C5" s="5" t="n">
        <v>20328</v>
      </c>
    </row>
    <row r="6" spans="1:3">
      <c r="A6" s="4" t="s">
        <v>327</v>
      </c>
      <c r="B6" s="5" t="n">
        <v>1192</v>
      </c>
      <c r="C6" s="5" t="n">
        <v>439</v>
      </c>
    </row>
    <row r="7" spans="1:3">
      <c r="A7" s="4" t="s">
        <v>328</v>
      </c>
      <c r="B7" s="5" t="n">
        <v>370120</v>
      </c>
      <c r="C7" s="5" t="n">
        <v>220571</v>
      </c>
    </row>
    <row r="8" spans="1:3">
      <c r="A8" s="4" t="s">
        <v>329</v>
      </c>
      <c r="B8" s="7" t="n">
        <v>9112</v>
      </c>
      <c r="C8" s="7" t="n">
        <v>1763</v>
      </c>
    </row>
    <row r="9" spans="1:3">
      <c r="A9" s="4" t="s">
        <v>330</v>
      </c>
      <c r="B9" s="5" t="n">
        <v>284</v>
      </c>
      <c r="C9" s="5" t="n">
        <v>137</v>
      </c>
    </row>
    <row r="10" spans="1:3">
      <c r="A10" s="4" t="s">
        <v>310</v>
      </c>
    </row>
    <row r="11" spans="1:3">
      <c r="A11" s="3" t="s">
        <v>323</v>
      </c>
    </row>
    <row r="12" spans="1:3">
      <c r="A12" s="4" t="s">
        <v>324</v>
      </c>
      <c r="B12" s="7" t="n">
        <v>48321</v>
      </c>
      <c r="C12" s="7" t="n">
        <v>34344</v>
      </c>
    </row>
    <row r="13" spans="1:3">
      <c r="A13" s="4" t="s">
        <v>325</v>
      </c>
      <c r="B13" s="5" t="n">
        <v>508</v>
      </c>
      <c r="C13" s="5" t="n">
        <v>82</v>
      </c>
    </row>
    <row r="14" spans="1:3">
      <c r="A14" s="4" t="s">
        <v>326</v>
      </c>
      <c r="B14" s="5" t="n">
        <v>0</v>
      </c>
      <c r="C14" s="5" t="n">
        <v>0</v>
      </c>
    </row>
    <row r="15" spans="1:3">
      <c r="A15" s="4" t="s">
        <v>327</v>
      </c>
      <c r="B15" s="5" t="n">
        <v>0</v>
      </c>
      <c r="C15" s="5" t="n">
        <v>0</v>
      </c>
    </row>
    <row r="16" spans="1:3">
      <c r="A16" s="4" t="s">
        <v>328</v>
      </c>
      <c r="B16" s="5" t="n">
        <v>48321</v>
      </c>
      <c r="C16" s="5" t="n">
        <v>34344</v>
      </c>
    </row>
    <row r="17" spans="1:3">
      <c r="A17" s="4" t="s">
        <v>329</v>
      </c>
      <c r="B17" s="7" t="n">
        <v>508</v>
      </c>
      <c r="C17" s="7" t="n">
        <v>82</v>
      </c>
    </row>
    <row r="18" spans="1:3">
      <c r="A18" s="4" t="s">
        <v>330</v>
      </c>
      <c r="B18" s="5" t="n">
        <v>15</v>
      </c>
      <c r="C18" s="5" t="n">
        <v>9</v>
      </c>
    </row>
    <row r="19" spans="1:3">
      <c r="A19" s="4" t="s">
        <v>311</v>
      </c>
    </row>
    <row r="20" spans="1:3">
      <c r="A20" s="3" t="s">
        <v>323</v>
      </c>
    </row>
    <row r="21" spans="1:3">
      <c r="A21" s="4" t="s">
        <v>324</v>
      </c>
      <c r="B21" s="7" t="n">
        <v>142321</v>
      </c>
      <c r="C21" s="7" t="n">
        <v>109308</v>
      </c>
    </row>
    <row r="22" spans="1:3">
      <c r="A22" s="4" t="s">
        <v>325</v>
      </c>
      <c r="B22" s="5" t="n">
        <v>3939</v>
      </c>
      <c r="C22" s="5" t="n">
        <v>882</v>
      </c>
    </row>
    <row r="23" spans="1:3">
      <c r="A23" s="4" t="s">
        <v>326</v>
      </c>
      <c r="B23" s="5" t="n">
        <v>6031</v>
      </c>
      <c r="C23" s="5" t="n">
        <v>2015</v>
      </c>
    </row>
    <row r="24" spans="1:3">
      <c r="A24" s="4" t="s">
        <v>327</v>
      </c>
      <c r="B24" s="5" t="n">
        <v>314</v>
      </c>
      <c r="C24" s="5" t="n">
        <v>89</v>
      </c>
    </row>
    <row r="25" spans="1:3">
      <c r="A25" s="4" t="s">
        <v>328</v>
      </c>
      <c r="B25" s="5" t="n">
        <v>148352</v>
      </c>
      <c r="C25" s="5" t="n">
        <v>111323</v>
      </c>
    </row>
    <row r="26" spans="1:3">
      <c r="A26" s="4" t="s">
        <v>329</v>
      </c>
      <c r="B26" s="7" t="n">
        <v>4253</v>
      </c>
      <c r="C26" s="7" t="n">
        <v>971</v>
      </c>
    </row>
    <row r="27" spans="1:3">
      <c r="A27" s="4" t="s">
        <v>330</v>
      </c>
      <c r="B27" s="5" t="n">
        <v>44</v>
      </c>
      <c r="C27" s="5" t="n">
        <v>30</v>
      </c>
    </row>
    <row r="28" spans="1:3">
      <c r="A28" s="4" t="s">
        <v>312</v>
      </c>
    </row>
    <row r="29" spans="1:3">
      <c r="A29" s="3" t="s">
        <v>323</v>
      </c>
    </row>
    <row r="30" spans="1:3">
      <c r="A30" s="4" t="s">
        <v>324</v>
      </c>
      <c r="B30" s="7" t="n">
        <v>67146</v>
      </c>
      <c r="C30" s="7" t="n">
        <v>35859</v>
      </c>
    </row>
    <row r="31" spans="1:3">
      <c r="A31" s="4" t="s">
        <v>325</v>
      </c>
      <c r="B31" s="5" t="n">
        <v>2004</v>
      </c>
      <c r="C31" s="5" t="n">
        <v>205</v>
      </c>
    </row>
    <row r="32" spans="1:3">
      <c r="A32" s="4" t="s">
        <v>326</v>
      </c>
      <c r="B32" s="5" t="n">
        <v>5019</v>
      </c>
      <c r="C32" s="5" t="n">
        <v>5190</v>
      </c>
    </row>
    <row r="33" spans="1:3">
      <c r="A33" s="4" t="s">
        <v>327</v>
      </c>
      <c r="B33" s="5" t="n">
        <v>234</v>
      </c>
      <c r="C33" s="5" t="n">
        <v>81</v>
      </c>
    </row>
    <row r="34" spans="1:3">
      <c r="A34" s="4" t="s">
        <v>328</v>
      </c>
      <c r="B34" s="5" t="n">
        <v>72165</v>
      </c>
      <c r="C34" s="5" t="n">
        <v>41049</v>
      </c>
    </row>
    <row r="35" spans="1:3">
      <c r="A35" s="4" t="s">
        <v>329</v>
      </c>
      <c r="B35" s="7" t="n">
        <v>2238</v>
      </c>
      <c r="C35" s="7" t="n">
        <v>286</v>
      </c>
    </row>
    <row r="36" spans="1:3">
      <c r="A36" s="4" t="s">
        <v>330</v>
      </c>
      <c r="B36" s="5" t="n">
        <v>20</v>
      </c>
      <c r="C36" s="5" t="n">
        <v>11</v>
      </c>
    </row>
    <row r="37" spans="1:3">
      <c r="A37" s="4" t="s">
        <v>314</v>
      </c>
    </row>
    <row r="38" spans="1:3">
      <c r="A38" s="3" t="s">
        <v>323</v>
      </c>
    </row>
    <row r="39" spans="1:3">
      <c r="A39" s="4" t="s">
        <v>324</v>
      </c>
      <c r="B39" s="7" t="n">
        <v>80198</v>
      </c>
      <c r="C39" s="7" t="n">
        <v>16983</v>
      </c>
    </row>
    <row r="40" spans="1:3">
      <c r="A40" s="4" t="s">
        <v>325</v>
      </c>
      <c r="B40" s="5" t="n">
        <v>1258</v>
      </c>
      <c r="C40" s="5" t="n">
        <v>129</v>
      </c>
    </row>
    <row r="41" spans="1:3">
      <c r="A41" s="4" t="s">
        <v>326</v>
      </c>
      <c r="B41" s="5" t="n">
        <v>9820</v>
      </c>
      <c r="C41" s="5" t="n">
        <v>10210</v>
      </c>
    </row>
    <row r="42" spans="1:3">
      <c r="A42" s="4" t="s">
        <v>327</v>
      </c>
      <c r="B42" s="5" t="n">
        <v>533</v>
      </c>
      <c r="C42" s="5" t="n">
        <v>225</v>
      </c>
    </row>
    <row r="43" spans="1:3">
      <c r="A43" s="4" t="s">
        <v>328</v>
      </c>
      <c r="B43" s="5" t="n">
        <v>90018</v>
      </c>
      <c r="C43" s="5" t="n">
        <v>27193</v>
      </c>
    </row>
    <row r="44" spans="1:3">
      <c r="A44" s="4" t="s">
        <v>329</v>
      </c>
      <c r="B44" s="7" t="n">
        <v>1791</v>
      </c>
      <c r="C44" s="7" t="n">
        <v>354</v>
      </c>
    </row>
    <row r="45" spans="1:3">
      <c r="A45" s="4" t="s">
        <v>330</v>
      </c>
      <c r="B45" s="5" t="n">
        <v>140</v>
      </c>
      <c r="C45" s="5" t="n">
        <v>50</v>
      </c>
    </row>
    <row r="46" spans="1:3">
      <c r="A46" s="4" t="s">
        <v>315</v>
      </c>
    </row>
    <row r="47" spans="1:3">
      <c r="A47" s="3" t="s">
        <v>323</v>
      </c>
    </row>
    <row r="48" spans="1:3">
      <c r="A48" s="4" t="s">
        <v>324</v>
      </c>
      <c r="B48" s="7" t="n">
        <v>7793</v>
      </c>
      <c r="C48" s="7" t="n">
        <v>2802</v>
      </c>
    </row>
    <row r="49" spans="1:3">
      <c r="A49" s="4" t="s">
        <v>325</v>
      </c>
      <c r="B49" s="5" t="n">
        <v>203</v>
      </c>
      <c r="C49" s="5" t="n">
        <v>23</v>
      </c>
    </row>
    <row r="50" spans="1:3">
      <c r="A50" s="4" t="s">
        <v>326</v>
      </c>
      <c r="B50" s="5" t="n">
        <v>2529</v>
      </c>
      <c r="C50" s="5" t="n">
        <v>2913</v>
      </c>
    </row>
    <row r="51" spans="1:3">
      <c r="A51" s="4" t="s">
        <v>327</v>
      </c>
      <c r="B51" s="5" t="n">
        <v>111</v>
      </c>
      <c r="C51" s="5" t="n">
        <v>44</v>
      </c>
    </row>
    <row r="52" spans="1:3">
      <c r="A52" s="4" t="s">
        <v>328</v>
      </c>
      <c r="B52" s="5" t="n">
        <v>10322</v>
      </c>
      <c r="C52" s="5" t="n">
        <v>5715</v>
      </c>
    </row>
    <row r="53" spans="1:3">
      <c r="A53" s="4" t="s">
        <v>329</v>
      </c>
      <c r="B53" s="7" t="n">
        <v>314</v>
      </c>
      <c r="C53" s="7" t="n">
        <v>67</v>
      </c>
    </row>
    <row r="54" spans="1:3">
      <c r="A54" s="4" t="s">
        <v>330</v>
      </c>
      <c r="B54" s="5" t="n">
        <v>61</v>
      </c>
      <c r="C54" s="5" t="n">
        <v>33</v>
      </c>
    </row>
    <row r="55" spans="1:3">
      <c r="A55" s="4" t="s">
        <v>316</v>
      </c>
    </row>
    <row r="56" spans="1:3">
      <c r="A56" s="3" t="s">
        <v>323</v>
      </c>
    </row>
    <row r="57" spans="1:3">
      <c r="A57" s="4" t="s">
        <v>324</v>
      </c>
      <c r="B57" s="7" t="n">
        <v>942</v>
      </c>
      <c r="C57" s="7" t="n">
        <v>947</v>
      </c>
    </row>
    <row r="58" spans="1:3">
      <c r="A58" s="4" t="s">
        <v>325</v>
      </c>
      <c r="B58" s="5" t="n">
        <v>8</v>
      </c>
      <c r="C58" s="5" t="n">
        <v>3</v>
      </c>
    </row>
    <row r="59" spans="1:3">
      <c r="A59" s="4" t="s">
        <v>326</v>
      </c>
      <c r="B59" s="5" t="n">
        <v>0</v>
      </c>
      <c r="C59" s="5" t="n">
        <v>0</v>
      </c>
    </row>
    <row r="60" spans="1:3">
      <c r="A60" s="4" t="s">
        <v>327</v>
      </c>
      <c r="B60" s="5" t="n">
        <v>0</v>
      </c>
      <c r="C60" s="5" t="n">
        <v>0</v>
      </c>
    </row>
    <row r="61" spans="1:3">
      <c r="A61" s="4" t="s">
        <v>328</v>
      </c>
      <c r="B61" s="5" t="n">
        <v>942</v>
      </c>
      <c r="C61" s="5" t="n">
        <v>947</v>
      </c>
    </row>
    <row r="62" spans="1:3">
      <c r="A62" s="4" t="s">
        <v>329</v>
      </c>
      <c r="B62" s="7" t="n">
        <v>8</v>
      </c>
      <c r="C62" s="7" t="n">
        <v>3</v>
      </c>
    </row>
    <row r="63" spans="1:3">
      <c r="A63" s="4" t="s">
        <v>330</v>
      </c>
      <c r="B63" s="5" t="n">
        <v>4</v>
      </c>
      <c r="C63"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331</v>
      </c>
      <c r="B1" s="2" t="s">
        <v>332</v>
      </c>
    </row>
    <row r="2" spans="1:2">
      <c r="A2" s="3" t="s">
        <v>184</v>
      </c>
    </row>
    <row r="3" spans="1:2">
      <c r="A3" s="4" t="s">
        <v>333</v>
      </c>
      <c r="B3" s="7" t="n">
        <v>22688</v>
      </c>
    </row>
    <row r="4" spans="1:2">
      <c r="A4" s="4" t="s">
        <v>334</v>
      </c>
      <c r="B4" s="5" t="n">
        <v>22678</v>
      </c>
    </row>
    <row r="5" spans="1:2">
      <c r="A5" s="4" t="s">
        <v>335</v>
      </c>
      <c r="B5" s="5" t="n">
        <v>86706</v>
      </c>
    </row>
    <row r="6" spans="1:2">
      <c r="A6" s="4" t="s">
        <v>336</v>
      </c>
      <c r="B6" s="5" t="n">
        <v>85675</v>
      </c>
    </row>
    <row r="7" spans="1:2">
      <c r="A7" s="4" t="s">
        <v>337</v>
      </c>
      <c r="B7" s="5" t="n">
        <v>137030</v>
      </c>
    </row>
    <row r="8" spans="1:2">
      <c r="A8" s="4" t="s">
        <v>338</v>
      </c>
      <c r="B8" s="5" t="n">
        <v>133927</v>
      </c>
    </row>
    <row r="9" spans="1:2">
      <c r="A9" s="4" t="s">
        <v>339</v>
      </c>
      <c r="B9" s="5" t="n">
        <v>183399</v>
      </c>
    </row>
    <row r="10" spans="1:2">
      <c r="A10" s="4" t="s">
        <v>340</v>
      </c>
      <c r="B10" s="5" t="n">
        <v>178945</v>
      </c>
    </row>
    <row r="11" spans="1:2">
      <c r="A11" s="4" t="s">
        <v>341</v>
      </c>
      <c r="B11" s="5" t="n">
        <v>429823</v>
      </c>
    </row>
    <row r="12" spans="1:2">
      <c r="A12" s="4" t="s">
        <v>304</v>
      </c>
      <c r="B12" s="5" t="n">
        <v>421225</v>
      </c>
    </row>
    <row r="13" spans="1:2">
      <c r="A13" s="4" t="s">
        <v>342</v>
      </c>
      <c r="B13" s="7" t="n">
        <v>75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3</v>
      </c>
      <c r="C1" s="2" t="s">
        <v>76</v>
      </c>
      <c r="E1" s="2" t="s">
        <v>1</v>
      </c>
    </row>
    <row r="2" spans="1:6">
      <c r="C2" s="2" t="s">
        <v>2</v>
      </c>
      <c r="D2" s="2" t="s">
        <v>63</v>
      </c>
      <c r="E2" s="2" t="s">
        <v>2</v>
      </c>
      <c r="F2" s="2" t="s">
        <v>63</v>
      </c>
    </row>
    <row r="3" spans="1:6">
      <c r="A3" s="3" t="s">
        <v>323</v>
      </c>
    </row>
    <row r="4" spans="1:6">
      <c r="A4" s="4" t="s">
        <v>344</v>
      </c>
      <c r="B4" s="4" t="s">
        <v>43</v>
      </c>
      <c r="E4" s="7" t="n">
        <v>668000</v>
      </c>
      <c r="F4" s="7" t="n">
        <v>2262000</v>
      </c>
    </row>
    <row r="5" spans="1:6">
      <c r="A5" s="4" t="s">
        <v>345</v>
      </c>
      <c r="E5" s="5" t="n">
        <v>3000</v>
      </c>
      <c r="F5" s="5" t="n">
        <v>32000</v>
      </c>
    </row>
    <row r="6" spans="1:6">
      <c r="A6" s="4" t="s">
        <v>346</v>
      </c>
      <c r="E6" s="5" t="n">
        <v>-2000</v>
      </c>
      <c r="F6" s="5" t="n">
        <v>0</v>
      </c>
    </row>
    <row r="7" spans="1:6">
      <c r="A7" s="4" t="s">
        <v>347</v>
      </c>
      <c r="C7" s="7" t="n">
        <v>0</v>
      </c>
      <c r="D7" s="7" t="n">
        <v>0</v>
      </c>
      <c r="E7" s="7" t="n">
        <v>669000</v>
      </c>
      <c r="F7" s="7" t="n">
        <v>2294000</v>
      </c>
    </row>
    <row r="8" spans="1:6"/>
    <row r="9" spans="1:6">
      <c r="A9" s="4" t="s">
        <v>43</v>
      </c>
      <c r="B9" s="4" t="s">
        <v>348</v>
      </c>
    </row>
  </sheetData>
  <mergeCells count="5">
    <mergeCell ref="A1:B2"/>
    <mergeCell ref="C1:D1"/>
    <mergeCell ref="E1:F1"/>
    <mergeCell ref="A8:E8"/>
    <mergeCell ref="B9:E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76</v>
      </c>
      <c r="D1" s="2" t="s">
        <v>1</v>
      </c>
    </row>
    <row r="2" spans="1:6">
      <c r="B2" s="2" t="s">
        <v>2</v>
      </c>
      <c r="C2" s="2" t="s">
        <v>63</v>
      </c>
      <c r="D2" s="2" t="s">
        <v>2</v>
      </c>
      <c r="E2" s="2" t="s">
        <v>63</v>
      </c>
      <c r="F2" s="2" t="s">
        <v>23</v>
      </c>
    </row>
    <row r="3" spans="1:6">
      <c r="A3" s="3" t="s">
        <v>350</v>
      </c>
    </row>
    <row r="4" spans="1:6">
      <c r="A4" s="4" t="s">
        <v>351</v>
      </c>
      <c r="B4" s="7" t="n">
        <v>949000</v>
      </c>
      <c r="D4" s="7" t="n">
        <v>949000</v>
      </c>
    </row>
    <row r="5" spans="1:6">
      <c r="A5" s="4" t="s">
        <v>28</v>
      </c>
      <c r="B5" s="5" t="n">
        <v>422174000</v>
      </c>
      <c r="D5" s="5" t="n">
        <v>422174000</v>
      </c>
      <c r="F5" s="7" t="n">
        <v>405206000</v>
      </c>
    </row>
    <row r="6" spans="1:6">
      <c r="A6" s="4" t="s">
        <v>352</v>
      </c>
    </row>
    <row r="7" spans="1:6">
      <c r="A7" s="3" t="s">
        <v>350</v>
      </c>
    </row>
    <row r="8" spans="1:6">
      <c r="A8" s="4" t="s">
        <v>28</v>
      </c>
      <c r="F8" s="7" t="n">
        <v>0</v>
      </c>
    </row>
    <row r="9" spans="1:6">
      <c r="A9" s="4" t="s">
        <v>353</v>
      </c>
      <c r="B9" s="7" t="n">
        <v>0</v>
      </c>
      <c r="D9" s="7" t="n">
        <v>0</v>
      </c>
    </row>
    <row r="10" spans="1:6">
      <c r="A10" s="4" t="s">
        <v>354</v>
      </c>
      <c r="C10" s="7" t="n">
        <v>252000</v>
      </c>
      <c r="E10" s="7" t="n">
        <v>7100000</v>
      </c>
    </row>
    <row r="11" spans="1:6">
      <c r="A11" s="4" t="s">
        <v>355</v>
      </c>
      <c r="C11" s="7" t="n">
        <v>229000</v>
      </c>
      <c r="E11" s="7" t="n">
        <v>73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56</v>
      </c>
      <c r="B1" s="2" t="s">
        <v>2</v>
      </c>
      <c r="C1" s="2" t="s">
        <v>62</v>
      </c>
      <c r="D1" s="2" t="s">
        <v>23</v>
      </c>
      <c r="E1" s="2" t="s">
        <v>63</v>
      </c>
      <c r="F1" s="2" t="s">
        <v>64</v>
      </c>
      <c r="G1" s="2" t="s">
        <v>65</v>
      </c>
    </row>
    <row r="2" spans="1:7">
      <c r="A2" s="3" t="s">
        <v>357</v>
      </c>
    </row>
    <row r="3" spans="1:7">
      <c r="A3" s="4" t="s">
        <v>358</v>
      </c>
      <c r="B3" s="7" t="n">
        <v>2301060</v>
      </c>
      <c r="D3" s="7" t="n">
        <v>2272549</v>
      </c>
    </row>
    <row r="4" spans="1:7">
      <c r="A4" s="4" t="s">
        <v>359</v>
      </c>
      <c r="B4" s="5" t="n">
        <v>-2465</v>
      </c>
      <c r="D4" s="5" t="n">
        <v>-2645</v>
      </c>
    </row>
    <row r="5" spans="1:7">
      <c r="A5" s="4" t="s">
        <v>360</v>
      </c>
      <c r="B5" s="5" t="n">
        <v>2298595</v>
      </c>
      <c r="D5" s="5" t="n">
        <v>2269904</v>
      </c>
    </row>
    <row r="6" spans="1:7">
      <c r="A6" s="4" t="s">
        <v>67</v>
      </c>
      <c r="B6" s="5" t="n">
        <v>-34797</v>
      </c>
      <c r="C6" s="7" t="n">
        <v>-34524</v>
      </c>
      <c r="D6" s="5" t="n">
        <v>-32915</v>
      </c>
      <c r="E6" s="7" t="n">
        <v>-31958</v>
      </c>
      <c r="F6" s="7" t="n">
        <v>-31683</v>
      </c>
      <c r="G6" s="7" t="n">
        <v>-31342</v>
      </c>
    </row>
    <row r="7" spans="1:7">
      <c r="A7" s="4" t="s">
        <v>361</v>
      </c>
      <c r="B7" s="5" t="n">
        <v>2263798</v>
      </c>
      <c r="D7" s="5" t="n">
        <v>2236989</v>
      </c>
    </row>
    <row r="8" spans="1:7">
      <c r="A8" s="4" t="s">
        <v>362</v>
      </c>
    </row>
    <row r="9" spans="1:7">
      <c r="A9" s="3" t="s">
        <v>357</v>
      </c>
    </row>
    <row r="10" spans="1:7">
      <c r="A10" s="4" t="s">
        <v>358</v>
      </c>
      <c r="B10" s="5" t="n">
        <v>1987347</v>
      </c>
      <c r="D10" s="5" t="n">
        <v>1975058</v>
      </c>
    </row>
    <row r="11" spans="1:7">
      <c r="A11" s="4" t="s">
        <v>363</v>
      </c>
    </row>
    <row r="12" spans="1:7">
      <c r="A12" s="3" t="s">
        <v>357</v>
      </c>
    </row>
    <row r="13" spans="1:7">
      <c r="A13" s="4" t="s">
        <v>358</v>
      </c>
      <c r="B13" s="5" t="n">
        <v>1246501</v>
      </c>
      <c r="D13" s="5" t="n">
        <v>1201351</v>
      </c>
    </row>
    <row r="14" spans="1:7">
      <c r="A14" s="4" t="s">
        <v>67</v>
      </c>
      <c r="B14" s="5" t="n">
        <v>-18414</v>
      </c>
      <c r="C14" s="5" t="n">
        <v>-18300</v>
      </c>
      <c r="D14" s="5" t="n">
        <v>-17545</v>
      </c>
      <c r="E14" s="5" t="n">
        <v>-15645</v>
      </c>
      <c r="F14" s="5" t="n">
        <v>-15294</v>
      </c>
      <c r="G14" s="5" t="n">
        <v>-14902</v>
      </c>
    </row>
    <row r="15" spans="1:7">
      <c r="A15" s="4" t="s">
        <v>364</v>
      </c>
    </row>
    <row r="16" spans="1:7">
      <c r="A16" s="3" t="s">
        <v>357</v>
      </c>
    </row>
    <row r="17" spans="1:7">
      <c r="A17" s="4" t="s">
        <v>358</v>
      </c>
      <c r="B17" s="5" t="n">
        <v>493981</v>
      </c>
      <c r="D17" s="5" t="n">
        <v>498802</v>
      </c>
    </row>
    <row r="18" spans="1:7">
      <c r="A18" s="4" t="s">
        <v>67</v>
      </c>
      <c r="B18" s="5" t="n">
        <v>-11043</v>
      </c>
      <c r="C18" s="5" t="n">
        <v>-11171</v>
      </c>
      <c r="D18" s="5" t="n">
        <v>-9669</v>
      </c>
      <c r="E18" s="5" t="n">
        <v>-10987</v>
      </c>
      <c r="F18" s="5" t="n">
        <v>-11178</v>
      </c>
      <c r="G18" s="5" t="n">
        <v>-11204</v>
      </c>
    </row>
    <row r="19" spans="1:7">
      <c r="A19" s="4" t="s">
        <v>365</v>
      </c>
    </row>
    <row r="20" spans="1:7">
      <c r="A20" s="3" t="s">
        <v>357</v>
      </c>
    </row>
    <row r="21" spans="1:7">
      <c r="A21" s="4" t="s">
        <v>358</v>
      </c>
      <c r="B21" s="5" t="n">
        <v>246865</v>
      </c>
      <c r="D21" s="5" t="n">
        <v>274905</v>
      </c>
    </row>
    <row r="22" spans="1:7">
      <c r="A22" s="4" t="s">
        <v>67</v>
      </c>
      <c r="B22" s="5" t="n">
        <v>-3544</v>
      </c>
      <c r="C22" s="5" t="n">
        <v>-3283</v>
      </c>
      <c r="D22" s="5" t="n">
        <v>-3947</v>
      </c>
      <c r="E22" s="5" t="n">
        <v>-3484</v>
      </c>
      <c r="F22" s="5" t="n">
        <v>-3364</v>
      </c>
      <c r="G22" s="5" t="n">
        <v>-3406</v>
      </c>
    </row>
    <row r="23" spans="1:7">
      <c r="A23" s="4" t="s">
        <v>366</v>
      </c>
    </row>
    <row r="24" spans="1:7">
      <c r="A24" s="3" t="s">
        <v>357</v>
      </c>
    </row>
    <row r="25" spans="1:7">
      <c r="A25" s="4" t="s">
        <v>358</v>
      </c>
      <c r="B25" s="5" t="n">
        <v>313713</v>
      </c>
      <c r="D25" s="5" t="n">
        <v>297491</v>
      </c>
    </row>
    <row r="26" spans="1:7">
      <c r="A26" s="4" t="s">
        <v>367</v>
      </c>
    </row>
    <row r="27" spans="1:7">
      <c r="A27" s="3" t="s">
        <v>357</v>
      </c>
    </row>
    <row r="28" spans="1:7">
      <c r="A28" s="4" t="s">
        <v>358</v>
      </c>
      <c r="B28" s="5" t="n">
        <v>205781</v>
      </c>
      <c r="D28" s="5" t="n">
        <v>195492</v>
      </c>
    </row>
    <row r="29" spans="1:7">
      <c r="A29" s="4" t="s">
        <v>67</v>
      </c>
      <c r="B29" s="5" t="n">
        <v>-939</v>
      </c>
      <c r="C29" s="5" t="n">
        <v>-914</v>
      </c>
      <c r="D29" s="5" t="n">
        <v>-904</v>
      </c>
      <c r="E29" s="5" t="n">
        <v>-989</v>
      </c>
      <c r="F29" s="5" t="n">
        <v>-978</v>
      </c>
      <c r="G29" s="5" t="n">
        <v>-960</v>
      </c>
    </row>
    <row r="30" spans="1:7">
      <c r="A30" s="4" t="s">
        <v>368</v>
      </c>
    </row>
    <row r="31" spans="1:7">
      <c r="A31" s="3" t="s">
        <v>357</v>
      </c>
    </row>
    <row r="32" spans="1:7">
      <c r="A32" s="4" t="s">
        <v>358</v>
      </c>
      <c r="B32" s="5" t="n">
        <v>98176</v>
      </c>
      <c r="D32" s="5" t="n">
        <v>91706</v>
      </c>
    </row>
    <row r="33" spans="1:7">
      <c r="A33" s="4" t="s">
        <v>67</v>
      </c>
      <c r="B33" s="5" t="n">
        <v>-645</v>
      </c>
      <c r="C33" s="5" t="n">
        <v>-629</v>
      </c>
      <c r="D33" s="5" t="n">
        <v>-608</v>
      </c>
      <c r="E33" s="5" t="n">
        <v>-622</v>
      </c>
      <c r="F33" s="5" t="n">
        <v>-635</v>
      </c>
      <c r="G33" s="5" t="n">
        <v>-634</v>
      </c>
    </row>
    <row r="34" spans="1:7">
      <c r="A34" s="4" t="s">
        <v>369</v>
      </c>
    </row>
    <row r="35" spans="1:7">
      <c r="A35" s="3" t="s">
        <v>357</v>
      </c>
    </row>
    <row r="36" spans="1:7">
      <c r="A36" s="4" t="s">
        <v>358</v>
      </c>
      <c r="B36" s="5" t="n">
        <v>9756</v>
      </c>
      <c r="D36" s="5" t="n">
        <v>10293</v>
      </c>
    </row>
    <row r="37" spans="1:7">
      <c r="A37" s="4" t="s">
        <v>67</v>
      </c>
      <c r="B37" s="7" t="n">
        <v>-212</v>
      </c>
      <c r="C37" s="7" t="n">
        <v>-227</v>
      </c>
      <c r="D37" s="7" t="n">
        <v>-242</v>
      </c>
      <c r="E37" s="7" t="n">
        <v>-231</v>
      </c>
      <c r="F37" s="7" t="n">
        <v>-234</v>
      </c>
      <c r="G37" s="7" t="n">
        <v>-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70</v>
      </c>
      <c r="B1" s="2" t="s">
        <v>1</v>
      </c>
    </row>
    <row r="2" spans="1:3">
      <c r="B2" s="2" t="s">
        <v>371</v>
      </c>
      <c r="C2" s="2" t="s">
        <v>294</v>
      </c>
    </row>
    <row r="3" spans="1:3">
      <c r="A3" s="4" t="s">
        <v>362</v>
      </c>
    </row>
    <row r="4" spans="1:3">
      <c r="A4" s="3" t="s">
        <v>357</v>
      </c>
    </row>
    <row r="5" spans="1:3">
      <c r="A5" s="4" t="s">
        <v>372</v>
      </c>
      <c r="B5" s="7" t="n">
        <v>79</v>
      </c>
      <c r="C5" s="9" t="n">
        <v>91.59999999999999</v>
      </c>
    </row>
    <row r="6" spans="1:3">
      <c r="A6" s="4" t="s">
        <v>373</v>
      </c>
      <c r="B6" s="9" t="n">
        <v>74.7</v>
      </c>
      <c r="C6" s="10" t="n">
        <v>70.7</v>
      </c>
    </row>
    <row r="7" spans="1:3">
      <c r="A7" s="4" t="s">
        <v>374</v>
      </c>
    </row>
    <row r="8" spans="1:3">
      <c r="A8" s="3" t="s">
        <v>357</v>
      </c>
    </row>
    <row r="9" spans="1:3">
      <c r="A9" s="4" t="s">
        <v>375</v>
      </c>
      <c r="B9" s="4" t="s">
        <v>376</v>
      </c>
    </row>
    <row r="10" spans="1:3">
      <c r="A10" s="4" t="s">
        <v>377</v>
      </c>
    </row>
    <row r="11" spans="1:3">
      <c r="A11" s="3" t="s">
        <v>357</v>
      </c>
    </row>
    <row r="12" spans="1:3">
      <c r="A12" s="4" t="s">
        <v>375</v>
      </c>
      <c r="B12" s="4" t="s">
        <v>378</v>
      </c>
    </row>
    <row r="13" spans="1:3">
      <c r="A13" s="4" t="s">
        <v>379</v>
      </c>
    </row>
    <row r="14" spans="1:3">
      <c r="A14" s="3" t="s">
        <v>357</v>
      </c>
    </row>
    <row r="15" spans="1:3">
      <c r="A15" s="4" t="s">
        <v>375</v>
      </c>
      <c r="B15" s="4" t="s">
        <v>380</v>
      </c>
    </row>
    <row r="16" spans="1:3">
      <c r="A16" s="4" t="s">
        <v>381</v>
      </c>
    </row>
    <row r="17" spans="1:3">
      <c r="A17" s="3" t="s">
        <v>357</v>
      </c>
    </row>
    <row r="18" spans="1:3">
      <c r="A18" s="4" t="s">
        <v>375</v>
      </c>
      <c r="B18" s="4" t="s">
        <v>382</v>
      </c>
    </row>
    <row r="19" spans="1:3">
      <c r="A19" s="4" t="s">
        <v>383</v>
      </c>
    </row>
    <row r="20" spans="1:3">
      <c r="A20" s="3" t="s">
        <v>357</v>
      </c>
    </row>
    <row r="21" spans="1:3">
      <c r="A21" s="4" t="s">
        <v>375</v>
      </c>
      <c r="B21" s="4" t="s">
        <v>380</v>
      </c>
    </row>
    <row r="22" spans="1:3">
      <c r="A22" s="4" t="s">
        <v>384</v>
      </c>
    </row>
    <row r="23" spans="1:3">
      <c r="A23" s="3" t="s">
        <v>357</v>
      </c>
    </row>
    <row r="24" spans="1:3">
      <c r="A24" s="4" t="s">
        <v>375</v>
      </c>
      <c r="B24" s="4" t="s">
        <v>385</v>
      </c>
    </row>
    <row r="25" spans="1:3">
      <c r="A25" s="4" t="s">
        <v>367</v>
      </c>
    </row>
    <row r="26" spans="1:3">
      <c r="A26" s="3" t="s">
        <v>357</v>
      </c>
    </row>
    <row r="27" spans="1:3">
      <c r="A27" s="4" t="s">
        <v>386</v>
      </c>
      <c r="B27" s="5" t="n">
        <v>4</v>
      </c>
    </row>
    <row r="28" spans="1:3">
      <c r="A28" s="4" t="s">
        <v>387</v>
      </c>
      <c r="B28" s="9" t="n">
        <v>17.8</v>
      </c>
      <c r="C28" s="9" t="n">
        <v>18.4</v>
      </c>
    </row>
    <row r="29" spans="1:3">
      <c r="A29" s="4" t="s">
        <v>388</v>
      </c>
    </row>
    <row r="30" spans="1:3">
      <c r="A30" s="3" t="s">
        <v>357</v>
      </c>
    </row>
    <row r="31" spans="1:3">
      <c r="A31" s="4" t="s">
        <v>375</v>
      </c>
      <c r="B31" s="4" t="s">
        <v>389</v>
      </c>
    </row>
    <row r="32" spans="1:3">
      <c r="A32" s="4" t="s">
        <v>390</v>
      </c>
    </row>
    <row r="33" spans="1:3">
      <c r="A33" s="3" t="s">
        <v>357</v>
      </c>
    </row>
    <row r="34" spans="1:3">
      <c r="A34" s="4" t="s">
        <v>391</v>
      </c>
      <c r="B34" s="4" t="s">
        <v>392</v>
      </c>
    </row>
    <row r="35" spans="1:3">
      <c r="A35" s="4" t="s">
        <v>393</v>
      </c>
    </row>
    <row r="36" spans="1:3">
      <c r="A36" s="3" t="s">
        <v>357</v>
      </c>
    </row>
    <row r="37" spans="1:3">
      <c r="A37" s="4" t="s">
        <v>375</v>
      </c>
      <c r="B37" s="4" t="s">
        <v>385</v>
      </c>
    </row>
    <row r="38" spans="1:3">
      <c r="A38" s="4" t="s">
        <v>394</v>
      </c>
    </row>
    <row r="39" spans="1:3">
      <c r="A39" s="3" t="s">
        <v>357</v>
      </c>
    </row>
    <row r="40" spans="1:3">
      <c r="A40" s="4" t="s">
        <v>375</v>
      </c>
      <c r="B40" s="4" t="s">
        <v>376</v>
      </c>
    </row>
    <row r="41" spans="1:3">
      <c r="A41" s="4" t="s">
        <v>395</v>
      </c>
    </row>
    <row r="42" spans="1:3">
      <c r="A42" s="3" t="s">
        <v>357</v>
      </c>
    </row>
    <row r="43" spans="1:3">
      <c r="A43" s="4" t="s">
        <v>396</v>
      </c>
      <c r="B43" s="4" t="s">
        <v>397</v>
      </c>
    </row>
    <row r="44" spans="1:3">
      <c r="A44" s="4" t="s">
        <v>398</v>
      </c>
      <c r="B44" s="4" t="s">
        <v>376</v>
      </c>
    </row>
    <row r="45" spans="1:3">
      <c r="A45" s="4" t="s">
        <v>399</v>
      </c>
    </row>
    <row r="46" spans="1:3">
      <c r="A46" s="3" t="s">
        <v>357</v>
      </c>
    </row>
    <row r="47" spans="1:3">
      <c r="A47" s="4" t="s">
        <v>391</v>
      </c>
      <c r="B47" s="4" t="s">
        <v>400</v>
      </c>
    </row>
    <row r="48" spans="1:3">
      <c r="A48" s="4" t="s">
        <v>401</v>
      </c>
    </row>
    <row r="49" spans="1:3">
      <c r="A49" s="3" t="s">
        <v>357</v>
      </c>
    </row>
    <row r="50" spans="1:3">
      <c r="A50" s="4" t="s">
        <v>391</v>
      </c>
      <c r="B50"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63</v>
      </c>
      <c r="D2" s="2" t="s">
        <v>2</v>
      </c>
      <c r="E2" s="2" t="s">
        <v>63</v>
      </c>
    </row>
    <row r="3" spans="1:5">
      <c r="A3" s="3" t="s">
        <v>77</v>
      </c>
    </row>
    <row r="4" spans="1:5">
      <c r="A4" s="4" t="s">
        <v>78</v>
      </c>
      <c r="B4" s="7" t="n">
        <v>27527</v>
      </c>
      <c r="C4" s="7" t="n">
        <v>23281</v>
      </c>
      <c r="D4" s="7" t="n">
        <v>53677</v>
      </c>
      <c r="E4" s="7" t="n">
        <v>45652</v>
      </c>
    </row>
    <row r="5" spans="1:5">
      <c r="A5" s="4" t="s">
        <v>79</v>
      </c>
      <c r="B5" s="5" t="n">
        <v>2606</v>
      </c>
      <c r="C5" s="5" t="n">
        <v>1964</v>
      </c>
      <c r="D5" s="5" t="n">
        <v>5093</v>
      </c>
      <c r="E5" s="5" t="n">
        <v>3884</v>
      </c>
    </row>
    <row r="6" spans="1:5">
      <c r="A6" s="4" t="s">
        <v>80</v>
      </c>
      <c r="B6" s="5" t="n">
        <v>187</v>
      </c>
      <c r="C6" s="5" t="n">
        <v>93</v>
      </c>
      <c r="D6" s="5" t="n">
        <v>321</v>
      </c>
      <c r="E6" s="5" t="n">
        <v>166</v>
      </c>
    </row>
    <row r="7" spans="1:5">
      <c r="A7" s="4" t="s">
        <v>81</v>
      </c>
      <c r="B7" s="5" t="n">
        <v>30320</v>
      </c>
      <c r="C7" s="5" t="n">
        <v>25338</v>
      </c>
      <c r="D7" s="5" t="n">
        <v>59091</v>
      </c>
      <c r="E7" s="5" t="n">
        <v>49702</v>
      </c>
    </row>
    <row r="8" spans="1:5">
      <c r="A8" s="3" t="s">
        <v>82</v>
      </c>
    </row>
    <row r="9" spans="1:5">
      <c r="A9" s="4" t="s">
        <v>83</v>
      </c>
      <c r="B9" s="5" t="n">
        <v>2837</v>
      </c>
      <c r="C9" s="5" t="n">
        <v>1380</v>
      </c>
      <c r="D9" s="5" t="n">
        <v>5073</v>
      </c>
      <c r="E9" s="5" t="n">
        <v>2608</v>
      </c>
    </row>
    <row r="10" spans="1:5">
      <c r="A10" s="4" t="s">
        <v>45</v>
      </c>
      <c r="B10" s="5" t="n">
        <v>34</v>
      </c>
      <c r="C10" s="5" t="n">
        <v>192</v>
      </c>
      <c r="D10" s="5" t="n">
        <v>326</v>
      </c>
      <c r="E10" s="5" t="n">
        <v>253</v>
      </c>
    </row>
    <row r="11" spans="1:5">
      <c r="A11" s="4" t="s">
        <v>46</v>
      </c>
      <c r="B11" s="5" t="n">
        <v>231</v>
      </c>
      <c r="C11" s="5" t="n">
        <v>231</v>
      </c>
      <c r="D11" s="5" t="n">
        <v>459</v>
      </c>
      <c r="E11" s="5" t="n">
        <v>459</v>
      </c>
    </row>
    <row r="12" spans="1:5">
      <c r="A12" s="4" t="s">
        <v>84</v>
      </c>
      <c r="B12" s="5" t="n">
        <v>3102</v>
      </c>
      <c r="C12" s="5" t="n">
        <v>1803</v>
      </c>
      <c r="D12" s="5" t="n">
        <v>5858</v>
      </c>
      <c r="E12" s="5" t="n">
        <v>3320</v>
      </c>
    </row>
    <row r="13" spans="1:5">
      <c r="A13" s="4" t="s">
        <v>85</v>
      </c>
      <c r="B13" s="5" t="n">
        <v>27218</v>
      </c>
      <c r="C13" s="5" t="n">
        <v>23535</v>
      </c>
      <c r="D13" s="5" t="n">
        <v>53233</v>
      </c>
      <c r="E13" s="5" t="n">
        <v>46382</v>
      </c>
    </row>
    <row r="14" spans="1:5">
      <c r="A14" s="4" t="s">
        <v>86</v>
      </c>
      <c r="B14" s="5" t="n">
        <v>300</v>
      </c>
      <c r="C14" s="5" t="n">
        <v>280</v>
      </c>
      <c r="D14" s="5" t="n">
        <v>1900</v>
      </c>
      <c r="E14" s="5" t="n">
        <v>405</v>
      </c>
    </row>
    <row r="15" spans="1:5">
      <c r="A15" s="4" t="s">
        <v>87</v>
      </c>
      <c r="B15" s="5" t="n">
        <v>26918</v>
      </c>
      <c r="C15" s="5" t="n">
        <v>23255</v>
      </c>
      <c r="D15" s="5" t="n">
        <v>51333</v>
      </c>
      <c r="E15" s="5" t="n">
        <v>45977</v>
      </c>
    </row>
    <row r="16" spans="1:5">
      <c r="A16" s="3" t="s">
        <v>88</v>
      </c>
    </row>
    <row r="17" spans="1:5">
      <c r="A17" s="4" t="s">
        <v>89</v>
      </c>
      <c r="B17" s="5" t="n">
        <v>1418</v>
      </c>
      <c r="C17" s="5" t="n">
        <v>1267</v>
      </c>
      <c r="D17" s="5" t="n">
        <v>2826</v>
      </c>
      <c r="E17" s="5" t="n">
        <v>2492</v>
      </c>
    </row>
    <row r="18" spans="1:5">
      <c r="A18" s="4" t="s">
        <v>90</v>
      </c>
      <c r="B18" s="5" t="n">
        <v>1567</v>
      </c>
      <c r="C18" s="5" t="n">
        <v>1522</v>
      </c>
      <c r="D18" s="5" t="n">
        <v>3056</v>
      </c>
      <c r="E18" s="5" t="n">
        <v>2862</v>
      </c>
    </row>
    <row r="19" spans="1:5">
      <c r="A19" s="4" t="s">
        <v>91</v>
      </c>
      <c r="B19" s="5" t="n">
        <v>170</v>
      </c>
      <c r="C19" s="5" t="n">
        <v>177</v>
      </c>
      <c r="D19" s="5" t="n">
        <v>338</v>
      </c>
      <c r="E19" s="5" t="n">
        <v>353</v>
      </c>
    </row>
    <row r="20" spans="1:5">
      <c r="A20" s="4" t="s">
        <v>92</v>
      </c>
      <c r="B20" s="5" t="n">
        <v>0</v>
      </c>
      <c r="C20" s="5" t="n">
        <v>229</v>
      </c>
      <c r="D20" s="5" t="n">
        <v>1</v>
      </c>
      <c r="E20" s="5" t="n">
        <v>769</v>
      </c>
    </row>
    <row r="21" spans="1:5">
      <c r="A21" s="4" t="s">
        <v>93</v>
      </c>
      <c r="B21" s="5" t="n">
        <v>48</v>
      </c>
      <c r="C21" s="5" t="n">
        <v>138</v>
      </c>
      <c r="D21" s="5" t="n">
        <v>132</v>
      </c>
      <c r="E21" s="5" t="n">
        <v>271</v>
      </c>
    </row>
    <row r="22" spans="1:5">
      <c r="A22" s="4" t="s">
        <v>94</v>
      </c>
      <c r="B22" s="5" t="n">
        <v>530</v>
      </c>
      <c r="C22" s="5" t="n">
        <v>606</v>
      </c>
      <c r="D22" s="5" t="n">
        <v>1171</v>
      </c>
      <c r="E22" s="5" t="n">
        <v>1326</v>
      </c>
    </row>
    <row r="23" spans="1:5">
      <c r="A23" s="4" t="s">
        <v>95</v>
      </c>
      <c r="B23" s="5" t="n">
        <v>3733</v>
      </c>
      <c r="C23" s="5" t="n">
        <v>3939</v>
      </c>
      <c r="D23" s="5" t="n">
        <v>7524</v>
      </c>
      <c r="E23" s="5" t="n">
        <v>8073</v>
      </c>
    </row>
    <row r="24" spans="1:5">
      <c r="A24" s="3" t="s">
        <v>96</v>
      </c>
    </row>
    <row r="25" spans="1:5">
      <c r="A25" s="4" t="s">
        <v>97</v>
      </c>
      <c r="B25" s="5" t="n">
        <v>13267</v>
      </c>
      <c r="C25" s="5" t="n">
        <v>11792</v>
      </c>
      <c r="D25" s="5" t="n">
        <v>25375</v>
      </c>
      <c r="E25" s="5" t="n">
        <v>24484</v>
      </c>
    </row>
    <row r="26" spans="1:5">
      <c r="A26" s="4" t="s">
        <v>98</v>
      </c>
      <c r="B26" s="5" t="n">
        <v>2037</v>
      </c>
      <c r="C26" s="5" t="n">
        <v>1945</v>
      </c>
      <c r="D26" s="5" t="n">
        <v>4194</v>
      </c>
      <c r="E26" s="5" t="n">
        <v>3884</v>
      </c>
    </row>
    <row r="27" spans="1:5">
      <c r="A27" s="4" t="s">
        <v>99</v>
      </c>
      <c r="B27" s="5" t="n">
        <v>1639</v>
      </c>
      <c r="C27" s="5" t="n">
        <v>1606</v>
      </c>
      <c r="D27" s="5" t="n">
        <v>3192</v>
      </c>
      <c r="E27" s="5" t="n">
        <v>3188</v>
      </c>
    </row>
    <row r="28" spans="1:5">
      <c r="A28" s="4" t="s">
        <v>100</v>
      </c>
      <c r="B28" s="5" t="n">
        <v>1112</v>
      </c>
      <c r="C28" s="5" t="n">
        <v>797</v>
      </c>
      <c r="D28" s="5" t="n">
        <v>1832</v>
      </c>
      <c r="E28" s="5" t="n">
        <v>1416</v>
      </c>
    </row>
    <row r="29" spans="1:5">
      <c r="A29" s="4" t="s">
        <v>101</v>
      </c>
      <c r="B29" s="5" t="n">
        <v>419</v>
      </c>
      <c r="C29" s="5" t="n">
        <v>314</v>
      </c>
      <c r="D29" s="5" t="n">
        <v>926</v>
      </c>
      <c r="E29" s="5" t="n">
        <v>677</v>
      </c>
    </row>
    <row r="30" spans="1:5">
      <c r="A30" s="4" t="s">
        <v>102</v>
      </c>
      <c r="B30" s="5" t="n">
        <v>346</v>
      </c>
      <c r="C30" s="5" t="n">
        <v>376</v>
      </c>
      <c r="D30" s="5" t="n">
        <v>846</v>
      </c>
      <c r="E30" s="5" t="n">
        <v>759</v>
      </c>
    </row>
    <row r="31" spans="1:5">
      <c r="A31" s="4" t="s">
        <v>103</v>
      </c>
      <c r="B31" s="5" t="n">
        <v>266</v>
      </c>
      <c r="C31" s="5" t="n">
        <v>245</v>
      </c>
      <c r="D31" s="5" t="n">
        <v>498</v>
      </c>
      <c r="E31" s="5" t="n">
        <v>478</v>
      </c>
    </row>
    <row r="32" spans="1:5">
      <c r="A32" s="4" t="s">
        <v>104</v>
      </c>
      <c r="B32" s="5" t="n">
        <v>1722</v>
      </c>
      <c r="C32" s="5" t="n">
        <v>1679</v>
      </c>
      <c r="D32" s="5" t="n">
        <v>3392</v>
      </c>
      <c r="E32" s="5" t="n">
        <v>3288</v>
      </c>
    </row>
    <row r="33" spans="1:5">
      <c r="A33" s="4" t="s">
        <v>105</v>
      </c>
      <c r="B33" s="5" t="n">
        <v>20808</v>
      </c>
      <c r="C33" s="5" t="n">
        <v>18754</v>
      </c>
      <c r="D33" s="5" t="n">
        <v>40255</v>
      </c>
      <c r="E33" s="5" t="n">
        <v>38174</v>
      </c>
    </row>
    <row r="34" spans="1:5">
      <c r="A34" s="4" t="s">
        <v>106</v>
      </c>
      <c r="B34" s="5" t="n">
        <v>9843</v>
      </c>
      <c r="C34" s="5" t="n">
        <v>8440</v>
      </c>
      <c r="D34" s="5" t="n">
        <v>18602</v>
      </c>
      <c r="E34" s="5" t="n">
        <v>15876</v>
      </c>
    </row>
    <row r="35" spans="1:5">
      <c r="A35" s="4" t="s">
        <v>107</v>
      </c>
      <c r="B35" s="5" t="n">
        <v>2269</v>
      </c>
      <c r="C35" s="5" t="n">
        <v>2845</v>
      </c>
      <c r="D35" s="5" t="n">
        <v>4203</v>
      </c>
      <c r="E35" s="5" t="n">
        <v>4709</v>
      </c>
    </row>
    <row r="36" spans="1:5">
      <c r="A36" s="4" t="s">
        <v>108</v>
      </c>
      <c r="B36" s="7" t="n">
        <v>7574</v>
      </c>
      <c r="C36" s="7" t="n">
        <v>5595</v>
      </c>
      <c r="D36" s="7" t="n">
        <v>14399</v>
      </c>
      <c r="E36" s="7" t="n">
        <v>11167</v>
      </c>
    </row>
    <row r="37" spans="1:5">
      <c r="A37" s="4" t="s">
        <v>109</v>
      </c>
      <c r="B37" s="8" t="n">
        <v>0.65</v>
      </c>
      <c r="C37" s="8" t="n">
        <v>0.48</v>
      </c>
      <c r="D37" s="8" t="n">
        <v>1.24</v>
      </c>
      <c r="E37" s="8" t="n">
        <v>0.97</v>
      </c>
    </row>
    <row r="38" spans="1:5">
      <c r="A38" s="4" t="s">
        <v>110</v>
      </c>
      <c r="B38" s="8" t="n">
        <v>0.64</v>
      </c>
      <c r="C38" s="8" t="n">
        <v>0.48</v>
      </c>
      <c r="D38" s="8" t="n">
        <v>1.23</v>
      </c>
      <c r="E38" s="8" t="n">
        <v>0.96</v>
      </c>
    </row>
    <row r="39" spans="1:5">
      <c r="A39" s="4" t="s">
        <v>111</v>
      </c>
      <c r="B39" s="5" t="n">
        <v>11687182</v>
      </c>
      <c r="C39" s="5" t="n">
        <v>11572430</v>
      </c>
      <c r="D39" s="5" t="n">
        <v>11658046</v>
      </c>
      <c r="E39" s="5" t="n">
        <v>11540796</v>
      </c>
    </row>
    <row r="40" spans="1:5">
      <c r="A40" s="4" t="s">
        <v>112</v>
      </c>
      <c r="B40" s="5" t="n">
        <v>11764411</v>
      </c>
      <c r="C40" s="5" t="n">
        <v>11652689</v>
      </c>
      <c r="D40" s="5" t="n">
        <v>11733391</v>
      </c>
      <c r="E40" s="5" t="n">
        <v>116257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3</v>
      </c>
      <c r="B1" s="2" t="s">
        <v>2</v>
      </c>
      <c r="C1" s="2" t="s">
        <v>23</v>
      </c>
    </row>
    <row r="2" spans="1:3">
      <c r="A2" s="3" t="s">
        <v>404</v>
      </c>
    </row>
    <row r="3" spans="1:3">
      <c r="A3" s="4" t="s">
        <v>405</v>
      </c>
      <c r="B3" s="7" t="n">
        <v>407831</v>
      </c>
      <c r="C3" s="7" t="n">
        <v>421632</v>
      </c>
    </row>
    <row r="4" spans="1:3">
      <c r="A4" s="4" t="s">
        <v>363</v>
      </c>
    </row>
    <row r="5" spans="1:3">
      <c r="A5" s="3" t="s">
        <v>404</v>
      </c>
    </row>
    <row r="6" spans="1:3">
      <c r="A6" s="4" t="s">
        <v>405</v>
      </c>
      <c r="B6" s="5" t="n">
        <v>211661</v>
      </c>
      <c r="C6" s="5" t="n">
        <v>224703</v>
      </c>
    </row>
    <row r="7" spans="1:3">
      <c r="A7" s="4" t="s">
        <v>367</v>
      </c>
    </row>
    <row r="8" spans="1:3">
      <c r="A8" s="3" t="s">
        <v>404</v>
      </c>
    </row>
    <row r="9" spans="1:3">
      <c r="A9" s="4" t="s">
        <v>405</v>
      </c>
      <c r="B9" s="5" t="n">
        <v>187266</v>
      </c>
      <c r="C9" s="5" t="n">
        <v>187524</v>
      </c>
    </row>
    <row r="10" spans="1:3">
      <c r="A10" s="4" t="s">
        <v>368</v>
      </c>
    </row>
    <row r="11" spans="1:3">
      <c r="A11" s="3" t="s">
        <v>404</v>
      </c>
    </row>
    <row r="12" spans="1:3">
      <c r="A12" s="4" t="s">
        <v>405</v>
      </c>
      <c r="B12" s="7" t="n">
        <v>8904</v>
      </c>
      <c r="C12" s="7" t="n">
        <v>9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6</v>
      </c>
      <c r="B1" s="2" t="s">
        <v>2</v>
      </c>
      <c r="C1" s="2" t="s">
        <v>23</v>
      </c>
    </row>
    <row r="2" spans="1:3">
      <c r="A2" s="3" t="s">
        <v>407</v>
      </c>
    </row>
    <row r="3" spans="1:3">
      <c r="A3" s="4" t="s">
        <v>408</v>
      </c>
      <c r="B3" s="7" t="n">
        <v>28711</v>
      </c>
      <c r="C3" s="7" t="n">
        <v>26262</v>
      </c>
    </row>
    <row r="4" spans="1:3">
      <c r="A4" s="4" t="s">
        <v>409</v>
      </c>
      <c r="B4" s="5" t="n">
        <v>2272349</v>
      </c>
      <c r="C4" s="5" t="n">
        <v>2246287</v>
      </c>
    </row>
    <row r="5" spans="1:3">
      <c r="A5" s="4" t="s">
        <v>358</v>
      </c>
      <c r="B5" s="5" t="n">
        <v>2301060</v>
      </c>
      <c r="C5" s="5" t="n">
        <v>2272549</v>
      </c>
    </row>
    <row r="6" spans="1:3">
      <c r="A6" s="4" t="s">
        <v>363</v>
      </c>
    </row>
    <row r="7" spans="1:3">
      <c r="A7" s="3" t="s">
        <v>407</v>
      </c>
    </row>
    <row r="8" spans="1:3">
      <c r="A8" s="4" t="s">
        <v>408</v>
      </c>
      <c r="B8" s="5" t="n">
        <v>13234</v>
      </c>
      <c r="C8" s="5" t="n">
        <v>13739</v>
      </c>
    </row>
    <row r="9" spans="1:3">
      <c r="A9" s="4" t="s">
        <v>409</v>
      </c>
      <c r="B9" s="5" t="n">
        <v>1233267</v>
      </c>
      <c r="C9" s="5" t="n">
        <v>1187612</v>
      </c>
    </row>
    <row r="10" spans="1:3">
      <c r="A10" s="4" t="s">
        <v>358</v>
      </c>
      <c r="B10" s="5" t="n">
        <v>1246501</v>
      </c>
      <c r="C10" s="5" t="n">
        <v>1201351</v>
      </c>
    </row>
    <row r="11" spans="1:3">
      <c r="A11" s="4" t="s">
        <v>364</v>
      </c>
    </row>
    <row r="12" spans="1:3">
      <c r="A12" s="3" t="s">
        <v>407</v>
      </c>
    </row>
    <row r="13" spans="1:3">
      <c r="A13" s="4" t="s">
        <v>408</v>
      </c>
      <c r="B13" s="5" t="n">
        <v>12571</v>
      </c>
      <c r="C13" s="5" t="n">
        <v>10096</v>
      </c>
    </row>
    <row r="14" spans="1:3">
      <c r="A14" s="4" t="s">
        <v>409</v>
      </c>
      <c r="B14" s="5" t="n">
        <v>481410</v>
      </c>
      <c r="C14" s="5" t="n">
        <v>488706</v>
      </c>
    </row>
    <row r="15" spans="1:3">
      <c r="A15" s="4" t="s">
        <v>358</v>
      </c>
      <c r="B15" s="5" t="n">
        <v>493981</v>
      </c>
      <c r="C15" s="5" t="n">
        <v>498802</v>
      </c>
    </row>
    <row r="16" spans="1:3">
      <c r="A16" s="4" t="s">
        <v>365</v>
      </c>
    </row>
    <row r="17" spans="1:3">
      <c r="A17" s="3" t="s">
        <v>407</v>
      </c>
    </row>
    <row r="18" spans="1:3">
      <c r="A18" s="4" t="s">
        <v>408</v>
      </c>
      <c r="B18" s="5" t="n">
        <v>1686</v>
      </c>
      <c r="C18" s="5" t="n">
        <v>1624</v>
      </c>
    </row>
    <row r="19" spans="1:3">
      <c r="A19" s="4" t="s">
        <v>409</v>
      </c>
      <c r="B19" s="5" t="n">
        <v>245179</v>
      </c>
      <c r="C19" s="5" t="n">
        <v>273281</v>
      </c>
    </row>
    <row r="20" spans="1:3">
      <c r="A20" s="4" t="s">
        <v>358</v>
      </c>
      <c r="B20" s="5" t="n">
        <v>246865</v>
      </c>
      <c r="C20" s="5" t="n">
        <v>274905</v>
      </c>
    </row>
    <row r="21" spans="1:3">
      <c r="A21" s="4" t="s">
        <v>367</v>
      </c>
    </row>
    <row r="22" spans="1:3">
      <c r="A22" s="3" t="s">
        <v>407</v>
      </c>
    </row>
    <row r="23" spans="1:3">
      <c r="A23" s="4" t="s">
        <v>408</v>
      </c>
      <c r="B23" s="5" t="n">
        <v>562</v>
      </c>
      <c r="C23" s="5" t="n">
        <v>397</v>
      </c>
    </row>
    <row r="24" spans="1:3">
      <c r="A24" s="4" t="s">
        <v>409</v>
      </c>
      <c r="B24" s="5" t="n">
        <v>205219</v>
      </c>
      <c r="C24" s="5" t="n">
        <v>195095</v>
      </c>
    </row>
    <row r="25" spans="1:3">
      <c r="A25" s="4" t="s">
        <v>358</v>
      </c>
      <c r="B25" s="5" t="n">
        <v>205781</v>
      </c>
      <c r="C25" s="5" t="n">
        <v>195492</v>
      </c>
    </row>
    <row r="26" spans="1:3">
      <c r="A26" s="4" t="s">
        <v>368</v>
      </c>
    </row>
    <row r="27" spans="1:3">
      <c r="A27" s="3" t="s">
        <v>407</v>
      </c>
    </row>
    <row r="28" spans="1:3">
      <c r="A28" s="4" t="s">
        <v>408</v>
      </c>
      <c r="B28" s="5" t="n">
        <v>494</v>
      </c>
      <c r="C28" s="5" t="n">
        <v>371</v>
      </c>
    </row>
    <row r="29" spans="1:3">
      <c r="A29" s="4" t="s">
        <v>409</v>
      </c>
      <c r="B29" s="5" t="n">
        <v>97682</v>
      </c>
      <c r="C29" s="5" t="n">
        <v>91335</v>
      </c>
    </row>
    <row r="30" spans="1:3">
      <c r="A30" s="4" t="s">
        <v>358</v>
      </c>
      <c r="B30" s="5" t="n">
        <v>98176</v>
      </c>
      <c r="C30" s="5" t="n">
        <v>91706</v>
      </c>
    </row>
    <row r="31" spans="1:3">
      <c r="A31" s="4" t="s">
        <v>369</v>
      </c>
    </row>
    <row r="32" spans="1:3">
      <c r="A32" s="3" t="s">
        <v>407</v>
      </c>
    </row>
    <row r="33" spans="1:3">
      <c r="A33" s="4" t="s">
        <v>408</v>
      </c>
      <c r="B33" s="5" t="n">
        <v>164</v>
      </c>
      <c r="C33" s="5" t="n">
        <v>35</v>
      </c>
    </row>
    <row r="34" spans="1:3">
      <c r="A34" s="4" t="s">
        <v>409</v>
      </c>
      <c r="B34" s="5" t="n">
        <v>9592</v>
      </c>
      <c r="C34" s="5" t="n">
        <v>10258</v>
      </c>
    </row>
    <row r="35" spans="1:3">
      <c r="A35" s="4" t="s">
        <v>358</v>
      </c>
      <c r="B35" s="7" t="n">
        <v>9756</v>
      </c>
      <c r="C35" s="7" t="n">
        <v>10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358</v>
      </c>
      <c r="B3" s="7" t="n">
        <v>2301060</v>
      </c>
      <c r="C3" s="7" t="n">
        <v>2272549</v>
      </c>
    </row>
    <row r="4" spans="1:3">
      <c r="A4" s="4" t="s">
        <v>412</v>
      </c>
      <c r="B4" s="4" t="s">
        <v>413</v>
      </c>
      <c r="C4" s="4" t="s">
        <v>414</v>
      </c>
    </row>
    <row r="5" spans="1:3">
      <c r="A5" s="4" t="s">
        <v>363</v>
      </c>
    </row>
    <row r="6" spans="1:3">
      <c r="A6" s="3" t="s">
        <v>411</v>
      </c>
    </row>
    <row r="7" spans="1:3">
      <c r="A7" s="4" t="s">
        <v>358</v>
      </c>
      <c r="B7" s="7" t="n">
        <v>1246501</v>
      </c>
      <c r="C7" s="7" t="n">
        <v>1201351</v>
      </c>
    </row>
    <row r="8" spans="1:3">
      <c r="A8" s="4" t="s">
        <v>364</v>
      </c>
    </row>
    <row r="9" spans="1:3">
      <c r="A9" s="3" t="s">
        <v>411</v>
      </c>
    </row>
    <row r="10" spans="1:3">
      <c r="A10" s="4" t="s">
        <v>358</v>
      </c>
      <c r="B10" s="5" t="n">
        <v>493981</v>
      </c>
      <c r="C10" s="5" t="n">
        <v>498802</v>
      </c>
    </row>
    <row r="11" spans="1:3">
      <c r="A11" s="4" t="s">
        <v>365</v>
      </c>
    </row>
    <row r="12" spans="1:3">
      <c r="A12" s="3" t="s">
        <v>411</v>
      </c>
    </row>
    <row r="13" spans="1:3">
      <c r="A13" s="4" t="s">
        <v>358</v>
      </c>
      <c r="B13" s="5" t="n">
        <v>246865</v>
      </c>
      <c r="C13" s="5" t="n">
        <v>274905</v>
      </c>
    </row>
    <row r="14" spans="1:3">
      <c r="A14" s="4" t="s">
        <v>367</v>
      </c>
    </row>
    <row r="15" spans="1:3">
      <c r="A15" s="3" t="s">
        <v>411</v>
      </c>
    </row>
    <row r="16" spans="1:3">
      <c r="A16" s="4" t="s">
        <v>358</v>
      </c>
      <c r="B16" s="5" t="n">
        <v>205781</v>
      </c>
      <c r="C16" s="5" t="n">
        <v>195492</v>
      </c>
    </row>
    <row r="17" spans="1:3">
      <c r="A17" s="4" t="s">
        <v>368</v>
      </c>
    </row>
    <row r="18" spans="1:3">
      <c r="A18" s="3" t="s">
        <v>411</v>
      </c>
    </row>
    <row r="19" spans="1:3">
      <c r="A19" s="4" t="s">
        <v>358</v>
      </c>
      <c r="B19" s="5" t="n">
        <v>98176</v>
      </c>
      <c r="C19" s="5" t="n">
        <v>91706</v>
      </c>
    </row>
    <row r="20" spans="1:3">
      <c r="A20" s="4" t="s">
        <v>369</v>
      </c>
    </row>
    <row r="21" spans="1:3">
      <c r="A21" s="3" t="s">
        <v>411</v>
      </c>
    </row>
    <row r="22" spans="1:3">
      <c r="A22" s="4" t="s">
        <v>358</v>
      </c>
      <c r="B22" s="5" t="n">
        <v>9756</v>
      </c>
      <c r="C22" s="5" t="n">
        <v>10293</v>
      </c>
    </row>
    <row r="23" spans="1:3">
      <c r="A23" s="4" t="s">
        <v>415</v>
      </c>
    </row>
    <row r="24" spans="1:3">
      <c r="A24" s="3" t="s">
        <v>411</v>
      </c>
    </row>
    <row r="25" spans="1:3">
      <c r="A25" s="4" t="s">
        <v>358</v>
      </c>
      <c r="B25" s="5" t="n">
        <v>34865</v>
      </c>
      <c r="C25" s="5" t="n">
        <v>26354</v>
      </c>
    </row>
    <row r="26" spans="1:3">
      <c r="A26" s="4" t="s">
        <v>416</v>
      </c>
    </row>
    <row r="27" spans="1:3">
      <c r="A27" s="3" t="s">
        <v>411</v>
      </c>
    </row>
    <row r="28" spans="1:3">
      <c r="A28" s="4" t="s">
        <v>358</v>
      </c>
      <c r="B28" s="5" t="n">
        <v>16933</v>
      </c>
      <c r="C28" s="5" t="n">
        <v>12895</v>
      </c>
    </row>
    <row r="29" spans="1:3">
      <c r="A29" s="4" t="s">
        <v>417</v>
      </c>
    </row>
    <row r="30" spans="1:3">
      <c r="A30" s="3" t="s">
        <v>411</v>
      </c>
    </row>
    <row r="31" spans="1:3">
      <c r="A31" s="4" t="s">
        <v>358</v>
      </c>
      <c r="B31" s="5" t="n">
        <v>14018</v>
      </c>
      <c r="C31" s="5" t="n">
        <v>9915</v>
      </c>
    </row>
    <row r="32" spans="1:3">
      <c r="A32" s="4" t="s">
        <v>418</v>
      </c>
    </row>
    <row r="33" spans="1:3">
      <c r="A33" s="3" t="s">
        <v>411</v>
      </c>
    </row>
    <row r="34" spans="1:3">
      <c r="A34" s="4" t="s">
        <v>358</v>
      </c>
      <c r="B34" s="5" t="n">
        <v>1686</v>
      </c>
      <c r="C34" s="5" t="n">
        <v>1624</v>
      </c>
    </row>
    <row r="35" spans="1:3">
      <c r="A35" s="4" t="s">
        <v>419</v>
      </c>
    </row>
    <row r="36" spans="1:3">
      <c r="A36" s="3" t="s">
        <v>411</v>
      </c>
    </row>
    <row r="37" spans="1:3">
      <c r="A37" s="4" t="s">
        <v>358</v>
      </c>
      <c r="B37" s="5" t="n">
        <v>1502</v>
      </c>
      <c r="C37" s="5" t="n">
        <v>1355</v>
      </c>
    </row>
    <row r="38" spans="1:3">
      <c r="A38" s="4" t="s">
        <v>420</v>
      </c>
    </row>
    <row r="39" spans="1:3">
      <c r="A39" s="3" t="s">
        <v>411</v>
      </c>
    </row>
    <row r="40" spans="1:3">
      <c r="A40" s="4" t="s">
        <v>358</v>
      </c>
      <c r="B40" s="5" t="n">
        <v>543</v>
      </c>
      <c r="C40" s="5" t="n">
        <v>513</v>
      </c>
    </row>
    <row r="41" spans="1:3">
      <c r="A41" s="4" t="s">
        <v>421</v>
      </c>
    </row>
    <row r="42" spans="1:3">
      <c r="A42" s="3" t="s">
        <v>411</v>
      </c>
    </row>
    <row r="43" spans="1:3">
      <c r="A43" s="4" t="s">
        <v>358</v>
      </c>
      <c r="B43" s="5" t="n">
        <v>183</v>
      </c>
      <c r="C43" s="5" t="n">
        <v>52</v>
      </c>
    </row>
    <row r="44" spans="1:3">
      <c r="A44" s="4" t="s">
        <v>422</v>
      </c>
    </row>
    <row r="45" spans="1:3">
      <c r="A45" s="3" t="s">
        <v>411</v>
      </c>
    </row>
    <row r="46" spans="1:3">
      <c r="A46" s="4" t="s">
        <v>358</v>
      </c>
      <c r="B46" s="5" t="n">
        <v>502</v>
      </c>
      <c r="C46" s="5" t="n">
        <v>58</v>
      </c>
    </row>
    <row r="47" spans="1:3">
      <c r="A47" s="4" t="s">
        <v>423</v>
      </c>
    </row>
    <row r="48" spans="1:3">
      <c r="A48" s="3" t="s">
        <v>411</v>
      </c>
    </row>
    <row r="49" spans="1:3">
      <c r="A49" s="4" t="s">
        <v>358</v>
      </c>
      <c r="B49" s="5" t="n">
        <v>493</v>
      </c>
      <c r="C49" s="5" t="n">
        <v>0</v>
      </c>
    </row>
    <row r="50" spans="1:3">
      <c r="A50" s="4" t="s">
        <v>424</v>
      </c>
    </row>
    <row r="51" spans="1:3">
      <c r="A51" s="3" t="s">
        <v>411</v>
      </c>
    </row>
    <row r="52" spans="1:3">
      <c r="A52" s="4" t="s">
        <v>358</v>
      </c>
      <c r="B52" s="5" t="n">
        <v>0</v>
      </c>
      <c r="C52" s="5" t="n">
        <v>48</v>
      </c>
    </row>
    <row r="53" spans="1:3">
      <c r="A53" s="4" t="s">
        <v>425</v>
      </c>
    </row>
    <row r="54" spans="1:3">
      <c r="A54" s="3" t="s">
        <v>411</v>
      </c>
    </row>
    <row r="55" spans="1:3">
      <c r="A55" s="4" t="s">
        <v>358</v>
      </c>
      <c r="B55" s="5" t="n">
        <v>0</v>
      </c>
      <c r="C55" s="5" t="n">
        <v>0</v>
      </c>
    </row>
    <row r="56" spans="1:3">
      <c r="A56" s="4" t="s">
        <v>426</v>
      </c>
    </row>
    <row r="57" spans="1:3">
      <c r="A57" s="3" t="s">
        <v>411</v>
      </c>
    </row>
    <row r="58" spans="1:3">
      <c r="A58" s="4" t="s">
        <v>358</v>
      </c>
      <c r="B58" s="5" t="n">
        <v>0</v>
      </c>
      <c r="C58" s="5" t="n">
        <v>0</v>
      </c>
    </row>
    <row r="59" spans="1:3">
      <c r="A59" s="4" t="s">
        <v>427</v>
      </c>
    </row>
    <row r="60" spans="1:3">
      <c r="A60" s="3" t="s">
        <v>411</v>
      </c>
    </row>
    <row r="61" spans="1:3">
      <c r="A61" s="4" t="s">
        <v>358</v>
      </c>
      <c r="B61" s="5" t="n">
        <v>0</v>
      </c>
      <c r="C61" s="5" t="n">
        <v>0</v>
      </c>
    </row>
    <row r="62" spans="1:3">
      <c r="A62" s="4" t="s">
        <v>428</v>
      </c>
    </row>
    <row r="63" spans="1:3">
      <c r="A63" s="3" t="s">
        <v>411</v>
      </c>
    </row>
    <row r="64" spans="1:3">
      <c r="A64" s="4" t="s">
        <v>358</v>
      </c>
      <c r="B64" s="5" t="n">
        <v>9</v>
      </c>
      <c r="C64" s="5" t="n">
        <v>10</v>
      </c>
    </row>
    <row r="65" spans="1:3">
      <c r="A65" s="4" t="s">
        <v>429</v>
      </c>
    </row>
    <row r="66" spans="1:3">
      <c r="A66" s="3" t="s">
        <v>411</v>
      </c>
    </row>
    <row r="67" spans="1:3">
      <c r="A67" s="4" t="s">
        <v>358</v>
      </c>
      <c r="B67" s="5" t="n">
        <v>0</v>
      </c>
      <c r="C67" s="5" t="n">
        <v>1</v>
      </c>
    </row>
    <row r="68" spans="1:3">
      <c r="A68" s="4" t="s">
        <v>430</v>
      </c>
    </row>
    <row r="69" spans="1:3">
      <c r="A69" s="3" t="s">
        <v>411</v>
      </c>
    </row>
    <row r="70" spans="1:3">
      <c r="A70" s="4" t="s">
        <v>358</v>
      </c>
      <c r="B70" s="5" t="n">
        <v>0</v>
      </c>
      <c r="C70" s="5" t="n">
        <v>0</v>
      </c>
    </row>
    <row r="71" spans="1:3">
      <c r="A71" s="4" t="s">
        <v>431</v>
      </c>
    </row>
    <row r="72" spans="1:3">
      <c r="A72" s="3" t="s">
        <v>411</v>
      </c>
    </row>
    <row r="73" spans="1:3">
      <c r="A73" s="4" t="s">
        <v>358</v>
      </c>
      <c r="B73" s="5" t="n">
        <v>0</v>
      </c>
      <c r="C73" s="5" t="n">
        <v>1</v>
      </c>
    </row>
    <row r="74" spans="1:3">
      <c r="A74" s="4" t="s">
        <v>432</v>
      </c>
    </row>
    <row r="75" spans="1:3">
      <c r="A75" s="3" t="s">
        <v>411</v>
      </c>
    </row>
    <row r="76" spans="1:3">
      <c r="A76" s="4" t="s">
        <v>358</v>
      </c>
      <c r="B76" s="5" t="n">
        <v>0</v>
      </c>
      <c r="C76" s="5" t="n">
        <v>0</v>
      </c>
    </row>
    <row r="77" spans="1:3">
      <c r="A77" s="4" t="s">
        <v>433</v>
      </c>
    </row>
    <row r="78" spans="1:3">
      <c r="A78" s="3" t="s">
        <v>411</v>
      </c>
    </row>
    <row r="79" spans="1:3">
      <c r="A79" s="4" t="s">
        <v>358</v>
      </c>
      <c r="B79" s="5" t="n">
        <v>0</v>
      </c>
      <c r="C79" s="5" t="n">
        <v>0</v>
      </c>
    </row>
    <row r="80" spans="1:3">
      <c r="A80" s="4" t="s">
        <v>434</v>
      </c>
    </row>
    <row r="81" spans="1:3">
      <c r="A81" s="3" t="s">
        <v>411</v>
      </c>
    </row>
    <row r="82" spans="1:3">
      <c r="A82" s="4" t="s">
        <v>358</v>
      </c>
      <c r="B82" s="5" t="n">
        <v>0</v>
      </c>
      <c r="C82" s="5" t="n">
        <v>0</v>
      </c>
    </row>
    <row r="83" spans="1:3">
      <c r="A83" s="4" t="s">
        <v>435</v>
      </c>
    </row>
    <row r="84" spans="1:3">
      <c r="A84" s="3" t="s">
        <v>411</v>
      </c>
    </row>
    <row r="85" spans="1:3">
      <c r="A85" s="4" t="s">
        <v>358</v>
      </c>
      <c r="B85" s="5" t="n">
        <v>0</v>
      </c>
      <c r="C85" s="5" t="n">
        <v>0</v>
      </c>
    </row>
    <row r="86" spans="1:3">
      <c r="A86" s="4" t="s">
        <v>436</v>
      </c>
    </row>
    <row r="87" spans="1:3">
      <c r="A87" s="3" t="s">
        <v>411</v>
      </c>
    </row>
    <row r="88" spans="1:3">
      <c r="A88" s="4" t="s">
        <v>358</v>
      </c>
      <c r="B88" s="5" t="n">
        <v>2265693</v>
      </c>
      <c r="C88" s="5" t="n">
        <v>2246136</v>
      </c>
    </row>
    <row r="89" spans="1:3">
      <c r="A89" s="4" t="s">
        <v>437</v>
      </c>
    </row>
    <row r="90" spans="1:3">
      <c r="A90" s="3" t="s">
        <v>411</v>
      </c>
    </row>
    <row r="91" spans="1:3">
      <c r="A91" s="4" t="s">
        <v>358</v>
      </c>
      <c r="B91" s="5" t="n">
        <v>1229075</v>
      </c>
      <c r="C91" s="5" t="n">
        <v>1188456</v>
      </c>
    </row>
    <row r="92" spans="1:3">
      <c r="A92" s="4" t="s">
        <v>438</v>
      </c>
    </row>
    <row r="93" spans="1:3">
      <c r="A93" s="3" t="s">
        <v>411</v>
      </c>
    </row>
    <row r="94" spans="1:3">
      <c r="A94" s="4" t="s">
        <v>358</v>
      </c>
      <c r="B94" s="5" t="n">
        <v>479963</v>
      </c>
      <c r="C94" s="5" t="n">
        <v>488838</v>
      </c>
    </row>
    <row r="95" spans="1:3">
      <c r="A95" s="4" t="s">
        <v>439</v>
      </c>
    </row>
    <row r="96" spans="1:3">
      <c r="A96" s="3" t="s">
        <v>411</v>
      </c>
    </row>
    <row r="97" spans="1:3">
      <c r="A97" s="4" t="s">
        <v>358</v>
      </c>
      <c r="B97" s="5" t="n">
        <v>245179</v>
      </c>
      <c r="C97" s="5" t="n">
        <v>273281</v>
      </c>
    </row>
    <row r="98" spans="1:3">
      <c r="A98" s="4" t="s">
        <v>440</v>
      </c>
    </row>
    <row r="99" spans="1:3">
      <c r="A99" s="3" t="s">
        <v>411</v>
      </c>
    </row>
    <row r="100" spans="1:3">
      <c r="A100" s="4" t="s">
        <v>358</v>
      </c>
      <c r="B100" s="5" t="n">
        <v>204279</v>
      </c>
      <c r="C100" s="5" t="n">
        <v>194137</v>
      </c>
    </row>
    <row r="101" spans="1:3">
      <c r="A101" s="4" t="s">
        <v>441</v>
      </c>
    </row>
    <row r="102" spans="1:3">
      <c r="A102" s="3" t="s">
        <v>411</v>
      </c>
    </row>
    <row r="103" spans="1:3">
      <c r="A103" s="4" t="s">
        <v>358</v>
      </c>
      <c r="B103" s="5" t="n">
        <v>97633</v>
      </c>
      <c r="C103" s="5" t="n">
        <v>91193</v>
      </c>
    </row>
    <row r="104" spans="1:3">
      <c r="A104" s="4" t="s">
        <v>442</v>
      </c>
    </row>
    <row r="105" spans="1:3">
      <c r="A105" s="3" t="s">
        <v>411</v>
      </c>
    </row>
    <row r="106" spans="1:3">
      <c r="A106" s="4" t="s">
        <v>358</v>
      </c>
      <c r="B106" s="7" t="n">
        <v>9564</v>
      </c>
      <c r="C106" s="7" t="n">
        <v>102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4</v>
      </c>
    </row>
    <row r="3" spans="1:3">
      <c r="A3" s="4" t="s">
        <v>358</v>
      </c>
      <c r="B3" s="7" t="n">
        <v>2301060</v>
      </c>
      <c r="C3" s="7" t="n">
        <v>2272549</v>
      </c>
    </row>
    <row r="4" spans="1:3">
      <c r="A4" s="4" t="s">
        <v>445</v>
      </c>
      <c r="B4" s="5" t="n">
        <v>16251</v>
      </c>
      <c r="C4" s="5" t="n">
        <v>14947</v>
      </c>
    </row>
    <row r="5" spans="1:3">
      <c r="A5" s="4" t="s">
        <v>446</v>
      </c>
      <c r="B5" s="5" t="n">
        <v>2284809</v>
      </c>
      <c r="C5" s="5" t="n">
        <v>2257602</v>
      </c>
    </row>
    <row r="6" spans="1:3">
      <c r="A6" s="4" t="s">
        <v>447</v>
      </c>
      <c r="B6" s="7" t="n">
        <v>11077</v>
      </c>
      <c r="C6" s="7" t="n">
        <v>9032</v>
      </c>
    </row>
    <row r="7" spans="1:3">
      <c r="A7" s="4" t="s">
        <v>448</v>
      </c>
      <c r="B7" s="4" t="s">
        <v>449</v>
      </c>
      <c r="C7" s="4" t="s">
        <v>450</v>
      </c>
    </row>
    <row r="8" spans="1:3">
      <c r="A8" s="4" t="s">
        <v>363</v>
      </c>
    </row>
    <row r="9" spans="1:3">
      <c r="A9" s="3" t="s">
        <v>444</v>
      </c>
    </row>
    <row r="10" spans="1:3">
      <c r="A10" s="4" t="s">
        <v>358</v>
      </c>
      <c r="B10" s="7" t="n">
        <v>1246501</v>
      </c>
      <c r="C10" s="7" t="n">
        <v>1201351</v>
      </c>
    </row>
    <row r="11" spans="1:3">
      <c r="A11" s="4" t="s">
        <v>445</v>
      </c>
      <c r="B11" s="5" t="n">
        <v>9495</v>
      </c>
      <c r="C11" s="5" t="n">
        <v>7838</v>
      </c>
    </row>
    <row r="12" spans="1:3">
      <c r="A12" s="4" t="s">
        <v>446</v>
      </c>
      <c r="B12" s="5" t="n">
        <v>1237006</v>
      </c>
      <c r="C12" s="5" t="n">
        <v>1193513</v>
      </c>
    </row>
    <row r="13" spans="1:3">
      <c r="A13" s="4" t="s">
        <v>447</v>
      </c>
      <c r="B13" s="5" t="n">
        <v>6512</v>
      </c>
      <c r="C13" s="5" t="n">
        <v>6751</v>
      </c>
    </row>
    <row r="14" spans="1:3">
      <c r="A14" s="4" t="s">
        <v>364</v>
      </c>
    </row>
    <row r="15" spans="1:3">
      <c r="A15" s="3" t="s">
        <v>444</v>
      </c>
    </row>
    <row r="16" spans="1:3">
      <c r="A16" s="4" t="s">
        <v>358</v>
      </c>
      <c r="B16" s="5" t="n">
        <v>493981</v>
      </c>
      <c r="C16" s="5" t="n">
        <v>498802</v>
      </c>
    </row>
    <row r="17" spans="1:3">
      <c r="A17" s="4" t="s">
        <v>445</v>
      </c>
      <c r="B17" s="5" t="n">
        <v>2961</v>
      </c>
      <c r="C17" s="5" t="n">
        <v>1228</v>
      </c>
    </row>
    <row r="18" spans="1:3">
      <c r="A18" s="4" t="s">
        <v>446</v>
      </c>
      <c r="B18" s="5" t="n">
        <v>491020</v>
      </c>
      <c r="C18" s="5" t="n">
        <v>497574</v>
      </c>
    </row>
    <row r="19" spans="1:3">
      <c r="A19" s="4" t="s">
        <v>447</v>
      </c>
      <c r="B19" s="5" t="n">
        <v>3438</v>
      </c>
      <c r="C19" s="5" t="n">
        <v>1294</v>
      </c>
    </row>
    <row r="20" spans="1:3">
      <c r="A20" s="4" t="s">
        <v>365</v>
      </c>
    </row>
    <row r="21" spans="1:3">
      <c r="A21" s="3" t="s">
        <v>444</v>
      </c>
    </row>
    <row r="22" spans="1:3">
      <c r="A22" s="4" t="s">
        <v>358</v>
      </c>
      <c r="B22" s="5" t="n">
        <v>246865</v>
      </c>
      <c r="C22" s="5" t="n">
        <v>274905</v>
      </c>
    </row>
    <row r="23" spans="1:3">
      <c r="A23" s="4" t="s">
        <v>445</v>
      </c>
      <c r="B23" s="5" t="n">
        <v>1710</v>
      </c>
      <c r="C23" s="5" t="n">
        <v>3044</v>
      </c>
    </row>
    <row r="24" spans="1:3">
      <c r="A24" s="4" t="s">
        <v>446</v>
      </c>
      <c r="B24" s="5" t="n">
        <v>245155</v>
      </c>
      <c r="C24" s="5" t="n">
        <v>271861</v>
      </c>
    </row>
    <row r="25" spans="1:3">
      <c r="A25" s="4" t="s">
        <v>447</v>
      </c>
      <c r="B25" s="5" t="n">
        <v>187</v>
      </c>
      <c r="C25" s="5" t="n">
        <v>193</v>
      </c>
    </row>
    <row r="26" spans="1:3">
      <c r="A26" s="4" t="s">
        <v>367</v>
      </c>
    </row>
    <row r="27" spans="1:3">
      <c r="A27" s="3" t="s">
        <v>444</v>
      </c>
    </row>
    <row r="28" spans="1:3">
      <c r="A28" s="4" t="s">
        <v>358</v>
      </c>
      <c r="B28" s="5" t="n">
        <v>205781</v>
      </c>
      <c r="C28" s="5" t="n">
        <v>195492</v>
      </c>
    </row>
    <row r="29" spans="1:3">
      <c r="A29" s="4" t="s">
        <v>445</v>
      </c>
      <c r="B29" s="5" t="n">
        <v>1493</v>
      </c>
      <c r="C29" s="5" t="n">
        <v>2113</v>
      </c>
    </row>
    <row r="30" spans="1:3">
      <c r="A30" s="4" t="s">
        <v>446</v>
      </c>
      <c r="B30" s="5" t="n">
        <v>204288</v>
      </c>
      <c r="C30" s="5" t="n">
        <v>193379</v>
      </c>
    </row>
    <row r="31" spans="1:3">
      <c r="A31" s="4" t="s">
        <v>447</v>
      </c>
      <c r="B31" s="5" t="n">
        <v>429</v>
      </c>
      <c r="C31" s="5" t="n">
        <v>262</v>
      </c>
    </row>
    <row r="32" spans="1:3">
      <c r="A32" s="4" t="s">
        <v>368</v>
      </c>
    </row>
    <row r="33" spans="1:3">
      <c r="A33" s="3" t="s">
        <v>444</v>
      </c>
    </row>
    <row r="34" spans="1:3">
      <c r="A34" s="4" t="s">
        <v>358</v>
      </c>
      <c r="B34" s="5" t="n">
        <v>98176</v>
      </c>
      <c r="C34" s="5" t="n">
        <v>91706</v>
      </c>
    </row>
    <row r="35" spans="1:3">
      <c r="A35" s="4" t="s">
        <v>445</v>
      </c>
      <c r="B35" s="5" t="n">
        <v>480</v>
      </c>
      <c r="C35" s="5" t="n">
        <v>623</v>
      </c>
    </row>
    <row r="36" spans="1:3">
      <c r="A36" s="4" t="s">
        <v>446</v>
      </c>
      <c r="B36" s="5" t="n">
        <v>97696</v>
      </c>
      <c r="C36" s="5" t="n">
        <v>91083</v>
      </c>
    </row>
    <row r="37" spans="1:3">
      <c r="A37" s="4" t="s">
        <v>447</v>
      </c>
      <c r="B37" s="5" t="n">
        <v>494</v>
      </c>
      <c r="C37" s="5" t="n">
        <v>463</v>
      </c>
    </row>
    <row r="38" spans="1:3">
      <c r="A38" s="4" t="s">
        <v>369</v>
      </c>
    </row>
    <row r="39" spans="1:3">
      <c r="A39" s="3" t="s">
        <v>444</v>
      </c>
    </row>
    <row r="40" spans="1:3">
      <c r="A40" s="4" t="s">
        <v>358</v>
      </c>
      <c r="B40" s="5" t="n">
        <v>9756</v>
      </c>
      <c r="C40" s="5" t="n">
        <v>10293</v>
      </c>
    </row>
    <row r="41" spans="1:3">
      <c r="A41" s="4" t="s">
        <v>445</v>
      </c>
      <c r="B41" s="5" t="n">
        <v>112</v>
      </c>
      <c r="C41" s="5" t="n">
        <v>101</v>
      </c>
    </row>
    <row r="42" spans="1:3">
      <c r="A42" s="4" t="s">
        <v>446</v>
      </c>
      <c r="B42" s="5" t="n">
        <v>9644</v>
      </c>
      <c r="C42" s="5" t="n">
        <v>10192</v>
      </c>
    </row>
    <row r="43" spans="1:3">
      <c r="A43" s="4" t="s">
        <v>447</v>
      </c>
      <c r="B43" s="5" t="n">
        <v>17</v>
      </c>
      <c r="C43" s="5" t="n">
        <v>69</v>
      </c>
    </row>
    <row r="44" spans="1:3">
      <c r="A44" s="4" t="s">
        <v>451</v>
      </c>
    </row>
    <row r="45" spans="1:3">
      <c r="A45" s="3" t="s">
        <v>444</v>
      </c>
    </row>
    <row r="46" spans="1:3">
      <c r="A46" s="4" t="s">
        <v>358</v>
      </c>
      <c r="B46" s="5" t="n">
        <v>8968</v>
      </c>
      <c r="C46" s="5" t="n">
        <v>9573</v>
      </c>
    </row>
    <row r="47" spans="1:3">
      <c r="A47" s="4" t="s">
        <v>452</v>
      </c>
    </row>
    <row r="48" spans="1:3">
      <c r="A48" s="3" t="s">
        <v>444</v>
      </c>
    </row>
    <row r="49" spans="1:3">
      <c r="A49" s="4" t="s">
        <v>358</v>
      </c>
      <c r="B49" s="5" t="n">
        <v>5209</v>
      </c>
      <c r="C49" s="5" t="n">
        <v>4200</v>
      </c>
    </row>
    <row r="50" spans="1:3">
      <c r="A50" s="4" t="s">
        <v>453</v>
      </c>
    </row>
    <row r="51" spans="1:3">
      <c r="A51" s="3" t="s">
        <v>444</v>
      </c>
    </row>
    <row r="52" spans="1:3">
      <c r="A52" s="4" t="s">
        <v>358</v>
      </c>
      <c r="B52" s="5" t="n">
        <v>950</v>
      </c>
      <c r="C52" s="5" t="n">
        <v>374</v>
      </c>
    </row>
    <row r="53" spans="1:3">
      <c r="A53" s="4" t="s">
        <v>454</v>
      </c>
    </row>
    <row r="54" spans="1:3">
      <c r="A54" s="3" t="s">
        <v>444</v>
      </c>
    </row>
    <row r="55" spans="1:3">
      <c r="A55" s="4" t="s">
        <v>358</v>
      </c>
      <c r="B55" s="5" t="n">
        <v>1710</v>
      </c>
      <c r="C55" s="5" t="n">
        <v>2526</v>
      </c>
    </row>
    <row r="56" spans="1:3">
      <c r="A56" s="4" t="s">
        <v>455</v>
      </c>
    </row>
    <row r="57" spans="1:3">
      <c r="A57" s="3" t="s">
        <v>444</v>
      </c>
    </row>
    <row r="58" spans="1:3">
      <c r="A58" s="4" t="s">
        <v>358</v>
      </c>
      <c r="B58" s="5" t="n">
        <v>547</v>
      </c>
      <c r="C58" s="5" t="n">
        <v>1931</v>
      </c>
    </row>
    <row r="59" spans="1:3">
      <c r="A59" s="4" t="s">
        <v>456</v>
      </c>
    </row>
    <row r="60" spans="1:3">
      <c r="A60" s="3" t="s">
        <v>444</v>
      </c>
    </row>
    <row r="61" spans="1:3">
      <c r="A61" s="4" t="s">
        <v>358</v>
      </c>
      <c r="B61" s="5" t="n">
        <v>442</v>
      </c>
      <c r="C61" s="5" t="n">
        <v>491</v>
      </c>
    </row>
    <row r="62" spans="1:3">
      <c r="A62" s="4" t="s">
        <v>457</v>
      </c>
    </row>
    <row r="63" spans="1:3">
      <c r="A63" s="3" t="s">
        <v>444</v>
      </c>
    </row>
    <row r="64" spans="1:3">
      <c r="A64" s="4" t="s">
        <v>358</v>
      </c>
      <c r="B64" s="5" t="n">
        <v>110</v>
      </c>
      <c r="C64" s="5" t="n">
        <v>51</v>
      </c>
    </row>
    <row r="65" spans="1:3">
      <c r="A65" s="4" t="s">
        <v>458</v>
      </c>
    </row>
    <row r="66" spans="1:3">
      <c r="A66" s="3" t="s">
        <v>444</v>
      </c>
    </row>
    <row r="67" spans="1:3">
      <c r="A67" s="4" t="s">
        <v>358</v>
      </c>
      <c r="B67" s="5" t="n">
        <v>1517</v>
      </c>
      <c r="C67" s="5" t="n">
        <v>1332</v>
      </c>
    </row>
    <row r="68" spans="1:3">
      <c r="A68" s="4" t="s">
        <v>459</v>
      </c>
    </row>
    <row r="69" spans="1:3">
      <c r="A69" s="3" t="s">
        <v>444</v>
      </c>
    </row>
    <row r="70" spans="1:3">
      <c r="A70" s="4" t="s">
        <v>358</v>
      </c>
      <c r="B70" s="5" t="n">
        <v>137</v>
      </c>
      <c r="C70" s="5" t="n">
        <v>69</v>
      </c>
    </row>
    <row r="71" spans="1:3">
      <c r="A71" s="4" t="s">
        <v>460</v>
      </c>
    </row>
    <row r="72" spans="1:3">
      <c r="A72" s="3" t="s">
        <v>444</v>
      </c>
    </row>
    <row r="73" spans="1:3">
      <c r="A73" s="4" t="s">
        <v>358</v>
      </c>
      <c r="B73" s="5" t="n">
        <v>432</v>
      </c>
      <c r="C73" s="5" t="n">
        <v>527</v>
      </c>
    </row>
    <row r="74" spans="1:3">
      <c r="A74" s="4" t="s">
        <v>461</v>
      </c>
    </row>
    <row r="75" spans="1:3">
      <c r="A75" s="3" t="s">
        <v>444</v>
      </c>
    </row>
    <row r="76" spans="1:3">
      <c r="A76" s="4" t="s">
        <v>358</v>
      </c>
      <c r="B76" s="5" t="n">
        <v>0</v>
      </c>
      <c r="C76" s="5" t="n">
        <v>518</v>
      </c>
    </row>
    <row r="77" spans="1:3">
      <c r="A77" s="4" t="s">
        <v>462</v>
      </c>
    </row>
    <row r="78" spans="1:3">
      <c r="A78" s="3" t="s">
        <v>444</v>
      </c>
    </row>
    <row r="79" spans="1:3">
      <c r="A79" s="4" t="s">
        <v>358</v>
      </c>
      <c r="B79" s="5" t="n">
        <v>946</v>
      </c>
      <c r="C79" s="5" t="n">
        <v>93</v>
      </c>
    </row>
    <row r="80" spans="1:3">
      <c r="A80" s="4" t="s">
        <v>463</v>
      </c>
    </row>
    <row r="81" spans="1:3">
      <c r="A81" s="3" t="s">
        <v>444</v>
      </c>
    </row>
    <row r="82" spans="1:3">
      <c r="A82" s="4" t="s">
        <v>358</v>
      </c>
      <c r="B82" s="5" t="n">
        <v>0</v>
      </c>
      <c r="C82" s="5" t="n">
        <v>120</v>
      </c>
    </row>
    <row r="83" spans="1:3">
      <c r="A83" s="4" t="s">
        <v>464</v>
      </c>
    </row>
    <row r="84" spans="1:3">
      <c r="A84" s="3" t="s">
        <v>444</v>
      </c>
    </row>
    <row r="85" spans="1:3">
      <c r="A85" s="4" t="s">
        <v>358</v>
      </c>
      <c r="B85" s="5" t="n">
        <v>2</v>
      </c>
      <c r="C85" s="5" t="n">
        <v>5</v>
      </c>
    </row>
    <row r="86" spans="1:3">
      <c r="A86" s="4" t="s">
        <v>465</v>
      </c>
    </row>
    <row r="87" spans="1:3">
      <c r="A87" s="3" t="s">
        <v>444</v>
      </c>
    </row>
    <row r="88" spans="1:3">
      <c r="A88" s="4" t="s">
        <v>358</v>
      </c>
      <c r="B88" s="5" t="n">
        <v>5766</v>
      </c>
      <c r="C88" s="5" t="n">
        <v>4042</v>
      </c>
    </row>
    <row r="89" spans="1:3">
      <c r="A89" s="4" t="s">
        <v>466</v>
      </c>
    </row>
    <row r="90" spans="1:3">
      <c r="A90" s="3" t="s">
        <v>444</v>
      </c>
    </row>
    <row r="91" spans="1:3">
      <c r="A91" s="4" t="s">
        <v>358</v>
      </c>
      <c r="B91" s="5" t="n">
        <v>4149</v>
      </c>
      <c r="C91" s="5" t="n">
        <v>3569</v>
      </c>
    </row>
    <row r="92" spans="1:3">
      <c r="A92" s="4" t="s">
        <v>467</v>
      </c>
    </row>
    <row r="93" spans="1:3">
      <c r="A93" s="3" t="s">
        <v>444</v>
      </c>
    </row>
    <row r="94" spans="1:3">
      <c r="A94" s="4" t="s">
        <v>358</v>
      </c>
      <c r="B94" s="5" t="n">
        <v>1579</v>
      </c>
      <c r="C94" s="5" t="n">
        <v>327</v>
      </c>
    </row>
    <row r="95" spans="1:3">
      <c r="A95" s="4" t="s">
        <v>468</v>
      </c>
    </row>
    <row r="96" spans="1:3">
      <c r="A96" s="3" t="s">
        <v>444</v>
      </c>
    </row>
    <row r="97" spans="1:3">
      <c r="A97" s="4" t="s">
        <v>358</v>
      </c>
      <c r="B97" s="5" t="n">
        <v>0</v>
      </c>
      <c r="C97" s="5" t="n">
        <v>0</v>
      </c>
    </row>
    <row r="98" spans="1:3">
      <c r="A98" s="4" t="s">
        <v>469</v>
      </c>
    </row>
    <row r="99" spans="1:3">
      <c r="A99" s="3" t="s">
        <v>444</v>
      </c>
    </row>
    <row r="100" spans="1:3">
      <c r="A100" s="4" t="s">
        <v>358</v>
      </c>
      <c r="B100" s="5" t="n">
        <v>0</v>
      </c>
      <c r="C100" s="5" t="n">
        <v>89</v>
      </c>
    </row>
    <row r="101" spans="1:3">
      <c r="A101" s="4" t="s">
        <v>470</v>
      </c>
    </row>
    <row r="102" spans="1:3">
      <c r="A102" s="3" t="s">
        <v>444</v>
      </c>
    </row>
    <row r="103" spans="1:3">
      <c r="A103" s="4" t="s">
        <v>358</v>
      </c>
      <c r="B103" s="5" t="n">
        <v>38</v>
      </c>
      <c r="C103" s="5" t="n">
        <v>12</v>
      </c>
    </row>
    <row r="104" spans="1:3">
      <c r="A104" s="4" t="s">
        <v>471</v>
      </c>
    </row>
    <row r="105" spans="1:3">
      <c r="A105" s="3" t="s">
        <v>444</v>
      </c>
    </row>
    <row r="106" spans="1:3">
      <c r="A106" s="4" t="s">
        <v>358</v>
      </c>
      <c r="B106" s="5" t="n">
        <v>0</v>
      </c>
      <c r="C106" s="5" t="n">
        <v>45</v>
      </c>
    </row>
    <row r="107" spans="1:3">
      <c r="A107" s="4" t="s">
        <v>436</v>
      </c>
    </row>
    <row r="108" spans="1:3">
      <c r="A108" s="3" t="s">
        <v>444</v>
      </c>
    </row>
    <row r="109" spans="1:3">
      <c r="A109" s="4" t="s">
        <v>358</v>
      </c>
      <c r="B109" s="5" t="n">
        <v>2265693</v>
      </c>
      <c r="C109" s="5" t="n">
        <v>2246136</v>
      </c>
    </row>
    <row r="110" spans="1:3">
      <c r="A110" s="4" t="s">
        <v>472</v>
      </c>
      <c r="B110" s="5" t="n">
        <v>64</v>
      </c>
      <c r="C110" s="5" t="n">
        <v>21</v>
      </c>
    </row>
    <row r="111" spans="1:3">
      <c r="A111" s="4" t="s">
        <v>437</v>
      </c>
    </row>
    <row r="112" spans="1:3">
      <c r="A112" s="3" t="s">
        <v>444</v>
      </c>
    </row>
    <row r="113" spans="1:3">
      <c r="A113" s="4" t="s">
        <v>358</v>
      </c>
      <c r="B113" s="5" t="n">
        <v>1229075</v>
      </c>
      <c r="C113" s="5" t="n">
        <v>1188456</v>
      </c>
    </row>
    <row r="114" spans="1:3">
      <c r="A114" s="4" t="s">
        <v>438</v>
      </c>
    </row>
    <row r="115" spans="1:3">
      <c r="A115" s="3" t="s">
        <v>444</v>
      </c>
    </row>
    <row r="116" spans="1:3">
      <c r="A116" s="4" t="s">
        <v>358</v>
      </c>
      <c r="B116" s="5" t="n">
        <v>479963</v>
      </c>
      <c r="C116" s="5" t="n">
        <v>488838</v>
      </c>
    </row>
    <row r="117" spans="1:3">
      <c r="A117" s="4" t="s">
        <v>439</v>
      </c>
    </row>
    <row r="118" spans="1:3">
      <c r="A118" s="3" t="s">
        <v>444</v>
      </c>
    </row>
    <row r="119" spans="1:3">
      <c r="A119" s="4" t="s">
        <v>358</v>
      </c>
      <c r="B119" s="5" t="n">
        <v>245179</v>
      </c>
      <c r="C119" s="5" t="n">
        <v>273281</v>
      </c>
    </row>
    <row r="120" spans="1:3">
      <c r="A120" s="4" t="s">
        <v>440</v>
      </c>
    </row>
    <row r="121" spans="1:3">
      <c r="A121" s="3" t="s">
        <v>444</v>
      </c>
    </row>
    <row r="122" spans="1:3">
      <c r="A122" s="4" t="s">
        <v>358</v>
      </c>
      <c r="B122" s="5" t="n">
        <v>204279</v>
      </c>
      <c r="C122" s="5" t="n">
        <v>194137</v>
      </c>
    </row>
    <row r="123" spans="1:3">
      <c r="A123" s="4" t="s">
        <v>441</v>
      </c>
    </row>
    <row r="124" spans="1:3">
      <c r="A124" s="3" t="s">
        <v>444</v>
      </c>
    </row>
    <row r="125" spans="1:3">
      <c r="A125" s="4" t="s">
        <v>358</v>
      </c>
      <c r="B125" s="5" t="n">
        <v>97633</v>
      </c>
      <c r="C125" s="5" t="n">
        <v>91193</v>
      </c>
    </row>
    <row r="126" spans="1:3">
      <c r="A126" s="4" t="s">
        <v>442</v>
      </c>
    </row>
    <row r="127" spans="1:3">
      <c r="A127" s="3" t="s">
        <v>444</v>
      </c>
    </row>
    <row r="128" spans="1:3">
      <c r="A128" s="4" t="s">
        <v>358</v>
      </c>
      <c r="B128" s="7" t="n">
        <v>9564</v>
      </c>
      <c r="C128" s="7" t="n">
        <v>10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73</v>
      </c>
      <c r="B1" s="2" t="s">
        <v>76</v>
      </c>
      <c r="D1" s="2" t="s">
        <v>1</v>
      </c>
    </row>
    <row r="2" spans="1:6">
      <c r="B2" s="2" t="s">
        <v>2</v>
      </c>
      <c r="C2" s="2" t="s">
        <v>63</v>
      </c>
      <c r="D2" s="2" t="s">
        <v>2</v>
      </c>
      <c r="E2" s="2" t="s">
        <v>63</v>
      </c>
      <c r="F2" s="2" t="s">
        <v>23</v>
      </c>
    </row>
    <row r="3" spans="1:6">
      <c r="A3" s="3" t="s">
        <v>474</v>
      </c>
    </row>
    <row r="4" spans="1:6">
      <c r="A4" s="4" t="s">
        <v>475</v>
      </c>
      <c r="B4" s="7" t="n">
        <v>28711</v>
      </c>
      <c r="D4" s="7" t="n">
        <v>28711</v>
      </c>
      <c r="F4" s="7" t="n">
        <v>26262</v>
      </c>
    </row>
    <row r="5" spans="1:6">
      <c r="A5" s="4" t="s">
        <v>476</v>
      </c>
      <c r="B5" s="5" t="n">
        <v>18100</v>
      </c>
      <c r="D5" s="5" t="n">
        <v>18100</v>
      </c>
      <c r="F5" s="5" t="n">
        <v>17400</v>
      </c>
    </row>
    <row r="6" spans="1:6">
      <c r="A6" s="4" t="s">
        <v>477</v>
      </c>
      <c r="B6" s="5" t="n">
        <v>10600</v>
      </c>
      <c r="D6" s="5" t="n">
        <v>10600</v>
      </c>
      <c r="F6" s="5" t="n">
        <v>8900</v>
      </c>
    </row>
    <row r="7" spans="1:6">
      <c r="A7" s="4" t="s">
        <v>478</v>
      </c>
      <c r="B7" s="5" t="n">
        <v>30750</v>
      </c>
      <c r="D7" s="5" t="n">
        <v>30750</v>
      </c>
      <c r="F7" s="5" t="n">
        <v>28358</v>
      </c>
    </row>
    <row r="8" spans="1:6">
      <c r="A8" s="4" t="s">
        <v>479</v>
      </c>
      <c r="B8" s="5" t="n">
        <v>23324</v>
      </c>
      <c r="D8" s="5" t="n">
        <v>23324</v>
      </c>
      <c r="F8" s="5" t="n">
        <v>22160</v>
      </c>
    </row>
    <row r="9" spans="1:6">
      <c r="A9" s="4" t="s">
        <v>480</v>
      </c>
      <c r="B9" s="5" t="n">
        <v>5387</v>
      </c>
      <c r="D9" s="5" t="n">
        <v>5387</v>
      </c>
      <c r="F9" s="5" t="n">
        <v>4102</v>
      </c>
    </row>
    <row r="10" spans="1:6">
      <c r="A10" s="4" t="s">
        <v>481</v>
      </c>
      <c r="B10" s="5" t="n">
        <v>2683</v>
      </c>
      <c r="D10" s="5" t="n">
        <v>2683</v>
      </c>
      <c r="F10" s="5" t="n">
        <v>1383</v>
      </c>
    </row>
    <row r="11" spans="1:6">
      <c r="A11" s="4" t="s">
        <v>482</v>
      </c>
      <c r="B11" s="5" t="n">
        <v>27992</v>
      </c>
      <c r="C11" s="7" t="n">
        <v>29251</v>
      </c>
      <c r="D11" s="5" t="n">
        <v>27556</v>
      </c>
      <c r="E11" s="7" t="n">
        <v>29380</v>
      </c>
    </row>
    <row r="12" spans="1:6">
      <c r="A12" s="4" t="s">
        <v>483</v>
      </c>
      <c r="B12" s="5" t="n">
        <v>208</v>
      </c>
      <c r="C12" s="5" t="n">
        <v>176</v>
      </c>
      <c r="D12" s="5" t="n">
        <v>400</v>
      </c>
      <c r="E12" s="5" t="n">
        <v>407</v>
      </c>
    </row>
    <row r="13" spans="1:6">
      <c r="A13" s="4" t="s">
        <v>363</v>
      </c>
    </row>
    <row r="14" spans="1:6">
      <c r="A14" s="3" t="s">
        <v>474</v>
      </c>
    </row>
    <row r="15" spans="1:6">
      <c r="A15" s="4" t="s">
        <v>475</v>
      </c>
      <c r="B15" s="5" t="n">
        <v>13234</v>
      </c>
      <c r="D15" s="5" t="n">
        <v>13234</v>
      </c>
      <c r="F15" s="5" t="n">
        <v>13739</v>
      </c>
    </row>
    <row r="16" spans="1:6">
      <c r="A16" s="4" t="s">
        <v>478</v>
      </c>
      <c r="B16" s="5" t="n">
        <v>14436</v>
      </c>
      <c r="D16" s="5" t="n">
        <v>14436</v>
      </c>
      <c r="F16" s="5" t="n">
        <v>15132</v>
      </c>
    </row>
    <row r="17" spans="1:6">
      <c r="A17" s="4" t="s">
        <v>479</v>
      </c>
      <c r="B17" s="5" t="n">
        <v>13029</v>
      </c>
      <c r="D17" s="5" t="n">
        <v>13029</v>
      </c>
      <c r="F17" s="5" t="n">
        <v>12850</v>
      </c>
    </row>
    <row r="18" spans="1:6">
      <c r="A18" s="4" t="s">
        <v>480</v>
      </c>
      <c r="B18" s="5" t="n">
        <v>205</v>
      </c>
      <c r="D18" s="5" t="n">
        <v>205</v>
      </c>
      <c r="F18" s="5" t="n">
        <v>889</v>
      </c>
    </row>
    <row r="19" spans="1:6">
      <c r="A19" s="4" t="s">
        <v>481</v>
      </c>
      <c r="B19" s="5" t="n">
        <v>42</v>
      </c>
      <c r="D19" s="5" t="n">
        <v>42</v>
      </c>
      <c r="F19" s="5" t="n">
        <v>59</v>
      </c>
    </row>
    <row r="20" spans="1:6">
      <c r="A20" s="4" t="s">
        <v>482</v>
      </c>
      <c r="B20" s="5" t="n">
        <v>13506</v>
      </c>
      <c r="C20" s="5" t="n">
        <v>14403</v>
      </c>
      <c r="D20" s="5" t="n">
        <v>13611</v>
      </c>
      <c r="E20" s="5" t="n">
        <v>13891</v>
      </c>
    </row>
    <row r="21" spans="1:6">
      <c r="A21" s="4" t="s">
        <v>483</v>
      </c>
      <c r="B21" s="5" t="n">
        <v>95</v>
      </c>
      <c r="C21" s="5" t="n">
        <v>78</v>
      </c>
      <c r="D21" s="5" t="n">
        <v>189</v>
      </c>
      <c r="E21" s="5" t="n">
        <v>179</v>
      </c>
    </row>
    <row r="22" spans="1:6">
      <c r="A22" s="4" t="s">
        <v>364</v>
      </c>
    </row>
    <row r="23" spans="1:6">
      <c r="A23" s="3" t="s">
        <v>474</v>
      </c>
    </row>
    <row r="24" spans="1:6">
      <c r="A24" s="4" t="s">
        <v>475</v>
      </c>
      <c r="B24" s="5" t="n">
        <v>12571</v>
      </c>
      <c r="D24" s="5" t="n">
        <v>12571</v>
      </c>
      <c r="F24" s="5" t="n">
        <v>10096</v>
      </c>
    </row>
    <row r="25" spans="1:6">
      <c r="A25" s="4" t="s">
        <v>478</v>
      </c>
      <c r="B25" s="5" t="n">
        <v>13003</v>
      </c>
      <c r="D25" s="5" t="n">
        <v>13003</v>
      </c>
      <c r="F25" s="5" t="n">
        <v>10458</v>
      </c>
    </row>
    <row r="26" spans="1:6">
      <c r="A26" s="4" t="s">
        <v>479</v>
      </c>
      <c r="B26" s="5" t="n">
        <v>7539</v>
      </c>
      <c r="D26" s="5" t="n">
        <v>7539</v>
      </c>
      <c r="F26" s="5" t="n">
        <v>7053</v>
      </c>
    </row>
    <row r="27" spans="1:6">
      <c r="A27" s="4" t="s">
        <v>480</v>
      </c>
      <c r="B27" s="5" t="n">
        <v>5032</v>
      </c>
      <c r="D27" s="5" t="n">
        <v>5032</v>
      </c>
      <c r="F27" s="5" t="n">
        <v>3043</v>
      </c>
    </row>
    <row r="28" spans="1:6">
      <c r="A28" s="4" t="s">
        <v>481</v>
      </c>
      <c r="B28" s="5" t="n">
        <v>2621</v>
      </c>
      <c r="D28" s="5" t="n">
        <v>2621</v>
      </c>
      <c r="F28" s="5" t="n">
        <v>1284</v>
      </c>
    </row>
    <row r="29" spans="1:6">
      <c r="A29" s="4" t="s">
        <v>482</v>
      </c>
      <c r="B29" s="5" t="n">
        <v>11601</v>
      </c>
      <c r="C29" s="5" t="n">
        <v>12367</v>
      </c>
      <c r="D29" s="5" t="n">
        <v>11124</v>
      </c>
      <c r="E29" s="5" t="n">
        <v>12623</v>
      </c>
    </row>
    <row r="30" spans="1:6">
      <c r="A30" s="4" t="s">
        <v>483</v>
      </c>
      <c r="B30" s="5" t="n">
        <v>89</v>
      </c>
      <c r="C30" s="5" t="n">
        <v>76</v>
      </c>
      <c r="D30" s="5" t="n">
        <v>166</v>
      </c>
      <c r="E30" s="5" t="n">
        <v>181</v>
      </c>
    </row>
    <row r="31" spans="1:6">
      <c r="A31" s="4" t="s">
        <v>365</v>
      </c>
    </row>
    <row r="32" spans="1:6">
      <c r="A32" s="3" t="s">
        <v>474</v>
      </c>
    </row>
    <row r="33" spans="1:6">
      <c r="A33" s="4" t="s">
        <v>475</v>
      </c>
      <c r="B33" s="5" t="n">
        <v>1686</v>
      </c>
      <c r="D33" s="5" t="n">
        <v>1686</v>
      </c>
      <c r="F33" s="5" t="n">
        <v>1624</v>
      </c>
    </row>
    <row r="34" spans="1:6">
      <c r="A34" s="4" t="s">
        <v>478</v>
      </c>
      <c r="B34" s="5" t="n">
        <v>1747</v>
      </c>
      <c r="D34" s="5" t="n">
        <v>1747</v>
      </c>
      <c r="F34" s="5" t="n">
        <v>1678</v>
      </c>
    </row>
    <row r="35" spans="1:6">
      <c r="A35" s="4" t="s">
        <v>479</v>
      </c>
      <c r="B35" s="5" t="n">
        <v>1686</v>
      </c>
      <c r="D35" s="5" t="n">
        <v>1686</v>
      </c>
      <c r="F35" s="5" t="n">
        <v>1624</v>
      </c>
    </row>
    <row r="36" spans="1:6">
      <c r="A36" s="4" t="s">
        <v>480</v>
      </c>
      <c r="B36" s="5" t="n">
        <v>0</v>
      </c>
      <c r="D36" s="5" t="n">
        <v>0</v>
      </c>
      <c r="F36" s="5" t="n">
        <v>0</v>
      </c>
    </row>
    <row r="37" spans="1:6">
      <c r="A37" s="4" t="s">
        <v>481</v>
      </c>
      <c r="B37" s="5" t="n">
        <v>0</v>
      </c>
      <c r="D37" s="5" t="n">
        <v>0</v>
      </c>
      <c r="F37" s="5" t="n">
        <v>0</v>
      </c>
    </row>
    <row r="38" spans="1:6">
      <c r="A38" s="4" t="s">
        <v>482</v>
      </c>
      <c r="B38" s="5" t="n">
        <v>1676</v>
      </c>
      <c r="C38" s="5" t="n">
        <v>1622</v>
      </c>
      <c r="D38" s="5" t="n">
        <v>1656</v>
      </c>
      <c r="E38" s="5" t="n">
        <v>2017</v>
      </c>
    </row>
    <row r="39" spans="1:6">
      <c r="A39" s="4" t="s">
        <v>483</v>
      </c>
      <c r="B39" s="5" t="n">
        <v>23</v>
      </c>
      <c r="C39" s="5" t="n">
        <v>22</v>
      </c>
      <c r="D39" s="5" t="n">
        <v>45</v>
      </c>
      <c r="E39" s="5" t="n">
        <v>49</v>
      </c>
    </row>
    <row r="40" spans="1:6">
      <c r="A40" s="4" t="s">
        <v>367</v>
      </c>
    </row>
    <row r="41" spans="1:6">
      <c r="A41" s="3" t="s">
        <v>474</v>
      </c>
    </row>
    <row r="42" spans="1:6">
      <c r="A42" s="4" t="s">
        <v>475</v>
      </c>
      <c r="B42" s="5" t="n">
        <v>562</v>
      </c>
      <c r="D42" s="5" t="n">
        <v>562</v>
      </c>
      <c r="F42" s="5" t="n">
        <v>397</v>
      </c>
    </row>
    <row r="43" spans="1:6">
      <c r="A43" s="4" t="s">
        <v>478</v>
      </c>
      <c r="B43" s="5" t="n">
        <v>687</v>
      </c>
      <c r="D43" s="5" t="n">
        <v>687</v>
      </c>
      <c r="F43" s="5" t="n">
        <v>511</v>
      </c>
    </row>
    <row r="44" spans="1:6">
      <c r="A44" s="4" t="s">
        <v>479</v>
      </c>
      <c r="B44" s="5" t="n">
        <v>429</v>
      </c>
      <c r="D44" s="5" t="n">
        <v>429</v>
      </c>
      <c r="F44" s="5" t="n">
        <v>262</v>
      </c>
    </row>
    <row r="45" spans="1:6">
      <c r="A45" s="4" t="s">
        <v>480</v>
      </c>
      <c r="B45" s="5" t="n">
        <v>133</v>
      </c>
      <c r="D45" s="5" t="n">
        <v>133</v>
      </c>
      <c r="F45" s="5" t="n">
        <v>135</v>
      </c>
    </row>
    <row r="46" spans="1:6">
      <c r="A46" s="4" t="s">
        <v>481</v>
      </c>
      <c r="B46" s="5" t="n">
        <v>3</v>
      </c>
      <c r="D46" s="5" t="n">
        <v>3</v>
      </c>
      <c r="F46" s="5" t="n">
        <v>5</v>
      </c>
    </row>
    <row r="47" spans="1:6">
      <c r="A47" s="4" t="s">
        <v>482</v>
      </c>
      <c r="B47" s="5" t="n">
        <v>644</v>
      </c>
      <c r="C47" s="5" t="n">
        <v>279</v>
      </c>
      <c r="D47" s="5" t="n">
        <v>629</v>
      </c>
      <c r="E47" s="5" t="n">
        <v>283</v>
      </c>
    </row>
    <row r="48" spans="1:6">
      <c r="A48" s="4" t="s">
        <v>483</v>
      </c>
      <c r="B48" s="5" t="n">
        <v>1</v>
      </c>
      <c r="C48" s="5" t="n">
        <v>0</v>
      </c>
      <c r="D48" s="5" t="n">
        <v>0</v>
      </c>
      <c r="E48" s="5" t="n">
        <v>0</v>
      </c>
    </row>
    <row r="49" spans="1:6">
      <c r="A49" s="4" t="s">
        <v>368</v>
      </c>
    </row>
    <row r="50" spans="1:6">
      <c r="A50" s="3" t="s">
        <v>474</v>
      </c>
    </row>
    <row r="51" spans="1:6">
      <c r="A51" s="4" t="s">
        <v>475</v>
      </c>
      <c r="B51" s="5" t="n">
        <v>494</v>
      </c>
      <c r="D51" s="5" t="n">
        <v>494</v>
      </c>
      <c r="F51" s="5" t="n">
        <v>371</v>
      </c>
    </row>
    <row r="52" spans="1:6">
      <c r="A52" s="4" t="s">
        <v>478</v>
      </c>
      <c r="B52" s="5" t="n">
        <v>712</v>
      </c>
      <c r="D52" s="5" t="n">
        <v>712</v>
      </c>
      <c r="F52" s="5" t="n">
        <v>543</v>
      </c>
    </row>
    <row r="53" spans="1:6">
      <c r="A53" s="4" t="s">
        <v>479</v>
      </c>
      <c r="B53" s="5" t="n">
        <v>494</v>
      </c>
      <c r="D53" s="5" t="n">
        <v>494</v>
      </c>
      <c r="F53" s="5" t="n">
        <v>371</v>
      </c>
    </row>
    <row r="54" spans="1:6">
      <c r="A54" s="4" t="s">
        <v>480</v>
      </c>
      <c r="B54" s="5" t="n">
        <v>0</v>
      </c>
      <c r="D54" s="5" t="n">
        <v>0</v>
      </c>
      <c r="F54" s="5" t="n">
        <v>0</v>
      </c>
    </row>
    <row r="55" spans="1:6">
      <c r="A55" s="4" t="s">
        <v>481</v>
      </c>
      <c r="B55" s="5" t="n">
        <v>0</v>
      </c>
      <c r="D55" s="5" t="n">
        <v>0</v>
      </c>
      <c r="F55" s="5" t="n">
        <v>0</v>
      </c>
    </row>
    <row r="56" spans="1:6">
      <c r="A56" s="4" t="s">
        <v>482</v>
      </c>
      <c r="B56" s="5" t="n">
        <v>499</v>
      </c>
      <c r="C56" s="5" t="n">
        <v>565</v>
      </c>
      <c r="D56" s="5" t="n">
        <v>487</v>
      </c>
      <c r="E56" s="5" t="n">
        <v>552</v>
      </c>
    </row>
    <row r="57" spans="1:6">
      <c r="A57" s="4" t="s">
        <v>483</v>
      </c>
      <c r="B57" s="5" t="n">
        <v>0</v>
      </c>
      <c r="C57" s="5" t="n">
        <v>0</v>
      </c>
      <c r="D57" s="5" t="n">
        <v>0</v>
      </c>
      <c r="E57" s="5" t="n">
        <v>-2</v>
      </c>
    </row>
    <row r="58" spans="1:6">
      <c r="A58" s="4" t="s">
        <v>369</v>
      </c>
    </row>
    <row r="59" spans="1:6">
      <c r="A59" s="3" t="s">
        <v>474</v>
      </c>
    </row>
    <row r="60" spans="1:6">
      <c r="A60" s="4" t="s">
        <v>475</v>
      </c>
      <c r="B60" s="5" t="n">
        <v>164</v>
      </c>
      <c r="D60" s="5" t="n">
        <v>164</v>
      </c>
      <c r="F60" s="5" t="n">
        <v>35</v>
      </c>
    </row>
    <row r="61" spans="1:6">
      <c r="A61" s="4" t="s">
        <v>478</v>
      </c>
      <c r="B61" s="5" t="n">
        <v>165</v>
      </c>
      <c r="D61" s="5" t="n">
        <v>165</v>
      </c>
      <c r="F61" s="5" t="n">
        <v>36</v>
      </c>
    </row>
    <row r="62" spans="1:6">
      <c r="A62" s="4" t="s">
        <v>479</v>
      </c>
      <c r="B62" s="5" t="n">
        <v>147</v>
      </c>
      <c r="D62" s="5" t="n">
        <v>147</v>
      </c>
      <c r="F62" s="5" t="n">
        <v>0</v>
      </c>
    </row>
    <row r="63" spans="1:6">
      <c r="A63" s="4" t="s">
        <v>480</v>
      </c>
      <c r="B63" s="5" t="n">
        <v>17</v>
      </c>
      <c r="D63" s="5" t="n">
        <v>17</v>
      </c>
      <c r="F63" s="5" t="n">
        <v>35</v>
      </c>
    </row>
    <row r="64" spans="1:6">
      <c r="A64" s="4" t="s">
        <v>481</v>
      </c>
      <c r="B64" s="5" t="n">
        <v>17</v>
      </c>
      <c r="D64" s="5" t="n">
        <v>17</v>
      </c>
      <c r="F64" s="7" t="n">
        <v>35</v>
      </c>
    </row>
    <row r="65" spans="1:6">
      <c r="A65" s="4" t="s">
        <v>482</v>
      </c>
      <c r="B65" s="5" t="n">
        <v>66</v>
      </c>
      <c r="C65" s="5" t="n">
        <v>15</v>
      </c>
      <c r="D65" s="5" t="n">
        <v>49</v>
      </c>
      <c r="E65" s="5" t="n">
        <v>14</v>
      </c>
    </row>
    <row r="66" spans="1:6">
      <c r="A66" s="4" t="s">
        <v>483</v>
      </c>
      <c r="B66" s="7" t="n">
        <v>0</v>
      </c>
      <c r="C66" s="7" t="n">
        <v>0</v>
      </c>
      <c r="D66" s="7" t="n">
        <v>0</v>
      </c>
      <c r="E6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1"/>
  </cols>
  <sheetData>
    <row r="1" spans="1:6">
      <c r="A1" s="1" t="s">
        <v>484</v>
      </c>
      <c r="B1" s="2" t="s">
        <v>76</v>
      </c>
      <c r="D1" s="2" t="s">
        <v>1</v>
      </c>
    </row>
    <row r="2" spans="1:6">
      <c r="B2" s="2" t="s">
        <v>485</v>
      </c>
      <c r="C2" s="2" t="s">
        <v>486</v>
      </c>
      <c r="D2" s="2" t="s">
        <v>485</v>
      </c>
      <c r="E2" s="2" t="s">
        <v>486</v>
      </c>
      <c r="F2" s="2" t="s">
        <v>294</v>
      </c>
    </row>
    <row r="3" spans="1:6">
      <c r="A3" s="3" t="s">
        <v>487</v>
      </c>
    </row>
    <row r="4" spans="1:6">
      <c r="A4" s="4" t="s">
        <v>488</v>
      </c>
      <c r="B4" s="7" t="n">
        <v>21000000</v>
      </c>
      <c r="D4" s="7" t="n">
        <v>21000000</v>
      </c>
      <c r="F4" s="7" t="n">
        <v>20300000</v>
      </c>
    </row>
    <row r="5" spans="1:6">
      <c r="A5" s="4" t="s">
        <v>489</v>
      </c>
      <c r="B5" s="5" t="n">
        <v>18100000</v>
      </c>
      <c r="D5" s="5" t="n">
        <v>18100000</v>
      </c>
      <c r="F5" s="5" t="n">
        <v>17400000</v>
      </c>
    </row>
    <row r="6" spans="1:6">
      <c r="A6" s="4" t="s">
        <v>490</v>
      </c>
      <c r="B6" s="7" t="n">
        <v>2900000</v>
      </c>
      <c r="D6" s="7" t="n">
        <v>2900000</v>
      </c>
      <c r="F6" s="7" t="n">
        <v>2900000</v>
      </c>
    </row>
    <row r="7" spans="1:6">
      <c r="A7" s="4" t="s">
        <v>491</v>
      </c>
      <c r="B7" s="5" t="n">
        <v>4</v>
      </c>
      <c r="C7" s="5" t="n">
        <v>15</v>
      </c>
      <c r="D7" s="5" t="n">
        <v>8</v>
      </c>
      <c r="E7" s="5" t="n">
        <v>19</v>
      </c>
    </row>
    <row r="8" spans="1:6">
      <c r="A8" s="4" t="s">
        <v>492</v>
      </c>
      <c r="B8" s="7" t="n">
        <v>121000</v>
      </c>
      <c r="C8" s="7" t="n">
        <v>4673000</v>
      </c>
      <c r="D8" s="7" t="n">
        <v>382000</v>
      </c>
      <c r="E8" s="7" t="n">
        <v>8208000</v>
      </c>
    </row>
    <row r="9" spans="1:6">
      <c r="A9" s="4" t="s">
        <v>493</v>
      </c>
      <c r="B9" s="5" t="n">
        <v>73000</v>
      </c>
      <c r="C9" s="5" t="n">
        <v>376000</v>
      </c>
      <c r="D9" s="5" t="n">
        <v>73000</v>
      </c>
      <c r="E9" s="5" t="n">
        <v>376000</v>
      </c>
    </row>
    <row r="10" spans="1:6">
      <c r="A10" s="4" t="s">
        <v>494</v>
      </c>
      <c r="B10" s="7" t="n">
        <v>132000</v>
      </c>
      <c r="C10" s="7" t="n">
        <v>4562000</v>
      </c>
      <c r="D10" s="7" t="n">
        <v>405000</v>
      </c>
      <c r="E10" s="7" t="n">
        <v>8095000</v>
      </c>
    </row>
    <row r="11" spans="1:6">
      <c r="A11" s="4" t="s">
        <v>495</v>
      </c>
      <c r="B11" s="5" t="n">
        <v>2</v>
      </c>
      <c r="C11" s="5" t="n">
        <v>5</v>
      </c>
      <c r="D11" s="5" t="n">
        <v>2</v>
      </c>
      <c r="E11" s="5" t="n">
        <v>8</v>
      </c>
    </row>
    <row r="12" spans="1:6">
      <c r="A12" s="4" t="s">
        <v>496</v>
      </c>
      <c r="B12" s="7" t="n">
        <v>85000</v>
      </c>
      <c r="C12" s="7" t="n">
        <v>1457000</v>
      </c>
      <c r="D12" s="7" t="n">
        <v>85000</v>
      </c>
      <c r="E12" s="7" t="n">
        <v>2421000</v>
      </c>
    </row>
    <row r="13" spans="1:6">
      <c r="A13" s="4" t="s">
        <v>497</v>
      </c>
      <c r="D13" s="7" t="n">
        <v>22000</v>
      </c>
      <c r="E13" s="7" t="n">
        <v>0</v>
      </c>
    </row>
    <row r="14" spans="1:6">
      <c r="A14" s="4" t="s">
        <v>363</v>
      </c>
    </row>
    <row r="15" spans="1:6">
      <c r="A15" s="3" t="s">
        <v>487</v>
      </c>
    </row>
    <row r="16" spans="1:6">
      <c r="A16" s="4" t="s">
        <v>491</v>
      </c>
      <c r="B16" s="5" t="n">
        <v>0</v>
      </c>
      <c r="C16" s="5" t="n">
        <v>3</v>
      </c>
      <c r="D16" s="5" t="n">
        <v>2</v>
      </c>
      <c r="E16" s="5" t="n">
        <v>4</v>
      </c>
    </row>
    <row r="17" spans="1:6">
      <c r="A17" s="4" t="s">
        <v>492</v>
      </c>
      <c r="B17" s="7" t="n">
        <v>0</v>
      </c>
      <c r="C17" s="7" t="n">
        <v>928000</v>
      </c>
      <c r="D17" s="7" t="n">
        <v>148000</v>
      </c>
      <c r="E17" s="7" t="n">
        <v>1299000</v>
      </c>
    </row>
    <row r="18" spans="1:6">
      <c r="A18" s="4" t="s">
        <v>494</v>
      </c>
      <c r="B18" s="7" t="n">
        <v>0</v>
      </c>
      <c r="C18" s="7" t="n">
        <v>929000</v>
      </c>
      <c r="D18" s="7" t="n">
        <v>131000</v>
      </c>
      <c r="E18" s="7" t="n">
        <v>1304000</v>
      </c>
    </row>
    <row r="19" spans="1:6">
      <c r="A19" s="4" t="s">
        <v>495</v>
      </c>
      <c r="B19" s="5" t="n">
        <v>0</v>
      </c>
      <c r="C19" s="5" t="n">
        <v>0</v>
      </c>
      <c r="D19" s="5" t="n">
        <v>0</v>
      </c>
      <c r="E19" s="5" t="n">
        <v>2</v>
      </c>
    </row>
    <row r="20" spans="1:6">
      <c r="A20" s="4" t="s">
        <v>496</v>
      </c>
      <c r="B20" s="7" t="n">
        <v>0</v>
      </c>
      <c r="C20" s="7" t="n">
        <v>0</v>
      </c>
      <c r="D20" s="7" t="n">
        <v>0</v>
      </c>
      <c r="E20" s="7" t="n">
        <v>734000</v>
      </c>
    </row>
    <row r="21" spans="1:6">
      <c r="A21" s="4" t="s">
        <v>364</v>
      </c>
    </row>
    <row r="22" spans="1:6">
      <c r="A22" s="3" t="s">
        <v>487</v>
      </c>
    </row>
    <row r="23" spans="1:6">
      <c r="A23" s="4" t="s">
        <v>491</v>
      </c>
      <c r="B23" s="5" t="n">
        <v>2</v>
      </c>
      <c r="C23" s="5" t="n">
        <v>10</v>
      </c>
      <c r="D23" s="5" t="n">
        <v>4</v>
      </c>
      <c r="E23" s="5" t="n">
        <v>12</v>
      </c>
    </row>
    <row r="24" spans="1:6">
      <c r="A24" s="4" t="s">
        <v>492</v>
      </c>
      <c r="B24" s="7" t="n">
        <v>17000</v>
      </c>
      <c r="C24" s="7" t="n">
        <v>2326000</v>
      </c>
      <c r="D24" s="7" t="n">
        <v>130000</v>
      </c>
      <c r="E24" s="7" t="n">
        <v>5290000</v>
      </c>
    </row>
    <row r="25" spans="1:6">
      <c r="A25" s="4" t="s">
        <v>494</v>
      </c>
      <c r="B25" s="7" t="n">
        <v>20000</v>
      </c>
      <c r="C25" s="7" t="n">
        <v>2213000</v>
      </c>
      <c r="D25" s="7" t="n">
        <v>162000</v>
      </c>
      <c r="E25" s="7" t="n">
        <v>5165000</v>
      </c>
    </row>
    <row r="26" spans="1:6">
      <c r="A26" s="4" t="s">
        <v>495</v>
      </c>
      <c r="B26" s="5" t="n">
        <v>1</v>
      </c>
      <c r="C26" s="5" t="n">
        <v>5</v>
      </c>
      <c r="D26" s="5" t="n">
        <v>1</v>
      </c>
      <c r="E26" s="5" t="n">
        <v>6</v>
      </c>
    </row>
    <row r="27" spans="1:6">
      <c r="A27" s="4" t="s">
        <v>496</v>
      </c>
      <c r="B27" s="7" t="n">
        <v>73000</v>
      </c>
      <c r="C27" s="7" t="n">
        <v>1457000</v>
      </c>
      <c r="D27" s="7" t="n">
        <v>73000</v>
      </c>
      <c r="E27" s="7" t="n">
        <v>1687000</v>
      </c>
    </row>
    <row r="28" spans="1:6">
      <c r="A28" s="4" t="s">
        <v>365</v>
      </c>
    </row>
    <row r="29" spans="1:6">
      <c r="A29" s="3" t="s">
        <v>487</v>
      </c>
    </row>
    <row r="30" spans="1:6">
      <c r="A30" s="4" t="s">
        <v>491</v>
      </c>
      <c r="B30" s="5" t="n">
        <v>0</v>
      </c>
      <c r="C30" s="5" t="n">
        <v>2</v>
      </c>
      <c r="D30" s="5" t="n">
        <v>0</v>
      </c>
      <c r="E30" s="5" t="n">
        <v>3</v>
      </c>
    </row>
    <row r="31" spans="1:6">
      <c r="A31" s="4" t="s">
        <v>492</v>
      </c>
      <c r="B31" s="7" t="n">
        <v>0</v>
      </c>
      <c r="C31" s="7" t="n">
        <v>1419000</v>
      </c>
      <c r="D31" s="7" t="n">
        <v>0</v>
      </c>
      <c r="E31" s="7" t="n">
        <v>1619000</v>
      </c>
    </row>
    <row r="32" spans="1:6">
      <c r="A32" s="4" t="s">
        <v>494</v>
      </c>
      <c r="B32" s="7" t="n">
        <v>0</v>
      </c>
      <c r="C32" s="7" t="n">
        <v>1420000</v>
      </c>
      <c r="D32" s="7" t="n">
        <v>0</v>
      </c>
      <c r="E32" s="7" t="n">
        <v>1626000</v>
      </c>
    </row>
    <row r="33" spans="1:6">
      <c r="A33" s="4" t="s">
        <v>495</v>
      </c>
      <c r="B33" s="5" t="n">
        <v>0</v>
      </c>
      <c r="C33" s="5" t="n">
        <v>0</v>
      </c>
      <c r="D33" s="5" t="n">
        <v>0</v>
      </c>
      <c r="E33" s="5" t="n">
        <v>0</v>
      </c>
    </row>
    <row r="34" spans="1:6">
      <c r="A34" s="4" t="s">
        <v>496</v>
      </c>
      <c r="B34" s="7" t="n">
        <v>0</v>
      </c>
      <c r="C34" s="7" t="n">
        <v>0</v>
      </c>
      <c r="D34" s="7" t="n">
        <v>0</v>
      </c>
      <c r="E34" s="7" t="n">
        <v>0</v>
      </c>
    </row>
    <row r="35" spans="1:6">
      <c r="A35" s="4" t="s">
        <v>367</v>
      </c>
    </row>
    <row r="36" spans="1:6">
      <c r="A36" s="3" t="s">
        <v>487</v>
      </c>
    </row>
    <row r="37" spans="1:6">
      <c r="A37" s="4" t="s">
        <v>491</v>
      </c>
      <c r="B37" s="5" t="n">
        <v>0</v>
      </c>
      <c r="C37" s="5" t="n">
        <v>0</v>
      </c>
      <c r="D37" s="5" t="n">
        <v>0</v>
      </c>
      <c r="E37" s="5" t="n">
        <v>0</v>
      </c>
    </row>
    <row r="38" spans="1:6">
      <c r="A38" s="4" t="s">
        <v>492</v>
      </c>
      <c r="B38" s="7" t="n">
        <v>0</v>
      </c>
      <c r="C38" s="7" t="n">
        <v>0</v>
      </c>
      <c r="D38" s="7" t="n">
        <v>0</v>
      </c>
      <c r="E38" s="7" t="n">
        <v>0</v>
      </c>
    </row>
    <row r="39" spans="1:6">
      <c r="A39" s="4" t="s">
        <v>494</v>
      </c>
      <c r="B39" s="7" t="n">
        <v>0</v>
      </c>
      <c r="C39" s="7" t="n">
        <v>0</v>
      </c>
      <c r="D39" s="7" t="n">
        <v>0</v>
      </c>
      <c r="E39" s="7" t="n">
        <v>0</v>
      </c>
    </row>
    <row r="40" spans="1:6">
      <c r="A40" s="4" t="s">
        <v>495</v>
      </c>
      <c r="B40" s="5" t="n">
        <v>0</v>
      </c>
      <c r="C40" s="5" t="n">
        <v>0</v>
      </c>
      <c r="D40" s="5" t="n">
        <v>0</v>
      </c>
      <c r="E40" s="5" t="n">
        <v>0</v>
      </c>
    </row>
    <row r="41" spans="1:6">
      <c r="A41" s="4" t="s">
        <v>496</v>
      </c>
      <c r="B41" s="7" t="n">
        <v>0</v>
      </c>
      <c r="C41" s="7" t="n">
        <v>0</v>
      </c>
      <c r="D41" s="7" t="n">
        <v>0</v>
      </c>
      <c r="E41" s="7" t="n">
        <v>0</v>
      </c>
    </row>
    <row r="42" spans="1:6">
      <c r="A42" s="4" t="s">
        <v>368</v>
      </c>
    </row>
    <row r="43" spans="1:6">
      <c r="A43" s="3" t="s">
        <v>487</v>
      </c>
    </row>
    <row r="44" spans="1:6">
      <c r="A44" s="4" t="s">
        <v>491</v>
      </c>
      <c r="B44" s="5" t="n">
        <v>2</v>
      </c>
      <c r="C44" s="5" t="n">
        <v>0</v>
      </c>
      <c r="D44" s="5" t="n">
        <v>2</v>
      </c>
      <c r="E44" s="5" t="n">
        <v>0</v>
      </c>
    </row>
    <row r="45" spans="1:6">
      <c r="A45" s="4" t="s">
        <v>492</v>
      </c>
      <c r="B45" s="7" t="n">
        <v>104000</v>
      </c>
      <c r="C45" s="7" t="n">
        <v>0</v>
      </c>
      <c r="D45" s="7" t="n">
        <v>104000</v>
      </c>
      <c r="E45" s="7" t="n">
        <v>0</v>
      </c>
    </row>
    <row r="46" spans="1:6">
      <c r="A46" s="4" t="s">
        <v>494</v>
      </c>
      <c r="B46" s="7" t="n">
        <v>112000</v>
      </c>
      <c r="C46" s="7" t="n">
        <v>0</v>
      </c>
      <c r="D46" s="7" t="n">
        <v>112000</v>
      </c>
      <c r="E46" s="7" t="n">
        <v>0</v>
      </c>
    </row>
    <row r="47" spans="1:6">
      <c r="A47" s="4" t="s">
        <v>495</v>
      </c>
      <c r="B47" s="5" t="n">
        <v>1</v>
      </c>
      <c r="C47" s="5" t="n">
        <v>0</v>
      </c>
      <c r="D47" s="5" t="n">
        <v>1</v>
      </c>
      <c r="E47" s="5" t="n">
        <v>0</v>
      </c>
    </row>
    <row r="48" spans="1:6">
      <c r="A48" s="4" t="s">
        <v>496</v>
      </c>
      <c r="B48" s="7" t="n">
        <v>12000</v>
      </c>
      <c r="C48" s="7" t="n">
        <v>0</v>
      </c>
      <c r="D48" s="7" t="n">
        <v>12000</v>
      </c>
      <c r="E48" s="7" t="n">
        <v>0</v>
      </c>
    </row>
    <row r="49" spans="1:6">
      <c r="A49" s="4" t="s">
        <v>369</v>
      </c>
    </row>
    <row r="50" spans="1:6">
      <c r="A50" s="3" t="s">
        <v>487</v>
      </c>
    </row>
    <row r="51" spans="1:6">
      <c r="A51" s="4" t="s">
        <v>491</v>
      </c>
      <c r="B51" s="5" t="n">
        <v>0</v>
      </c>
      <c r="C51" s="5" t="n">
        <v>0</v>
      </c>
      <c r="D51" s="5" t="n">
        <v>0</v>
      </c>
      <c r="E51" s="5" t="n">
        <v>0</v>
      </c>
    </row>
    <row r="52" spans="1:6">
      <c r="A52" s="4" t="s">
        <v>492</v>
      </c>
      <c r="B52" s="7" t="n">
        <v>0</v>
      </c>
      <c r="C52" s="7" t="n">
        <v>0</v>
      </c>
      <c r="D52" s="7" t="n">
        <v>0</v>
      </c>
      <c r="E52" s="7" t="n">
        <v>0</v>
      </c>
    </row>
    <row r="53" spans="1:6">
      <c r="A53" s="4" t="s">
        <v>494</v>
      </c>
      <c r="B53" s="7" t="n">
        <v>0</v>
      </c>
      <c r="C53" s="7" t="n">
        <v>0</v>
      </c>
      <c r="D53" s="7" t="n">
        <v>0</v>
      </c>
      <c r="E53" s="7" t="n">
        <v>0</v>
      </c>
    </row>
    <row r="54" spans="1:6">
      <c r="A54" s="4" t="s">
        <v>495</v>
      </c>
      <c r="B54" s="5" t="n">
        <v>0</v>
      </c>
      <c r="C54" s="5" t="n">
        <v>0</v>
      </c>
      <c r="D54" s="5" t="n">
        <v>0</v>
      </c>
      <c r="E54" s="5" t="n">
        <v>0</v>
      </c>
    </row>
    <row r="55" spans="1:6">
      <c r="A55" s="4" t="s">
        <v>496</v>
      </c>
      <c r="B55" s="7" t="n">
        <v>0</v>
      </c>
      <c r="C55" s="7" t="n">
        <v>0</v>
      </c>
      <c r="D55" s="7" t="n">
        <v>0</v>
      </c>
      <c r="E55" s="7" t="n">
        <v>0</v>
      </c>
    </row>
    <row r="56" spans="1:6">
      <c r="A56" s="4" t="s">
        <v>498</v>
      </c>
    </row>
    <row r="57" spans="1:6">
      <c r="A57" s="3" t="s">
        <v>487</v>
      </c>
    </row>
    <row r="58" spans="1:6">
      <c r="A58" s="4" t="s">
        <v>491</v>
      </c>
      <c r="D58" s="5" t="n">
        <v>0</v>
      </c>
      <c r="E58" s="5" t="n">
        <v>1</v>
      </c>
    </row>
    <row r="59" spans="1:6">
      <c r="A59" s="4" t="s">
        <v>492</v>
      </c>
      <c r="D59" s="7" t="n">
        <v>0</v>
      </c>
      <c r="E59" s="7" t="n">
        <v>367000</v>
      </c>
    </row>
    <row r="60" spans="1:6">
      <c r="A60" s="4" t="s">
        <v>499</v>
      </c>
    </row>
    <row r="61" spans="1:6">
      <c r="A61" s="3" t="s">
        <v>487</v>
      </c>
    </row>
    <row r="62" spans="1:6">
      <c r="A62" s="4" t="s">
        <v>491</v>
      </c>
      <c r="D62" s="5" t="n">
        <v>0</v>
      </c>
      <c r="E62" s="5" t="n">
        <v>6</v>
      </c>
    </row>
    <row r="63" spans="1:6">
      <c r="A63" s="4" t="s">
        <v>492</v>
      </c>
      <c r="D63" s="7" t="n">
        <v>0</v>
      </c>
      <c r="E63" s="7" t="n">
        <v>5739000</v>
      </c>
    </row>
    <row r="64" spans="1:6">
      <c r="A64" s="4" t="s">
        <v>500</v>
      </c>
    </row>
    <row r="65" spans="1:6">
      <c r="A65" s="3" t="s">
        <v>487</v>
      </c>
    </row>
    <row r="66" spans="1:6">
      <c r="A66" s="4" t="s">
        <v>491</v>
      </c>
      <c r="D66" s="5" t="n">
        <v>5</v>
      </c>
      <c r="E66" s="5" t="n">
        <v>5</v>
      </c>
    </row>
    <row r="67" spans="1:6">
      <c r="A67" s="4" t="s">
        <v>492</v>
      </c>
      <c r="D67" s="7" t="n">
        <v>222000</v>
      </c>
      <c r="E67" s="7" t="n">
        <v>1086000</v>
      </c>
    </row>
    <row r="68" spans="1:6">
      <c r="A68" s="4" t="s">
        <v>501</v>
      </c>
    </row>
    <row r="69" spans="1:6">
      <c r="A69" s="3" t="s">
        <v>487</v>
      </c>
    </row>
    <row r="70" spans="1:6">
      <c r="A70" s="4" t="s">
        <v>491</v>
      </c>
      <c r="D70" s="5" t="n">
        <v>2</v>
      </c>
      <c r="E70" s="5" t="n">
        <v>7</v>
      </c>
    </row>
    <row r="71" spans="1:6">
      <c r="A71" s="4" t="s">
        <v>492</v>
      </c>
      <c r="D71" s="7" t="n">
        <v>148000</v>
      </c>
      <c r="E71" s="7" t="n">
        <v>1016000</v>
      </c>
    </row>
    <row r="72" spans="1:6">
      <c r="A72" s="4" t="s">
        <v>502</v>
      </c>
    </row>
    <row r="73" spans="1:6">
      <c r="A73" s="3" t="s">
        <v>487</v>
      </c>
    </row>
    <row r="74" spans="1:6">
      <c r="A74" s="4" t="s">
        <v>491</v>
      </c>
      <c r="D74" s="5" t="n">
        <v>1</v>
      </c>
      <c r="E74" s="5" t="n">
        <v>0</v>
      </c>
    </row>
    <row r="75" spans="1:6">
      <c r="A75" s="4" t="s">
        <v>492</v>
      </c>
      <c r="D75" s="7" t="n">
        <v>12000</v>
      </c>
      <c r="E75"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503</v>
      </c>
      <c r="B1" s="2" t="s">
        <v>1</v>
      </c>
    </row>
    <row r="2" spans="1:4">
      <c r="B2" s="2" t="s">
        <v>332</v>
      </c>
      <c r="C2" s="2" t="s">
        <v>504</v>
      </c>
      <c r="D2" s="2" t="s">
        <v>294</v>
      </c>
    </row>
    <row r="3" spans="1:4">
      <c r="A3" s="3" t="s">
        <v>505</v>
      </c>
    </row>
    <row r="4" spans="1:4">
      <c r="A4" s="4" t="s">
        <v>506</v>
      </c>
      <c r="B4" s="7" t="n">
        <v>0</v>
      </c>
      <c r="C4" s="7" t="n">
        <v>0</v>
      </c>
      <c r="D4" s="7" t="n">
        <v>0</v>
      </c>
    </row>
    <row r="5" spans="1:4">
      <c r="A5" s="4" t="s">
        <v>507</v>
      </c>
      <c r="B5" s="5" t="n">
        <v>0</v>
      </c>
      <c r="C5" s="7" t="n">
        <v>0</v>
      </c>
    </row>
    <row r="6" spans="1:4">
      <c r="A6" s="4" t="s">
        <v>508</v>
      </c>
      <c r="B6" s="7" t="n">
        <v>0</v>
      </c>
      <c r="D6" s="7" t="n">
        <v>101000</v>
      </c>
    </row>
    <row r="7" spans="1:4">
      <c r="A7" s="4" t="s">
        <v>509</v>
      </c>
    </row>
    <row r="8" spans="1:4">
      <c r="A8" s="3" t="s">
        <v>505</v>
      </c>
    </row>
    <row r="9" spans="1:4">
      <c r="A9" s="4" t="s">
        <v>510</v>
      </c>
      <c r="B9" s="5" t="n">
        <v>0</v>
      </c>
      <c r="C9" s="5" t="n">
        <v>0</v>
      </c>
    </row>
    <row r="10" spans="1:4">
      <c r="A10" s="4" t="s">
        <v>511</v>
      </c>
      <c r="B10" s="7" t="n">
        <v>0</v>
      </c>
      <c r="C1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76</v>
      </c>
      <c r="D1" s="2" t="s">
        <v>1</v>
      </c>
    </row>
    <row r="2" spans="1:6">
      <c r="B2" s="2" t="s">
        <v>2</v>
      </c>
      <c r="C2" s="2" t="s">
        <v>63</v>
      </c>
      <c r="D2" s="2" t="s">
        <v>2</v>
      </c>
      <c r="E2" s="2" t="s">
        <v>63</v>
      </c>
      <c r="F2" s="2" t="s">
        <v>23</v>
      </c>
    </row>
    <row r="3" spans="1:6">
      <c r="A3" s="3" t="s">
        <v>513</v>
      </c>
    </row>
    <row r="4" spans="1:6">
      <c r="A4" s="4" t="s">
        <v>514</v>
      </c>
      <c r="D4" s="7" t="n">
        <v>1600</v>
      </c>
      <c r="E4" s="7" t="n">
        <v>-745</v>
      </c>
    </row>
    <row r="5" spans="1:6">
      <c r="A5" s="4" t="s">
        <v>515</v>
      </c>
      <c r="B5" s="4" t="s">
        <v>516</v>
      </c>
      <c r="C5" s="4" t="s">
        <v>516</v>
      </c>
      <c r="D5" s="4" t="s">
        <v>516</v>
      </c>
      <c r="E5" s="4" t="s">
        <v>516</v>
      </c>
      <c r="F5" s="4" t="s">
        <v>517</v>
      </c>
    </row>
    <row r="6" spans="1:6">
      <c r="A6" s="3" t="s">
        <v>518</v>
      </c>
    </row>
    <row r="7" spans="1:6">
      <c r="A7" s="4" t="s">
        <v>519</v>
      </c>
      <c r="B7" s="7" t="n">
        <v>34524</v>
      </c>
      <c r="C7" s="7" t="n">
        <v>31683</v>
      </c>
      <c r="D7" s="7" t="n">
        <v>32915</v>
      </c>
      <c r="E7" s="7" t="n">
        <v>31342</v>
      </c>
    </row>
    <row r="8" spans="1:6">
      <c r="A8" s="4" t="s">
        <v>86</v>
      </c>
      <c r="B8" s="5" t="n">
        <v>300</v>
      </c>
      <c r="C8" s="5" t="n">
        <v>280</v>
      </c>
      <c r="D8" s="5" t="n">
        <v>1900</v>
      </c>
      <c r="E8" s="5" t="n">
        <v>405</v>
      </c>
    </row>
    <row r="9" spans="1:6">
      <c r="A9" s="4" t="s">
        <v>520</v>
      </c>
      <c r="B9" s="5" t="n">
        <v>69</v>
      </c>
      <c r="C9" s="5" t="n">
        <v>130</v>
      </c>
      <c r="D9" s="5" t="n">
        <v>183</v>
      </c>
      <c r="E9" s="5" t="n">
        <v>482</v>
      </c>
    </row>
    <row r="10" spans="1:6">
      <c r="A10" s="4" t="s">
        <v>521</v>
      </c>
      <c r="B10" s="5" t="n">
        <v>96</v>
      </c>
      <c r="C10" s="5" t="n">
        <v>135</v>
      </c>
      <c r="D10" s="5" t="n">
        <v>201</v>
      </c>
      <c r="E10" s="5" t="n">
        <v>271</v>
      </c>
    </row>
    <row r="11" spans="1:6">
      <c r="A11" s="4" t="s">
        <v>522</v>
      </c>
      <c r="B11" s="5" t="n">
        <v>34797</v>
      </c>
      <c r="C11" s="5" t="n">
        <v>31958</v>
      </c>
      <c r="D11" s="5" t="n">
        <v>34797</v>
      </c>
      <c r="E11" s="5" t="n">
        <v>31958</v>
      </c>
    </row>
    <row r="12" spans="1:6">
      <c r="A12" s="4" t="s">
        <v>523</v>
      </c>
      <c r="B12" s="5" t="n">
        <v>2683</v>
      </c>
      <c r="C12" s="5" t="n">
        <v>2177</v>
      </c>
      <c r="D12" s="5" t="n">
        <v>2683</v>
      </c>
      <c r="E12" s="5" t="n">
        <v>2177</v>
      </c>
    </row>
    <row r="13" spans="1:6">
      <c r="A13" s="4" t="s">
        <v>524</v>
      </c>
      <c r="B13" s="5" t="n">
        <v>32114</v>
      </c>
      <c r="C13" s="5" t="n">
        <v>29781</v>
      </c>
      <c r="D13" s="5" t="n">
        <v>32114</v>
      </c>
      <c r="E13" s="5" t="n">
        <v>29781</v>
      </c>
    </row>
    <row r="14" spans="1:6">
      <c r="A14" s="4" t="s">
        <v>363</v>
      </c>
    </row>
    <row r="15" spans="1:6">
      <c r="A15" s="3" t="s">
        <v>518</v>
      </c>
    </row>
    <row r="16" spans="1:6">
      <c r="A16" s="4" t="s">
        <v>519</v>
      </c>
      <c r="B16" s="5" t="n">
        <v>18300</v>
      </c>
      <c r="C16" s="5" t="n">
        <v>15294</v>
      </c>
      <c r="D16" s="5" t="n">
        <v>17545</v>
      </c>
      <c r="E16" s="5" t="n">
        <v>14902</v>
      </c>
    </row>
    <row r="17" spans="1:6">
      <c r="A17" s="4" t="s">
        <v>86</v>
      </c>
      <c r="B17" s="5" t="n">
        <v>114</v>
      </c>
      <c r="C17" s="5" t="n">
        <v>295</v>
      </c>
      <c r="D17" s="5" t="n">
        <v>869</v>
      </c>
      <c r="E17" s="5" t="n">
        <v>611</v>
      </c>
    </row>
    <row r="18" spans="1:6">
      <c r="A18" s="4" t="s">
        <v>520</v>
      </c>
      <c r="B18" s="5" t="n">
        <v>0</v>
      </c>
      <c r="C18" s="5" t="n">
        <v>56</v>
      </c>
      <c r="D18" s="5" t="n">
        <v>0</v>
      </c>
      <c r="E18" s="5" t="n">
        <v>132</v>
      </c>
    </row>
    <row r="19" spans="1:6">
      <c r="A19" s="4" t="s">
        <v>521</v>
      </c>
      <c r="B19" s="5" t="n">
        <v>0</v>
      </c>
      <c r="C19" s="5" t="n">
        <v>0</v>
      </c>
      <c r="D19" s="5" t="n">
        <v>0</v>
      </c>
      <c r="E19" s="5" t="n">
        <v>0</v>
      </c>
    </row>
    <row r="20" spans="1:6">
      <c r="A20" s="4" t="s">
        <v>522</v>
      </c>
      <c r="B20" s="5" t="n">
        <v>18414</v>
      </c>
      <c r="C20" s="5" t="n">
        <v>15645</v>
      </c>
      <c r="D20" s="5" t="n">
        <v>18414</v>
      </c>
      <c r="E20" s="5" t="n">
        <v>15645</v>
      </c>
    </row>
    <row r="21" spans="1:6">
      <c r="A21" s="4" t="s">
        <v>523</v>
      </c>
      <c r="B21" s="5" t="n">
        <v>42</v>
      </c>
      <c r="C21" s="5" t="n">
        <v>393</v>
      </c>
      <c r="D21" s="5" t="n">
        <v>42</v>
      </c>
      <c r="E21" s="5" t="n">
        <v>393</v>
      </c>
    </row>
    <row r="22" spans="1:6">
      <c r="A22" s="4" t="s">
        <v>524</v>
      </c>
      <c r="B22" s="5" t="n">
        <v>18372</v>
      </c>
      <c r="C22" s="5" t="n">
        <v>15252</v>
      </c>
      <c r="D22" s="5" t="n">
        <v>18372</v>
      </c>
      <c r="E22" s="5" t="n">
        <v>15252</v>
      </c>
    </row>
    <row r="23" spans="1:6">
      <c r="A23" s="4" t="s">
        <v>364</v>
      </c>
    </row>
    <row r="24" spans="1:6">
      <c r="A24" s="3" t="s">
        <v>518</v>
      </c>
    </row>
    <row r="25" spans="1:6">
      <c r="A25" s="4" t="s">
        <v>519</v>
      </c>
      <c r="B25" s="5" t="n">
        <v>11171</v>
      </c>
      <c r="C25" s="5" t="n">
        <v>11178</v>
      </c>
      <c r="D25" s="5" t="n">
        <v>9669</v>
      </c>
      <c r="E25" s="5" t="n">
        <v>11204</v>
      </c>
    </row>
    <row r="26" spans="1:6">
      <c r="A26" s="4" t="s">
        <v>86</v>
      </c>
      <c r="B26" s="5" t="n">
        <v>-109</v>
      </c>
      <c r="C26" s="5" t="n">
        <v>-148</v>
      </c>
      <c r="D26" s="5" t="n">
        <v>1326</v>
      </c>
      <c r="E26" s="5" t="n">
        <v>-343</v>
      </c>
    </row>
    <row r="27" spans="1:6">
      <c r="A27" s="4" t="s">
        <v>520</v>
      </c>
      <c r="B27" s="5" t="n">
        <v>57</v>
      </c>
      <c r="C27" s="5" t="n">
        <v>71</v>
      </c>
      <c r="D27" s="5" t="n">
        <v>165</v>
      </c>
      <c r="E27" s="5" t="n">
        <v>343</v>
      </c>
    </row>
    <row r="28" spans="1:6">
      <c r="A28" s="4" t="s">
        <v>521</v>
      </c>
      <c r="B28" s="5" t="n">
        <v>76</v>
      </c>
      <c r="C28" s="5" t="n">
        <v>114</v>
      </c>
      <c r="D28" s="5" t="n">
        <v>117</v>
      </c>
      <c r="E28" s="5" t="n">
        <v>217</v>
      </c>
    </row>
    <row r="29" spans="1:6">
      <c r="A29" s="4" t="s">
        <v>522</v>
      </c>
      <c r="B29" s="5" t="n">
        <v>11043</v>
      </c>
      <c r="C29" s="5" t="n">
        <v>10987</v>
      </c>
      <c r="D29" s="5" t="n">
        <v>11043</v>
      </c>
      <c r="E29" s="5" t="n">
        <v>10987</v>
      </c>
    </row>
    <row r="30" spans="1:6">
      <c r="A30" s="4" t="s">
        <v>523</v>
      </c>
      <c r="B30" s="5" t="n">
        <v>2621</v>
      </c>
      <c r="C30" s="5" t="n">
        <v>1771</v>
      </c>
      <c r="D30" s="5" t="n">
        <v>2621</v>
      </c>
      <c r="E30" s="5" t="n">
        <v>1771</v>
      </c>
    </row>
    <row r="31" spans="1:6">
      <c r="A31" s="4" t="s">
        <v>524</v>
      </c>
      <c r="B31" s="5" t="n">
        <v>8422</v>
      </c>
      <c r="C31" s="5" t="n">
        <v>9216</v>
      </c>
      <c r="D31" s="5" t="n">
        <v>8422</v>
      </c>
      <c r="E31" s="5" t="n">
        <v>9216</v>
      </c>
    </row>
    <row r="32" spans="1:6">
      <c r="A32" s="4" t="s">
        <v>365</v>
      </c>
    </row>
    <row r="33" spans="1:6">
      <c r="A33" s="3" t="s">
        <v>518</v>
      </c>
    </row>
    <row r="34" spans="1:6">
      <c r="A34" s="4" t="s">
        <v>519</v>
      </c>
      <c r="B34" s="5" t="n">
        <v>3283</v>
      </c>
      <c r="C34" s="5" t="n">
        <v>3364</v>
      </c>
      <c r="D34" s="5" t="n">
        <v>3947</v>
      </c>
      <c r="E34" s="5" t="n">
        <v>3406</v>
      </c>
    </row>
    <row r="35" spans="1:6">
      <c r="A35" s="4" t="s">
        <v>86</v>
      </c>
      <c r="B35" s="5" t="n">
        <v>261</v>
      </c>
      <c r="C35" s="5" t="n">
        <v>120</v>
      </c>
      <c r="D35" s="5" t="n">
        <v>-403</v>
      </c>
      <c r="E35" s="5" t="n">
        <v>78</v>
      </c>
    </row>
    <row r="36" spans="1:6">
      <c r="A36" s="4" t="s">
        <v>520</v>
      </c>
      <c r="B36" s="5" t="n">
        <v>0</v>
      </c>
      <c r="C36" s="5" t="n">
        <v>0</v>
      </c>
      <c r="D36" s="5" t="n">
        <v>0</v>
      </c>
      <c r="E36" s="5" t="n">
        <v>0</v>
      </c>
    </row>
    <row r="37" spans="1:6">
      <c r="A37" s="4" t="s">
        <v>521</v>
      </c>
      <c r="B37" s="5" t="n">
        <v>0</v>
      </c>
      <c r="C37" s="5" t="n">
        <v>0</v>
      </c>
      <c r="D37" s="5" t="n">
        <v>0</v>
      </c>
      <c r="E37" s="5" t="n">
        <v>0</v>
      </c>
    </row>
    <row r="38" spans="1:6">
      <c r="A38" s="4" t="s">
        <v>522</v>
      </c>
      <c r="B38" s="5" t="n">
        <v>3544</v>
      </c>
      <c r="C38" s="5" t="n">
        <v>3484</v>
      </c>
      <c r="D38" s="5" t="n">
        <v>3544</v>
      </c>
      <c r="E38" s="5" t="n">
        <v>3484</v>
      </c>
    </row>
    <row r="39" spans="1:6">
      <c r="A39" s="4" t="s">
        <v>523</v>
      </c>
      <c r="B39" s="5" t="n">
        <v>0</v>
      </c>
      <c r="C39" s="5" t="n">
        <v>0</v>
      </c>
      <c r="D39" s="5" t="n">
        <v>0</v>
      </c>
      <c r="E39" s="5" t="n">
        <v>0</v>
      </c>
    </row>
    <row r="40" spans="1:6">
      <c r="A40" s="4" t="s">
        <v>524</v>
      </c>
      <c r="B40" s="5" t="n">
        <v>3544</v>
      </c>
      <c r="C40" s="5" t="n">
        <v>3484</v>
      </c>
      <c r="D40" s="5" t="n">
        <v>3544</v>
      </c>
      <c r="E40" s="5" t="n">
        <v>3484</v>
      </c>
    </row>
    <row r="41" spans="1:6">
      <c r="A41" s="4" t="s">
        <v>367</v>
      </c>
    </row>
    <row r="42" spans="1:6">
      <c r="A42" s="3" t="s">
        <v>518</v>
      </c>
    </row>
    <row r="43" spans="1:6">
      <c r="A43" s="4" t="s">
        <v>519</v>
      </c>
      <c r="B43" s="5" t="n">
        <v>914</v>
      </c>
      <c r="C43" s="5" t="n">
        <v>978</v>
      </c>
      <c r="D43" s="5" t="n">
        <v>904</v>
      </c>
      <c r="E43" s="5" t="n">
        <v>960</v>
      </c>
    </row>
    <row r="44" spans="1:6">
      <c r="A44" s="4" t="s">
        <v>86</v>
      </c>
      <c r="B44" s="5" t="n">
        <v>25</v>
      </c>
      <c r="C44" s="5" t="n">
        <v>11</v>
      </c>
      <c r="D44" s="5" t="n">
        <v>35</v>
      </c>
      <c r="E44" s="5" t="n">
        <v>29</v>
      </c>
    </row>
    <row r="45" spans="1:6">
      <c r="A45" s="4" t="s">
        <v>520</v>
      </c>
      <c r="B45" s="5" t="n">
        <v>0</v>
      </c>
      <c r="C45" s="5" t="n">
        <v>0</v>
      </c>
      <c r="D45" s="5" t="n">
        <v>0</v>
      </c>
      <c r="E45" s="5" t="n">
        <v>0</v>
      </c>
    </row>
    <row r="46" spans="1:6">
      <c r="A46" s="4" t="s">
        <v>521</v>
      </c>
      <c r="B46" s="5" t="n">
        <v>0</v>
      </c>
      <c r="C46" s="5" t="n">
        <v>0</v>
      </c>
      <c r="D46" s="5" t="n">
        <v>0</v>
      </c>
      <c r="E46" s="5" t="n">
        <v>0</v>
      </c>
    </row>
    <row r="47" spans="1:6">
      <c r="A47" s="4" t="s">
        <v>522</v>
      </c>
      <c r="B47" s="5" t="n">
        <v>939</v>
      </c>
      <c r="C47" s="5" t="n">
        <v>989</v>
      </c>
      <c r="D47" s="5" t="n">
        <v>939</v>
      </c>
      <c r="E47" s="5" t="n">
        <v>989</v>
      </c>
    </row>
    <row r="48" spans="1:6">
      <c r="A48" s="4" t="s">
        <v>523</v>
      </c>
      <c r="B48" s="5" t="n">
        <v>3</v>
      </c>
      <c r="C48" s="5" t="n">
        <v>0</v>
      </c>
      <c r="D48" s="5" t="n">
        <v>3</v>
      </c>
      <c r="E48" s="5" t="n">
        <v>0</v>
      </c>
    </row>
    <row r="49" spans="1:6">
      <c r="A49" s="4" t="s">
        <v>524</v>
      </c>
      <c r="B49" s="5" t="n">
        <v>936</v>
      </c>
      <c r="C49" s="5" t="n">
        <v>989</v>
      </c>
      <c r="D49" s="5" t="n">
        <v>936</v>
      </c>
      <c r="E49" s="5" t="n">
        <v>989</v>
      </c>
    </row>
    <row r="50" spans="1:6">
      <c r="A50" s="4" t="s">
        <v>368</v>
      </c>
    </row>
    <row r="51" spans="1:6">
      <c r="A51" s="3" t="s">
        <v>518</v>
      </c>
    </row>
    <row r="52" spans="1:6">
      <c r="A52" s="4" t="s">
        <v>519</v>
      </c>
      <c r="B52" s="5" t="n">
        <v>629</v>
      </c>
      <c r="C52" s="5" t="n">
        <v>635</v>
      </c>
      <c r="D52" s="5" t="n">
        <v>608</v>
      </c>
      <c r="E52" s="5" t="n">
        <v>634</v>
      </c>
    </row>
    <row r="53" spans="1:6">
      <c r="A53" s="4" t="s">
        <v>86</v>
      </c>
      <c r="B53" s="5" t="n">
        <v>16</v>
      </c>
      <c r="C53" s="5" t="n">
        <v>-14</v>
      </c>
      <c r="D53" s="5" t="n">
        <v>36</v>
      </c>
      <c r="E53" s="5" t="n">
        <v>-14</v>
      </c>
    </row>
    <row r="54" spans="1:6">
      <c r="A54" s="4" t="s">
        <v>520</v>
      </c>
      <c r="B54" s="5" t="n">
        <v>0</v>
      </c>
      <c r="C54" s="5" t="n">
        <v>1</v>
      </c>
      <c r="D54" s="5" t="n">
        <v>1</v>
      </c>
      <c r="E54" s="5" t="n">
        <v>2</v>
      </c>
    </row>
    <row r="55" spans="1:6">
      <c r="A55" s="4" t="s">
        <v>521</v>
      </c>
      <c r="B55" s="5" t="n">
        <v>0</v>
      </c>
      <c r="C55" s="5" t="n">
        <v>0</v>
      </c>
      <c r="D55" s="5" t="n">
        <v>0</v>
      </c>
      <c r="E55" s="5" t="n">
        <v>0</v>
      </c>
    </row>
    <row r="56" spans="1:6">
      <c r="A56" s="4" t="s">
        <v>522</v>
      </c>
      <c r="B56" s="5" t="n">
        <v>645</v>
      </c>
      <c r="C56" s="5" t="n">
        <v>622</v>
      </c>
      <c r="D56" s="5" t="n">
        <v>645</v>
      </c>
      <c r="E56" s="5" t="n">
        <v>622</v>
      </c>
    </row>
    <row r="57" spans="1:6">
      <c r="A57" s="4" t="s">
        <v>523</v>
      </c>
      <c r="B57" s="5" t="n">
        <v>0</v>
      </c>
      <c r="C57" s="5" t="n">
        <v>0</v>
      </c>
      <c r="D57" s="5" t="n">
        <v>0</v>
      </c>
      <c r="E57" s="5" t="n">
        <v>0</v>
      </c>
    </row>
    <row r="58" spans="1:6">
      <c r="A58" s="4" t="s">
        <v>524</v>
      </c>
      <c r="B58" s="5" t="n">
        <v>645</v>
      </c>
      <c r="C58" s="5" t="n">
        <v>622</v>
      </c>
      <c r="D58" s="5" t="n">
        <v>645</v>
      </c>
      <c r="E58" s="5" t="n">
        <v>622</v>
      </c>
    </row>
    <row r="59" spans="1:6">
      <c r="A59" s="4" t="s">
        <v>369</v>
      </c>
    </row>
    <row r="60" spans="1:6">
      <c r="A60" s="3" t="s">
        <v>518</v>
      </c>
    </row>
    <row r="61" spans="1:6">
      <c r="A61" s="4" t="s">
        <v>519</v>
      </c>
      <c r="B61" s="5" t="n">
        <v>227</v>
      </c>
      <c r="C61" s="5" t="n">
        <v>234</v>
      </c>
      <c r="D61" s="5" t="n">
        <v>242</v>
      </c>
      <c r="E61" s="5" t="n">
        <v>236</v>
      </c>
    </row>
    <row r="62" spans="1:6">
      <c r="A62" s="4" t="s">
        <v>86</v>
      </c>
      <c r="B62" s="5" t="n">
        <v>-7</v>
      </c>
      <c r="C62" s="5" t="n">
        <v>16</v>
      </c>
      <c r="D62" s="5" t="n">
        <v>37</v>
      </c>
      <c r="E62" s="5" t="n">
        <v>44</v>
      </c>
    </row>
    <row r="63" spans="1:6">
      <c r="A63" s="4" t="s">
        <v>520</v>
      </c>
      <c r="B63" s="5" t="n">
        <v>12</v>
      </c>
      <c r="C63" s="5" t="n">
        <v>2</v>
      </c>
      <c r="D63" s="5" t="n">
        <v>17</v>
      </c>
      <c r="E63" s="5" t="n">
        <v>5</v>
      </c>
    </row>
    <row r="64" spans="1:6">
      <c r="A64" s="4" t="s">
        <v>521</v>
      </c>
      <c r="B64" s="5" t="n">
        <v>20</v>
      </c>
      <c r="C64" s="5" t="n">
        <v>21</v>
      </c>
      <c r="D64" s="5" t="n">
        <v>84</v>
      </c>
      <c r="E64" s="5" t="n">
        <v>54</v>
      </c>
    </row>
    <row r="65" spans="1:6">
      <c r="A65" s="4" t="s">
        <v>522</v>
      </c>
      <c r="B65" s="5" t="n">
        <v>212</v>
      </c>
      <c r="C65" s="5" t="n">
        <v>231</v>
      </c>
      <c r="D65" s="5" t="n">
        <v>212</v>
      </c>
      <c r="E65" s="5" t="n">
        <v>231</v>
      </c>
    </row>
    <row r="66" spans="1:6">
      <c r="A66" s="4" t="s">
        <v>523</v>
      </c>
      <c r="B66" s="5" t="n">
        <v>17</v>
      </c>
      <c r="C66" s="5" t="n">
        <v>13</v>
      </c>
      <c r="D66" s="5" t="n">
        <v>17</v>
      </c>
      <c r="E66" s="5" t="n">
        <v>13</v>
      </c>
    </row>
    <row r="67" spans="1:6">
      <c r="A67" s="4" t="s">
        <v>524</v>
      </c>
      <c r="B67" s="7" t="n">
        <v>195</v>
      </c>
      <c r="C67" s="7" t="n">
        <v>218</v>
      </c>
      <c r="D67" s="7" t="n">
        <v>195</v>
      </c>
      <c r="E67" s="7" t="n">
        <v>2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525</v>
      </c>
      <c r="C1" s="2" t="s">
        <v>2</v>
      </c>
      <c r="D1" s="2" t="s">
        <v>23</v>
      </c>
    </row>
    <row r="2" spans="1:4">
      <c r="A2" s="3" t="s">
        <v>192</v>
      </c>
    </row>
    <row r="3" spans="1:4">
      <c r="A3" s="4" t="s">
        <v>526</v>
      </c>
      <c r="C3" s="7" t="n">
        <v>739890</v>
      </c>
      <c r="D3" s="7" t="n">
        <v>705846</v>
      </c>
    </row>
    <row r="4" spans="1:4">
      <c r="A4" s="4" t="s">
        <v>527</v>
      </c>
      <c r="C4" s="5" t="n">
        <v>442944</v>
      </c>
      <c r="D4" s="5" t="n">
        <v>391111</v>
      </c>
    </row>
    <row r="5" spans="1:4">
      <c r="A5" s="4" t="s">
        <v>528</v>
      </c>
      <c r="C5" s="5" t="n">
        <v>198666</v>
      </c>
      <c r="D5" s="5" t="n">
        <v>193385</v>
      </c>
    </row>
    <row r="6" spans="1:4">
      <c r="A6" s="4" t="s">
        <v>529</v>
      </c>
      <c r="C6" s="5" t="n">
        <v>859611</v>
      </c>
      <c r="D6" s="5" t="n">
        <v>807931</v>
      </c>
    </row>
    <row r="7" spans="1:4">
      <c r="A7" s="4" t="s">
        <v>530</v>
      </c>
      <c r="C7" s="5" t="n">
        <v>184858</v>
      </c>
      <c r="D7" s="5" t="n">
        <v>150445</v>
      </c>
    </row>
    <row r="8" spans="1:4">
      <c r="A8" s="4" t="s">
        <v>531</v>
      </c>
      <c r="C8" s="5" t="n">
        <v>55585</v>
      </c>
      <c r="D8" s="5" t="n">
        <v>45154</v>
      </c>
    </row>
    <row r="9" spans="1:4">
      <c r="A9" s="4" t="s">
        <v>532</v>
      </c>
      <c r="C9" s="5" t="n">
        <v>2481554</v>
      </c>
      <c r="D9" s="5" t="n">
        <v>2293872</v>
      </c>
    </row>
    <row r="10" spans="1:4">
      <c r="A10" s="4" t="s">
        <v>42</v>
      </c>
      <c r="B10" s="4" t="s">
        <v>43</v>
      </c>
      <c r="C10" s="5" t="n">
        <v>178800</v>
      </c>
      <c r="D10" s="5" t="n">
        <v>147490</v>
      </c>
    </row>
    <row r="11" spans="1:4">
      <c r="A11" s="4" t="s">
        <v>44</v>
      </c>
      <c r="C11" s="5" t="n">
        <v>2660354</v>
      </c>
      <c r="D11" s="5" t="n">
        <v>2441362</v>
      </c>
    </row>
    <row r="12" spans="1:4">
      <c r="A12" s="4" t="s">
        <v>533</v>
      </c>
      <c r="C12" s="7" t="n">
        <v>301900</v>
      </c>
      <c r="D12" s="7" t="n">
        <v>249600</v>
      </c>
    </row>
    <row r="13" spans="1:4"/>
    <row r="14" spans="1:4">
      <c r="A14" s="4" t="s">
        <v>43</v>
      </c>
      <c r="B14" s="4" t="s">
        <v>60</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534</v>
      </c>
      <c r="B1" s="2" t="s">
        <v>535</v>
      </c>
      <c r="C1" s="2" t="s">
        <v>1</v>
      </c>
    </row>
    <row r="2" spans="1:4">
      <c r="B2" s="2" t="s">
        <v>536</v>
      </c>
      <c r="C2" s="2" t="s">
        <v>2</v>
      </c>
      <c r="D2" s="2" t="s">
        <v>23</v>
      </c>
    </row>
    <row r="3" spans="1:4">
      <c r="A3" s="3" t="s">
        <v>537</v>
      </c>
    </row>
    <row r="4" spans="1:4">
      <c r="A4" s="4" t="s">
        <v>45</v>
      </c>
      <c r="C4" s="7" t="n">
        <v>501000</v>
      </c>
      <c r="D4" s="7" t="n">
        <v>89000000</v>
      </c>
    </row>
    <row r="5" spans="1:4">
      <c r="A5" s="4" t="s">
        <v>46</v>
      </c>
      <c r="C5" s="7" t="n">
        <v>14853000</v>
      </c>
      <c r="D5" s="7" t="n">
        <v>14847000</v>
      </c>
    </row>
    <row r="6" spans="1:4">
      <c r="A6" s="4" t="s">
        <v>538</v>
      </c>
    </row>
    <row r="7" spans="1:4">
      <c r="A7" s="3" t="s">
        <v>537</v>
      </c>
    </row>
    <row r="8" spans="1:4">
      <c r="A8" s="4" t="s">
        <v>46</v>
      </c>
      <c r="B8" s="7" t="n">
        <v>15000000</v>
      </c>
    </row>
    <row r="9" spans="1:4">
      <c r="A9" s="4" t="s">
        <v>539</v>
      </c>
      <c r="C9" s="4" t="s">
        <v>376</v>
      </c>
    </row>
    <row r="10" spans="1:4">
      <c r="A10" s="4" t="s">
        <v>540</v>
      </c>
      <c r="B10" s="7" t="n">
        <v>190000</v>
      </c>
    </row>
    <row r="11" spans="1:4">
      <c r="A11" s="4" t="s">
        <v>541</v>
      </c>
      <c r="C11" s="4" t="s">
        <v>5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6</v>
      </c>
      <c r="D1" s="2" t="s">
        <v>1</v>
      </c>
    </row>
    <row r="2" spans="1:5">
      <c r="B2" s="2" t="s">
        <v>2</v>
      </c>
      <c r="C2" s="2" t="s">
        <v>63</v>
      </c>
      <c r="D2" s="2" t="s">
        <v>2</v>
      </c>
      <c r="E2" s="2" t="s">
        <v>63</v>
      </c>
    </row>
    <row r="3" spans="1:5">
      <c r="A3" s="3" t="s">
        <v>114</v>
      </c>
    </row>
    <row r="4" spans="1:5">
      <c r="A4" s="4" t="s">
        <v>108</v>
      </c>
      <c r="B4" s="7" t="n">
        <v>7574</v>
      </c>
      <c r="C4" s="7" t="n">
        <v>5595</v>
      </c>
      <c r="D4" s="7" t="n">
        <v>14399</v>
      </c>
      <c r="E4" s="7" t="n">
        <v>11167</v>
      </c>
    </row>
    <row r="5" spans="1:5">
      <c r="A5" s="3" t="s">
        <v>115</v>
      </c>
    </row>
    <row r="6" spans="1:5">
      <c r="A6" s="4" t="s">
        <v>116</v>
      </c>
      <c r="B6" s="5" t="n">
        <v>-1035</v>
      </c>
      <c r="C6" s="5" t="n">
        <v>4911</v>
      </c>
      <c r="D6" s="5" t="n">
        <v>-9104</v>
      </c>
      <c r="E6" s="5" t="n">
        <v>6431</v>
      </c>
    </row>
    <row r="7" spans="1:5">
      <c r="A7" s="4" t="s">
        <v>117</v>
      </c>
      <c r="B7" s="5" t="n">
        <v>230</v>
      </c>
      <c r="C7" s="5" t="n">
        <v>-1772</v>
      </c>
      <c r="D7" s="5" t="n">
        <v>2035</v>
      </c>
      <c r="E7" s="5" t="n">
        <v>-2316</v>
      </c>
    </row>
    <row r="8" spans="1:5">
      <c r="A8" s="4" t="s">
        <v>118</v>
      </c>
      <c r="B8" s="5" t="n">
        <v>-805</v>
      </c>
      <c r="C8" s="5" t="n">
        <v>3139</v>
      </c>
      <c r="D8" s="5" t="n">
        <v>-7069</v>
      </c>
      <c r="E8" s="5" t="n">
        <v>4115</v>
      </c>
    </row>
    <row r="9" spans="1:5">
      <c r="A9" s="3" t="s">
        <v>119</v>
      </c>
    </row>
    <row r="10" spans="1:5">
      <c r="A10" s="4" t="s">
        <v>120</v>
      </c>
      <c r="B10" s="5" t="n">
        <v>0</v>
      </c>
      <c r="C10" s="5" t="n">
        <v>229</v>
      </c>
      <c r="D10" s="5" t="n">
        <v>1</v>
      </c>
      <c r="E10" s="5" t="n">
        <v>769</v>
      </c>
    </row>
    <row r="11" spans="1:5">
      <c r="A11" s="4" t="s">
        <v>121</v>
      </c>
      <c r="B11" s="5" t="n">
        <v>0</v>
      </c>
      <c r="C11" s="5" t="n">
        <v>-83</v>
      </c>
      <c r="D11" s="5" t="n">
        <v>-1</v>
      </c>
      <c r="E11" s="5" t="n">
        <v>-276</v>
      </c>
    </row>
    <row r="12" spans="1:5">
      <c r="A12" s="4" t="s">
        <v>122</v>
      </c>
      <c r="B12" s="5" t="n">
        <v>0</v>
      </c>
      <c r="C12" s="5" t="n">
        <v>146</v>
      </c>
      <c r="D12" s="5" t="n">
        <v>0</v>
      </c>
      <c r="E12" s="5" t="n">
        <v>493</v>
      </c>
    </row>
    <row r="13" spans="1:5">
      <c r="A13" s="4" t="s">
        <v>123</v>
      </c>
      <c r="B13" s="5" t="n">
        <v>-805</v>
      </c>
      <c r="C13" s="5" t="n">
        <v>2993</v>
      </c>
      <c r="D13" s="5" t="n">
        <v>-7069</v>
      </c>
      <c r="E13" s="5" t="n">
        <v>3622</v>
      </c>
    </row>
    <row r="14" spans="1:5">
      <c r="A14" s="4" t="s">
        <v>124</v>
      </c>
      <c r="B14" s="7" t="n">
        <v>6769</v>
      </c>
      <c r="C14" s="7" t="n">
        <v>8588</v>
      </c>
      <c r="D14" s="7" t="n">
        <v>7330</v>
      </c>
      <c r="E14" s="7" t="n">
        <v>147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35"/>
  </cols>
  <sheetData>
    <row r="1" spans="1:4">
      <c r="A1" s="1" t="s">
        <v>543</v>
      </c>
      <c r="B1" s="2" t="s">
        <v>1</v>
      </c>
      <c r="D1" s="2" t="s">
        <v>146</v>
      </c>
    </row>
    <row r="2" spans="1:4">
      <c r="B2" s="2" t="s">
        <v>544</v>
      </c>
      <c r="C2" s="2" t="s">
        <v>504</v>
      </c>
      <c r="D2" s="2" t="s">
        <v>545</v>
      </c>
    </row>
    <row r="3" spans="1:4">
      <c r="A3" s="3" t="s">
        <v>546</v>
      </c>
    </row>
    <row r="4" spans="1:4">
      <c r="A4" s="4" t="s">
        <v>547</v>
      </c>
      <c r="B4" s="5" t="n">
        <v>1</v>
      </c>
      <c r="D4" s="5" t="n">
        <v>2</v>
      </c>
    </row>
    <row r="5" spans="1:4">
      <c r="A5" s="4" t="s">
        <v>548</v>
      </c>
    </row>
    <row r="6" spans="1:4">
      <c r="A6" s="3" t="s">
        <v>546</v>
      </c>
    </row>
    <row r="7" spans="1:4">
      <c r="A7" s="4" t="s">
        <v>549</v>
      </c>
      <c r="B7" s="7" t="n">
        <v>0</v>
      </c>
      <c r="C7" s="7" t="n">
        <v>0</v>
      </c>
    </row>
    <row r="8" spans="1:4">
      <c r="A8" s="4" t="s">
        <v>550</v>
      </c>
      <c r="B8" s="5" t="n">
        <v>6</v>
      </c>
      <c r="D8" s="5" t="n">
        <v>6</v>
      </c>
    </row>
    <row r="9" spans="1:4">
      <c r="A9" s="4" t="s">
        <v>551</v>
      </c>
      <c r="B9" s="7" t="n">
        <v>29000000</v>
      </c>
      <c r="D9" s="7" t="n">
        <v>29400000</v>
      </c>
    </row>
    <row r="10" spans="1:4">
      <c r="A10" s="4" t="s">
        <v>552</v>
      </c>
      <c r="B10" s="5" t="n">
        <v>1000000</v>
      </c>
      <c r="D10" s="5" t="n">
        <v>568000</v>
      </c>
    </row>
    <row r="11" spans="1:4">
      <c r="A11" s="4" t="s">
        <v>553</v>
      </c>
      <c r="B11" s="5" t="n">
        <v>1000000</v>
      </c>
      <c r="D11" s="5" t="n">
        <v>568000</v>
      </c>
    </row>
    <row r="12" spans="1:4">
      <c r="A12" s="4" t="s">
        <v>554</v>
      </c>
      <c r="B12" s="5" t="n">
        <v>1000000</v>
      </c>
      <c r="D12" s="5" t="n">
        <v>543000</v>
      </c>
    </row>
    <row r="13" spans="1:4">
      <c r="A13" s="4" t="s">
        <v>555</v>
      </c>
      <c r="B13" s="5" t="n">
        <v>930000</v>
      </c>
      <c r="D13" s="5" t="n">
        <v>480000</v>
      </c>
    </row>
    <row r="14" spans="1:4">
      <c r="A14" s="4" t="s">
        <v>556</v>
      </c>
    </row>
    <row r="15" spans="1:4">
      <c r="A15" s="3" t="s">
        <v>546</v>
      </c>
    </row>
    <row r="16" spans="1:4">
      <c r="A16" s="4" t="s">
        <v>552</v>
      </c>
      <c r="B16" s="5" t="n">
        <v>0</v>
      </c>
      <c r="D16" s="5" t="n">
        <v>25000</v>
      </c>
    </row>
    <row r="17" spans="1:4">
      <c r="A17" s="4" t="s">
        <v>553</v>
      </c>
      <c r="B17" s="5" t="n">
        <v>1000000</v>
      </c>
      <c r="D17" s="5" t="n">
        <v>568000</v>
      </c>
    </row>
    <row r="18" spans="1:4">
      <c r="A18" s="4" t="s">
        <v>557</v>
      </c>
    </row>
    <row r="19" spans="1:4">
      <c r="A19" s="3" t="s">
        <v>546</v>
      </c>
    </row>
    <row r="20" spans="1:4">
      <c r="A20" s="4" t="s">
        <v>552</v>
      </c>
      <c r="B20" s="5" t="n">
        <v>1000000</v>
      </c>
      <c r="D20" s="5" t="n">
        <v>543000</v>
      </c>
    </row>
    <row r="21" spans="1:4">
      <c r="A21" s="4" t="s">
        <v>553</v>
      </c>
      <c r="B21" s="5" t="n">
        <v>0</v>
      </c>
      <c r="D21" s="5" t="n">
        <v>0</v>
      </c>
    </row>
    <row r="22" spans="1:4">
      <c r="A22" s="4" t="s">
        <v>558</v>
      </c>
      <c r="B22" s="5" t="n">
        <v>1000000</v>
      </c>
      <c r="D22" s="5" t="n">
        <v>568000</v>
      </c>
    </row>
    <row r="23" spans="1:4">
      <c r="A23" s="4" t="s">
        <v>559</v>
      </c>
      <c r="B23" s="7" t="n">
        <v>0</v>
      </c>
      <c r="D23" s="7" t="n">
        <v>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3</v>
      </c>
    </row>
    <row r="3" spans="1:3">
      <c r="A3" s="3" t="s">
        <v>561</v>
      </c>
    </row>
    <row r="4" spans="1:3">
      <c r="A4" s="4" t="s">
        <v>69</v>
      </c>
      <c r="B4" s="5" t="n">
        <v>40000000</v>
      </c>
      <c r="C4" s="5" t="n">
        <v>40000000</v>
      </c>
    </row>
    <row r="5" spans="1:3">
      <c r="A5" s="4" t="s">
        <v>68</v>
      </c>
      <c r="B5" s="8" t="n">
        <v>0.01</v>
      </c>
      <c r="C5" s="8" t="n">
        <v>0.01</v>
      </c>
    </row>
    <row r="6" spans="1:3">
      <c r="A6" s="4" t="s">
        <v>71</v>
      </c>
      <c r="B6" s="5" t="n">
        <v>11696204</v>
      </c>
      <c r="C6" s="5" t="n">
        <v>11609853</v>
      </c>
    </row>
    <row r="7" spans="1:3">
      <c r="A7" s="4" t="s">
        <v>70</v>
      </c>
      <c r="B7" s="5" t="n">
        <v>11696204</v>
      </c>
      <c r="C7" s="5" t="n">
        <v>11609853</v>
      </c>
    </row>
    <row r="8" spans="1:3">
      <c r="A8" s="4" t="s">
        <v>73</v>
      </c>
      <c r="B8" s="5" t="n">
        <v>1000000</v>
      </c>
      <c r="C8" s="5" t="n">
        <v>1000000</v>
      </c>
    </row>
    <row r="9" spans="1:3">
      <c r="A9" s="4" t="s">
        <v>72</v>
      </c>
      <c r="B9" s="8" t="n">
        <v>0.01</v>
      </c>
      <c r="C9" s="8" t="n">
        <v>0.01</v>
      </c>
    </row>
    <row r="10" spans="1:3">
      <c r="A10" s="4" t="s">
        <v>74</v>
      </c>
      <c r="B10" s="5" t="n">
        <v>0</v>
      </c>
      <c r="C10" s="5" t="n">
        <v>0</v>
      </c>
    </row>
    <row r="11" spans="1:3">
      <c r="A11" s="4" t="s">
        <v>562</v>
      </c>
      <c r="B11" s="5" t="n">
        <v>114559</v>
      </c>
      <c r="C11" s="5" t="n">
        <v>117219</v>
      </c>
    </row>
    <row r="12" spans="1:3">
      <c r="A12" s="4" t="s">
        <v>127</v>
      </c>
    </row>
    <row r="13" spans="1:3">
      <c r="A13" s="3" t="s">
        <v>561</v>
      </c>
    </row>
    <row r="14" spans="1:3">
      <c r="A14" s="4" t="s">
        <v>563</v>
      </c>
      <c r="B14" s="5" t="n">
        <v>1</v>
      </c>
    </row>
    <row r="15" spans="1:3">
      <c r="A15" s="4" t="s">
        <v>564</v>
      </c>
    </row>
    <row r="16" spans="1:3">
      <c r="A16" s="3" t="s">
        <v>561</v>
      </c>
    </row>
    <row r="17" spans="1:3">
      <c r="A17" s="4" t="s">
        <v>72</v>
      </c>
      <c r="B17" s="8" t="n">
        <v>0.01</v>
      </c>
    </row>
    <row r="18" spans="1:3">
      <c r="A18" s="4" t="s">
        <v>565</v>
      </c>
      <c r="B18" s="8" t="n">
        <v>122.5</v>
      </c>
    </row>
    <row r="19" spans="1:3">
      <c r="A19" s="4" t="s">
        <v>566</v>
      </c>
      <c r="B19" s="4" t="s">
        <v>567</v>
      </c>
    </row>
    <row r="20" spans="1:3">
      <c r="A20" s="4" t="s">
        <v>568</v>
      </c>
      <c r="B20" s="11" t="n">
        <v>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69</v>
      </c>
      <c r="B1" s="2" t="s">
        <v>76</v>
      </c>
      <c r="D1" s="2" t="s">
        <v>1</v>
      </c>
    </row>
    <row r="2" spans="1:5">
      <c r="B2" s="2" t="s">
        <v>570</v>
      </c>
      <c r="C2" s="2" t="s">
        <v>504</v>
      </c>
      <c r="D2" s="2" t="s">
        <v>570</v>
      </c>
      <c r="E2" s="2" t="s">
        <v>504</v>
      </c>
    </row>
    <row r="3" spans="1:5">
      <c r="A3" s="4" t="s">
        <v>571</v>
      </c>
    </row>
    <row r="4" spans="1:5">
      <c r="A4" s="3" t="s">
        <v>572</v>
      </c>
    </row>
    <row r="5" spans="1:5">
      <c r="A5" s="4" t="s">
        <v>573</v>
      </c>
      <c r="B5" s="5" t="n">
        <v>2</v>
      </c>
      <c r="D5" s="5" t="n">
        <v>2</v>
      </c>
    </row>
    <row r="6" spans="1:5">
      <c r="A6" s="4" t="s">
        <v>574</v>
      </c>
      <c r="B6" s="5" t="n">
        <v>1</v>
      </c>
      <c r="D6" s="5" t="n">
        <v>1</v>
      </c>
    </row>
    <row r="7" spans="1:5">
      <c r="A7" s="4" t="s">
        <v>575</v>
      </c>
      <c r="D7" s="4" t="s">
        <v>576</v>
      </c>
    </row>
    <row r="8" spans="1:5">
      <c r="A8" s="4" t="s">
        <v>577</v>
      </c>
      <c r="B8" s="7" t="n">
        <v>26</v>
      </c>
      <c r="C8" s="7" t="n">
        <v>29</v>
      </c>
      <c r="D8" s="7" t="n">
        <v>52</v>
      </c>
      <c r="E8" s="7" t="n">
        <v>58</v>
      </c>
    </row>
    <row r="9" spans="1:5">
      <c r="A9" s="4" t="s">
        <v>578</v>
      </c>
      <c r="B9" s="5" t="n">
        <v>69</v>
      </c>
      <c r="C9" s="5" t="n">
        <v>69</v>
      </c>
      <c r="D9" s="5" t="n">
        <v>138</v>
      </c>
      <c r="E9" s="5" t="n">
        <v>138</v>
      </c>
    </row>
    <row r="10" spans="1:5">
      <c r="A10" s="4" t="s">
        <v>579</v>
      </c>
      <c r="B10" s="5" t="n">
        <v>52</v>
      </c>
      <c r="D10" s="5" t="n">
        <v>52</v>
      </c>
    </row>
    <row r="11" spans="1:5">
      <c r="A11" s="4" t="s">
        <v>273</v>
      </c>
    </row>
    <row r="12" spans="1:5">
      <c r="A12" s="3" t="s">
        <v>572</v>
      </c>
    </row>
    <row r="13" spans="1:5">
      <c r="A13" s="4" t="s">
        <v>577</v>
      </c>
      <c r="B13" s="5" t="n">
        <v>44</v>
      </c>
      <c r="C13" s="5" t="n">
        <v>20</v>
      </c>
      <c r="D13" s="5" t="n">
        <v>89</v>
      </c>
      <c r="E13" s="5" t="n">
        <v>40</v>
      </c>
    </row>
    <row r="14" spans="1:5">
      <c r="A14" s="4" t="s">
        <v>580</v>
      </c>
      <c r="B14" s="5" t="n">
        <v>-18</v>
      </c>
      <c r="C14" s="5" t="n">
        <v>-3</v>
      </c>
      <c r="D14" s="5" t="n">
        <v>-35</v>
      </c>
      <c r="E14" s="5" t="n">
        <v>-6</v>
      </c>
    </row>
    <row r="15" spans="1:5">
      <c r="A15" s="4" t="s">
        <v>581</v>
      </c>
      <c r="B15" s="7" t="n">
        <v>62</v>
      </c>
      <c r="C15" s="7" t="n">
        <v>23</v>
      </c>
      <c r="D15" s="7" t="n">
        <v>124</v>
      </c>
      <c r="E15" s="7"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2</v>
      </c>
      <c r="B1" s="2" t="s">
        <v>1</v>
      </c>
    </row>
    <row r="2" spans="1:3">
      <c r="B2" s="2" t="s">
        <v>2</v>
      </c>
      <c r="C2" s="2" t="s">
        <v>63</v>
      </c>
    </row>
    <row r="3" spans="1:3">
      <c r="A3" s="3" t="s">
        <v>583</v>
      </c>
    </row>
    <row r="4" spans="1:3">
      <c r="A4" s="4" t="s">
        <v>584</v>
      </c>
      <c r="B4" s="5" t="n">
        <v>14755</v>
      </c>
      <c r="C4" s="5" t="n">
        <v>15009</v>
      </c>
    </row>
    <row r="5" spans="1:3">
      <c r="A5" s="4" t="s">
        <v>585</v>
      </c>
      <c r="B5" s="8" t="n">
        <v>11.98</v>
      </c>
      <c r="C5" s="8" t="n">
        <v>11.34</v>
      </c>
    </row>
    <row r="6" spans="1:3">
      <c r="A6" s="4" t="s">
        <v>586</v>
      </c>
    </row>
    <row r="7" spans="1:3">
      <c r="A7" s="3" t="s">
        <v>583</v>
      </c>
    </row>
    <row r="8" spans="1:3">
      <c r="A8" s="4" t="s">
        <v>587</v>
      </c>
      <c r="B8" s="4" t="s">
        <v>397</v>
      </c>
      <c r="C8" s="4" t="s">
        <v>397</v>
      </c>
    </row>
    <row r="9" spans="1:3">
      <c r="A9" s="4" t="s">
        <v>588</v>
      </c>
      <c r="B9" s="4" t="s">
        <v>589</v>
      </c>
      <c r="C9" s="4" t="s">
        <v>590</v>
      </c>
    </row>
    <row r="10" spans="1:3">
      <c r="A10" s="4" t="s">
        <v>591</v>
      </c>
      <c r="B10" s="8" t="n">
        <v>34.33</v>
      </c>
      <c r="C10" s="8" t="n">
        <v>30.46</v>
      </c>
    </row>
    <row r="11" spans="1:3">
      <c r="A11" s="4" t="s">
        <v>592</v>
      </c>
    </row>
    <row r="12" spans="1:3">
      <c r="A12" s="3" t="s">
        <v>583</v>
      </c>
    </row>
    <row r="13" spans="1:3">
      <c r="A13" s="4" t="s">
        <v>593</v>
      </c>
      <c r="B13" s="4" t="s">
        <v>594</v>
      </c>
      <c r="C13" s="4" t="s">
        <v>595</v>
      </c>
    </row>
    <row r="14" spans="1:3">
      <c r="A14" s="4" t="s">
        <v>596</v>
      </c>
      <c r="B14" s="4" t="s">
        <v>597</v>
      </c>
      <c r="C14" s="4" t="s">
        <v>382</v>
      </c>
    </row>
    <row r="15" spans="1:3">
      <c r="A15" s="4" t="s">
        <v>598</v>
      </c>
      <c r="B15" s="4" t="s">
        <v>599</v>
      </c>
      <c r="C15" s="4" t="s">
        <v>600</v>
      </c>
    </row>
    <row r="16" spans="1:3">
      <c r="A16" s="4" t="s">
        <v>601</v>
      </c>
      <c r="B16" s="4" t="s">
        <v>602</v>
      </c>
      <c r="C16" s="4" t="s">
        <v>5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32"/>
    <col customWidth="1" max="6" min="6" width="21"/>
    <col customWidth="1" max="7" min="7" width="21"/>
    <col customWidth="1" max="8" min="8" width="24"/>
  </cols>
  <sheetData>
    <row r="1" spans="1:8">
      <c r="A1" s="1" t="s">
        <v>603</v>
      </c>
      <c r="B1" s="2" t="s">
        <v>535</v>
      </c>
      <c r="C1" s="2" t="s">
        <v>76</v>
      </c>
      <c r="E1" s="2" t="s">
        <v>1</v>
      </c>
      <c r="G1" s="2" t="s">
        <v>146</v>
      </c>
    </row>
    <row r="2" spans="1:8">
      <c r="B2" s="2" t="s">
        <v>604</v>
      </c>
      <c r="C2" s="2" t="s">
        <v>605</v>
      </c>
      <c r="D2" s="2" t="s">
        <v>504</v>
      </c>
      <c r="E2" s="2" t="s">
        <v>605</v>
      </c>
      <c r="F2" s="2" t="s">
        <v>504</v>
      </c>
      <c r="G2" s="2" t="s">
        <v>294</v>
      </c>
      <c r="H2" s="2" t="s">
        <v>606</v>
      </c>
    </row>
    <row r="3" spans="1:8">
      <c r="A3" s="3" t="s">
        <v>583</v>
      </c>
    </row>
    <row r="4" spans="1:8">
      <c r="A4" s="4" t="s">
        <v>607</v>
      </c>
      <c r="C4" s="5" t="n">
        <v>2</v>
      </c>
      <c r="E4" s="5" t="n">
        <v>2</v>
      </c>
    </row>
    <row r="5" spans="1:8">
      <c r="A5" s="4" t="s">
        <v>608</v>
      </c>
      <c r="C5" s="5" t="n">
        <v>412212</v>
      </c>
      <c r="E5" s="5" t="n">
        <v>412212</v>
      </c>
    </row>
    <row r="6" spans="1:8">
      <c r="A6" s="4" t="s">
        <v>150</v>
      </c>
      <c r="C6" s="7" t="n">
        <v>500</v>
      </c>
      <c r="D6" s="7" t="n">
        <v>496</v>
      </c>
      <c r="E6" s="7" t="n">
        <v>885</v>
      </c>
      <c r="F6" s="7" t="n">
        <v>820</v>
      </c>
    </row>
    <row r="7" spans="1:8">
      <c r="A7" s="4" t="s">
        <v>609</v>
      </c>
      <c r="E7" s="5" t="n">
        <v>235</v>
      </c>
      <c r="F7" s="5" t="n">
        <v>788</v>
      </c>
    </row>
    <row r="8" spans="1:8">
      <c r="A8" s="4" t="s">
        <v>610</v>
      </c>
      <c r="B8" s="5" t="n">
        <v>7326</v>
      </c>
    </row>
    <row r="9" spans="1:8">
      <c r="A9" s="4" t="s">
        <v>611</v>
      </c>
      <c r="H9" s="8" t="n">
        <v>38.39</v>
      </c>
    </row>
    <row r="10" spans="1:8">
      <c r="A10" s="4" t="s">
        <v>586</v>
      </c>
    </row>
    <row r="11" spans="1:8">
      <c r="A11" s="3" t="s">
        <v>583</v>
      </c>
    </row>
    <row r="12" spans="1:8">
      <c r="A12" s="4" t="s">
        <v>150</v>
      </c>
      <c r="C12" s="5" t="n">
        <v>51</v>
      </c>
      <c r="D12" s="5" t="n">
        <v>41</v>
      </c>
      <c r="E12" s="7" t="n">
        <v>102</v>
      </c>
      <c r="F12" s="5" t="n">
        <v>103</v>
      </c>
    </row>
    <row r="13" spans="1:8">
      <c r="A13" s="4" t="s">
        <v>612</v>
      </c>
    </row>
    <row r="14" spans="1:8">
      <c r="A14" s="3" t="s">
        <v>583</v>
      </c>
    </row>
    <row r="15" spans="1:8">
      <c r="A15" s="4" t="s">
        <v>613</v>
      </c>
      <c r="E15" s="4" t="s">
        <v>614</v>
      </c>
    </row>
    <row r="16" spans="1:8">
      <c r="A16" s="4" t="s">
        <v>615</v>
      </c>
    </row>
    <row r="17" spans="1:8">
      <c r="A17" s="3" t="s">
        <v>583</v>
      </c>
    </row>
    <row r="18" spans="1:8">
      <c r="A18" s="4" t="s">
        <v>613</v>
      </c>
      <c r="E18" s="4" t="s">
        <v>616</v>
      </c>
    </row>
    <row r="19" spans="1:8">
      <c r="A19" s="4" t="s">
        <v>617</v>
      </c>
    </row>
    <row r="20" spans="1:8">
      <c r="A20" s="3" t="s">
        <v>583</v>
      </c>
    </row>
    <row r="21" spans="1:8">
      <c r="A21" s="4" t="s">
        <v>150</v>
      </c>
      <c r="C21" s="5" t="n">
        <v>387</v>
      </c>
      <c r="D21" s="5" t="n">
        <v>384</v>
      </c>
      <c r="E21" s="7" t="n">
        <v>646</v>
      </c>
      <c r="F21" s="5" t="n">
        <v>571</v>
      </c>
    </row>
    <row r="22" spans="1:8">
      <c r="A22" s="4" t="s">
        <v>618</v>
      </c>
    </row>
    <row r="23" spans="1:8">
      <c r="A23" s="3" t="s">
        <v>583</v>
      </c>
    </row>
    <row r="24" spans="1:8">
      <c r="A24" s="4" t="s">
        <v>150</v>
      </c>
      <c r="C24" s="7" t="n">
        <v>62</v>
      </c>
      <c r="D24" s="7" t="n">
        <v>71</v>
      </c>
      <c r="E24" s="7" t="n">
        <v>137</v>
      </c>
      <c r="F24" s="7" t="n">
        <v>146</v>
      </c>
      <c r="G24" s="7" t="n">
        <v>281</v>
      </c>
    </row>
    <row r="25" spans="1:8">
      <c r="A25" s="4" t="s">
        <v>619</v>
      </c>
    </row>
    <row r="26" spans="1:8">
      <c r="A26" s="3" t="s">
        <v>583</v>
      </c>
    </row>
    <row r="27" spans="1:8">
      <c r="A27" s="4" t="s">
        <v>620</v>
      </c>
      <c r="E27" s="4" t="s">
        <v>621</v>
      </c>
      <c r="F27" s="4" t="s">
        <v>621</v>
      </c>
    </row>
    <row r="28" spans="1:8">
      <c r="A28" s="4" t="s">
        <v>622</v>
      </c>
    </row>
    <row r="29" spans="1:8">
      <c r="A29" s="3" t="s">
        <v>583</v>
      </c>
    </row>
    <row r="30" spans="1:8">
      <c r="A30" s="4" t="s">
        <v>620</v>
      </c>
      <c r="E30" s="4" t="s">
        <v>621</v>
      </c>
      <c r="F30" s="4" t="s">
        <v>621</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3</v>
      </c>
    </row>
    <row r="3" spans="1:3">
      <c r="A3" s="3" t="s">
        <v>583</v>
      </c>
    </row>
    <row r="4" spans="1:3">
      <c r="A4" s="4" t="s">
        <v>624</v>
      </c>
      <c r="B4" s="5" t="n">
        <v>44505</v>
      </c>
      <c r="C4" s="5" t="n">
        <v>48820</v>
      </c>
    </row>
    <row r="5" spans="1:3">
      <c r="A5" s="4" t="s">
        <v>625</v>
      </c>
      <c r="B5" s="8" t="n">
        <v>34.33</v>
      </c>
      <c r="C5" s="8" t="n">
        <v>30.46</v>
      </c>
    </row>
    <row r="6" spans="1:3">
      <c r="A6" s="4" t="s">
        <v>626</v>
      </c>
    </row>
    <row r="7" spans="1:3">
      <c r="A7" s="3" t="s">
        <v>583</v>
      </c>
    </row>
    <row r="8" spans="1:3">
      <c r="A8" s="4" t="s">
        <v>624</v>
      </c>
      <c r="B8" s="5" t="n">
        <v>7280</v>
      </c>
      <c r="C8" s="5" t="n">
        <v>6944</v>
      </c>
    </row>
    <row r="9" spans="1:3">
      <c r="A9" s="4" t="s">
        <v>627</v>
      </c>
    </row>
    <row r="10" spans="1:3">
      <c r="A10" s="3" t="s">
        <v>583</v>
      </c>
    </row>
    <row r="11" spans="1:3">
      <c r="A11" s="4" t="s">
        <v>624</v>
      </c>
      <c r="B11" s="5" t="n">
        <v>16666</v>
      </c>
      <c r="C11" s="5" t="n">
        <v>16253</v>
      </c>
    </row>
    <row r="12" spans="1:3">
      <c r="A12" s="4" t="s">
        <v>628</v>
      </c>
    </row>
    <row r="13" spans="1:3">
      <c r="A13" s="3" t="s">
        <v>583</v>
      </c>
    </row>
    <row r="14" spans="1:3">
      <c r="A14" s="4" t="s">
        <v>624</v>
      </c>
      <c r="B14" s="5" t="n">
        <v>20559</v>
      </c>
      <c r="C14" s="5" t="n">
        <v>256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9</v>
      </c>
      <c r="B1" s="2" t="s">
        <v>76</v>
      </c>
      <c r="D1" s="2" t="s">
        <v>1</v>
      </c>
    </row>
    <row r="2" spans="1:5">
      <c r="B2" s="2" t="s">
        <v>2</v>
      </c>
      <c r="C2" s="2" t="s">
        <v>63</v>
      </c>
      <c r="D2" s="2" t="s">
        <v>2</v>
      </c>
      <c r="E2" s="2" t="s">
        <v>63</v>
      </c>
    </row>
    <row r="3" spans="1:5">
      <c r="A3" s="3" t="s">
        <v>210</v>
      </c>
    </row>
    <row r="4" spans="1:5">
      <c r="A4" s="4" t="s">
        <v>111</v>
      </c>
      <c r="B4" s="5" t="n">
        <v>11687182</v>
      </c>
      <c r="C4" s="5" t="n">
        <v>11572430</v>
      </c>
      <c r="D4" s="5" t="n">
        <v>11658046</v>
      </c>
      <c r="E4" s="5" t="n">
        <v>11540796</v>
      </c>
    </row>
    <row r="5" spans="1:5">
      <c r="A5" s="4" t="s">
        <v>630</v>
      </c>
      <c r="B5" s="5" t="n">
        <v>77229</v>
      </c>
      <c r="C5" s="5" t="n">
        <v>80259</v>
      </c>
      <c r="D5" s="5" t="n">
        <v>75345</v>
      </c>
      <c r="E5" s="5" t="n">
        <v>84916</v>
      </c>
    </row>
    <row r="6" spans="1:5">
      <c r="A6" s="4" t="s">
        <v>112</v>
      </c>
      <c r="B6" s="5" t="n">
        <v>11764411</v>
      </c>
      <c r="C6" s="5" t="n">
        <v>11652689</v>
      </c>
      <c r="D6" s="5" t="n">
        <v>11733391</v>
      </c>
      <c r="E6" s="5" t="n">
        <v>11625712</v>
      </c>
    </row>
    <row r="7" spans="1:5">
      <c r="A7" s="4" t="s">
        <v>631</v>
      </c>
      <c r="D7" s="5" t="n">
        <v>292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23</v>
      </c>
    </row>
    <row r="3" spans="1:3">
      <c r="A3" s="3" t="s">
        <v>633</v>
      </c>
    </row>
    <row r="4" spans="1:3">
      <c r="A4" s="4" t="s">
        <v>634</v>
      </c>
      <c r="B4" s="7" t="n">
        <v>1600</v>
      </c>
      <c r="C4" s="7" t="n">
        <v>872</v>
      </c>
    </row>
    <row r="5" spans="1:3">
      <c r="A5" s="4" t="s">
        <v>635</v>
      </c>
    </row>
    <row r="6" spans="1:3">
      <c r="A6" s="3" t="s">
        <v>633</v>
      </c>
    </row>
    <row r="7" spans="1:3">
      <c r="A7" s="4" t="s">
        <v>636</v>
      </c>
      <c r="B7" s="4" t="s">
        <v>380</v>
      </c>
    </row>
    <row r="8" spans="1:3">
      <c r="A8" s="4" t="s">
        <v>637</v>
      </c>
    </row>
    <row r="9" spans="1:3">
      <c r="A9" s="3" t="s">
        <v>633</v>
      </c>
    </row>
    <row r="10" spans="1:3">
      <c r="A10" s="4" t="s">
        <v>638</v>
      </c>
      <c r="B10" s="7" t="n">
        <v>0</v>
      </c>
      <c r="C10" s="5" t="n">
        <v>0</v>
      </c>
    </row>
    <row r="11" spans="1:3">
      <c r="A11" s="4" t="s">
        <v>639</v>
      </c>
    </row>
    <row r="12" spans="1:3">
      <c r="A12" s="3" t="s">
        <v>633</v>
      </c>
    </row>
    <row r="13" spans="1:3">
      <c r="A13" s="4" t="s">
        <v>640</v>
      </c>
      <c r="B13" s="5" t="n">
        <v>0</v>
      </c>
      <c r="C13" s="5" t="n">
        <v>0</v>
      </c>
    </row>
    <row r="14" spans="1:3">
      <c r="A14" s="4" t="s">
        <v>641</v>
      </c>
    </row>
    <row r="15" spans="1:3">
      <c r="A15" s="3" t="s">
        <v>633</v>
      </c>
    </row>
    <row r="16" spans="1:3">
      <c r="A16" s="4" t="s">
        <v>640</v>
      </c>
      <c r="B16" s="5" t="n">
        <v>949</v>
      </c>
    </row>
    <row r="17" spans="1:3">
      <c r="A17" s="4" t="s">
        <v>642</v>
      </c>
    </row>
    <row r="18" spans="1:3">
      <c r="A18" s="3" t="s">
        <v>633</v>
      </c>
    </row>
    <row r="19" spans="1:3">
      <c r="A19" s="4" t="s">
        <v>640</v>
      </c>
      <c r="B19" s="5" t="n">
        <v>0</v>
      </c>
      <c r="C19" s="5" t="n">
        <v>0</v>
      </c>
    </row>
    <row r="20" spans="1:3">
      <c r="A20" s="4" t="s">
        <v>637</v>
      </c>
    </row>
    <row r="21" spans="1:3">
      <c r="A21" s="3" t="s">
        <v>633</v>
      </c>
    </row>
    <row r="22" spans="1:3">
      <c r="A22" s="4" t="s">
        <v>640</v>
      </c>
      <c r="B22" s="5" t="n">
        <v>0</v>
      </c>
      <c r="C22" s="5" t="n">
        <v>0</v>
      </c>
    </row>
    <row r="23" spans="1:3">
      <c r="A23" s="4" t="s">
        <v>643</v>
      </c>
    </row>
    <row r="24" spans="1:3">
      <c r="A24" s="3" t="s">
        <v>633</v>
      </c>
    </row>
    <row r="25" spans="1:3">
      <c r="A25" s="4" t="s">
        <v>638</v>
      </c>
      <c r="B25" s="5" t="n">
        <v>1000</v>
      </c>
      <c r="C25" s="5" t="n">
        <v>568</v>
      </c>
    </row>
    <row r="26" spans="1:3">
      <c r="A26" s="4" t="s">
        <v>644</v>
      </c>
    </row>
    <row r="27" spans="1:3">
      <c r="A27" s="3" t="s">
        <v>633</v>
      </c>
    </row>
    <row r="28" spans="1:3">
      <c r="A28" s="4" t="s">
        <v>640</v>
      </c>
      <c r="B28" s="5" t="n">
        <v>421225</v>
      </c>
      <c r="C28" s="5" t="n">
        <v>405206</v>
      </c>
    </row>
    <row r="29" spans="1:3">
      <c r="A29" s="4" t="s">
        <v>645</v>
      </c>
    </row>
    <row r="30" spans="1:3">
      <c r="A30" s="3" t="s">
        <v>633</v>
      </c>
    </row>
    <row r="31" spans="1:3">
      <c r="A31" s="4" t="s">
        <v>640</v>
      </c>
      <c r="B31" s="5" t="n">
        <v>0</v>
      </c>
    </row>
    <row r="32" spans="1:3">
      <c r="A32" s="4" t="s">
        <v>646</v>
      </c>
    </row>
    <row r="33" spans="1:3">
      <c r="A33" s="3" t="s">
        <v>633</v>
      </c>
    </row>
    <row r="34" spans="1:3">
      <c r="A34" s="4" t="s">
        <v>640</v>
      </c>
      <c r="B34" s="5" t="n">
        <v>0</v>
      </c>
      <c r="C34" s="5" t="n">
        <v>0</v>
      </c>
    </row>
    <row r="35" spans="1:3">
      <c r="A35" s="4" t="s">
        <v>643</v>
      </c>
    </row>
    <row r="36" spans="1:3">
      <c r="A36" s="3" t="s">
        <v>633</v>
      </c>
    </row>
    <row r="37" spans="1:3">
      <c r="A37" s="4" t="s">
        <v>640</v>
      </c>
      <c r="B37" s="5" t="n">
        <v>1000</v>
      </c>
      <c r="C37" s="5" t="n">
        <v>568</v>
      </c>
    </row>
    <row r="38" spans="1:3">
      <c r="A38" s="4" t="s">
        <v>647</v>
      </c>
    </row>
    <row r="39" spans="1:3">
      <c r="A39" s="3" t="s">
        <v>633</v>
      </c>
    </row>
    <row r="40" spans="1:3">
      <c r="A40" s="4" t="s">
        <v>638</v>
      </c>
      <c r="B40" s="5" t="n">
        <v>0</v>
      </c>
      <c r="C40" s="5" t="n">
        <v>0</v>
      </c>
    </row>
    <row r="41" spans="1:3">
      <c r="A41" s="4" t="s">
        <v>648</v>
      </c>
    </row>
    <row r="42" spans="1:3">
      <c r="A42" s="3" t="s">
        <v>633</v>
      </c>
    </row>
    <row r="43" spans="1:3">
      <c r="A43" s="4" t="s">
        <v>640</v>
      </c>
      <c r="B43" s="5" t="n">
        <v>0</v>
      </c>
      <c r="C43" s="5" t="n">
        <v>0</v>
      </c>
    </row>
    <row r="44" spans="1:3">
      <c r="A44" s="4" t="s">
        <v>649</v>
      </c>
    </row>
    <row r="45" spans="1:3">
      <c r="A45" s="3" t="s">
        <v>633</v>
      </c>
    </row>
    <row r="46" spans="1:3">
      <c r="A46" s="4" t="s">
        <v>640</v>
      </c>
      <c r="B46" s="5" t="n">
        <v>0</v>
      </c>
    </row>
    <row r="47" spans="1:3">
      <c r="A47" s="4" t="s">
        <v>650</v>
      </c>
    </row>
    <row r="48" spans="1:3">
      <c r="A48" s="3" t="s">
        <v>633</v>
      </c>
    </row>
    <row r="49" spans="1:3">
      <c r="A49" s="4" t="s">
        <v>640</v>
      </c>
      <c r="B49" s="5" t="n">
        <v>2618</v>
      </c>
      <c r="C49" s="5" t="n">
        <v>5215</v>
      </c>
    </row>
    <row r="50" spans="1:3">
      <c r="A50" s="4" t="s">
        <v>647</v>
      </c>
    </row>
    <row r="51" spans="1:3">
      <c r="A51" s="3" t="s">
        <v>633</v>
      </c>
    </row>
    <row r="52" spans="1:3">
      <c r="A52" s="4" t="s">
        <v>640</v>
      </c>
      <c r="B52" s="5" t="n">
        <v>0</v>
      </c>
      <c r="C52" s="5" t="n">
        <v>0</v>
      </c>
    </row>
    <row r="53" spans="1:3">
      <c r="A53" s="4" t="s">
        <v>651</v>
      </c>
    </row>
    <row r="54" spans="1:3">
      <c r="A54" s="3" t="s">
        <v>633</v>
      </c>
    </row>
    <row r="55" spans="1:3">
      <c r="A55" s="4" t="s">
        <v>652</v>
      </c>
      <c r="B55" s="5" t="n">
        <v>0</v>
      </c>
      <c r="C55" s="5" t="n">
        <v>0</v>
      </c>
    </row>
    <row r="56" spans="1:3">
      <c r="A56" s="4" t="s">
        <v>653</v>
      </c>
    </row>
    <row r="57" spans="1:3">
      <c r="A57" s="3" t="s">
        <v>633</v>
      </c>
    </row>
    <row r="58" spans="1:3">
      <c r="A58" s="4" t="s">
        <v>652</v>
      </c>
      <c r="B58" s="5" t="n">
        <v>0</v>
      </c>
      <c r="C58" s="5" t="n">
        <v>0</v>
      </c>
    </row>
    <row r="59" spans="1:3">
      <c r="A59" s="4" t="s">
        <v>654</v>
      </c>
    </row>
    <row r="60" spans="1:3">
      <c r="A60" s="3" t="s">
        <v>633</v>
      </c>
    </row>
    <row r="61" spans="1:3">
      <c r="A61" s="4" t="s">
        <v>652</v>
      </c>
      <c r="B61" s="5" t="n">
        <v>2677</v>
      </c>
      <c r="C61" s="5" t="n">
        <v>2696</v>
      </c>
    </row>
    <row r="62" spans="1:3">
      <c r="A62" s="4" t="s">
        <v>655</v>
      </c>
    </row>
    <row r="63" spans="1:3">
      <c r="A63" s="3" t="s">
        <v>633</v>
      </c>
    </row>
    <row r="64" spans="1:3">
      <c r="A64" s="4" t="s">
        <v>638</v>
      </c>
      <c r="B64" s="5" t="n">
        <v>1000</v>
      </c>
      <c r="C64" s="5" t="n">
        <v>568</v>
      </c>
    </row>
    <row r="65" spans="1:3">
      <c r="A65" s="4" t="s">
        <v>656</v>
      </c>
    </row>
    <row r="66" spans="1:3">
      <c r="A66" s="3" t="s">
        <v>633</v>
      </c>
    </row>
    <row r="67" spans="1:3">
      <c r="A67" s="4" t="s">
        <v>640</v>
      </c>
      <c r="B67" s="5" t="n">
        <v>421225</v>
      </c>
      <c r="C67" s="5" t="n">
        <v>405206</v>
      </c>
    </row>
    <row r="68" spans="1:3">
      <c r="A68" s="4" t="s">
        <v>657</v>
      </c>
    </row>
    <row r="69" spans="1:3">
      <c r="A69" s="3" t="s">
        <v>633</v>
      </c>
    </row>
    <row r="70" spans="1:3">
      <c r="A70" s="4" t="s">
        <v>640</v>
      </c>
      <c r="B70" s="5" t="n">
        <v>949</v>
      </c>
    </row>
    <row r="71" spans="1:3">
      <c r="A71" s="4" t="s">
        <v>658</v>
      </c>
    </row>
    <row r="72" spans="1:3">
      <c r="A72" s="3" t="s">
        <v>633</v>
      </c>
    </row>
    <row r="73" spans="1:3">
      <c r="A73" s="4" t="s">
        <v>640</v>
      </c>
      <c r="B73" s="5" t="n">
        <v>2618</v>
      </c>
      <c r="C73" s="5" t="n">
        <v>5215</v>
      </c>
    </row>
    <row r="74" spans="1:3">
      <c r="A74" s="4" t="s">
        <v>655</v>
      </c>
    </row>
    <row r="75" spans="1:3">
      <c r="A75" s="3" t="s">
        <v>633</v>
      </c>
    </row>
    <row r="76" spans="1:3">
      <c r="A76" s="4" t="s">
        <v>640</v>
      </c>
      <c r="B76" s="5" t="n">
        <v>1000</v>
      </c>
      <c r="C76" s="5" t="n">
        <v>568</v>
      </c>
    </row>
    <row r="77" spans="1:3">
      <c r="A77" s="4" t="s">
        <v>659</v>
      </c>
    </row>
    <row r="78" spans="1:3">
      <c r="A78" s="3" t="s">
        <v>633</v>
      </c>
    </row>
    <row r="79" spans="1:3">
      <c r="A79" s="4" t="s">
        <v>652</v>
      </c>
      <c r="B79" s="7" t="n">
        <v>2677</v>
      </c>
      <c r="C79" s="7" t="n">
        <v>26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0</v>
      </c>
      <c r="C1" s="2" t="s">
        <v>1</v>
      </c>
    </row>
    <row r="2" spans="1:4">
      <c r="C2" s="2" t="s">
        <v>2</v>
      </c>
      <c r="D2" s="2" t="s">
        <v>23</v>
      </c>
    </row>
    <row r="3" spans="1:4">
      <c r="A3" s="4" t="s">
        <v>661</v>
      </c>
    </row>
    <row r="4" spans="1:4">
      <c r="A4" s="3" t="s">
        <v>662</v>
      </c>
    </row>
    <row r="5" spans="1:4">
      <c r="A5" s="4" t="s">
        <v>640</v>
      </c>
      <c r="C5" s="7" t="n">
        <v>2618</v>
      </c>
      <c r="D5" s="7" t="n">
        <v>5215</v>
      </c>
    </row>
    <row r="6" spans="1:4">
      <c r="A6" s="4" t="s">
        <v>663</v>
      </c>
    </row>
    <row r="7" spans="1:4">
      <c r="A7" s="3" t="s">
        <v>662</v>
      </c>
    </row>
    <row r="8" spans="1:4">
      <c r="A8" s="4" t="s">
        <v>640</v>
      </c>
      <c r="C8" s="5" t="n">
        <v>2618</v>
      </c>
    </row>
    <row r="9" spans="1:4">
      <c r="A9" s="4" t="s">
        <v>664</v>
      </c>
    </row>
    <row r="10" spans="1:4">
      <c r="A10" s="3" t="s">
        <v>662</v>
      </c>
    </row>
    <row r="11" spans="1:4">
      <c r="A11" s="4" t="s">
        <v>652</v>
      </c>
      <c r="C11" s="5" t="n">
        <v>2677</v>
      </c>
      <c r="D11" s="7" t="n">
        <v>2696</v>
      </c>
    </row>
    <row r="12" spans="1:4">
      <c r="A12" s="4" t="s">
        <v>665</v>
      </c>
    </row>
    <row r="13" spans="1:4">
      <c r="A13" s="3" t="s">
        <v>662</v>
      </c>
    </row>
    <row r="14" spans="1:4">
      <c r="A14" s="4" t="s">
        <v>652</v>
      </c>
      <c r="B14" s="4" t="s">
        <v>43</v>
      </c>
      <c r="C14" s="7" t="n">
        <v>2677</v>
      </c>
    </row>
    <row r="15" spans="1:4">
      <c r="A15" s="4" t="s">
        <v>666</v>
      </c>
    </row>
    <row r="16" spans="1:4">
      <c r="A16" s="3" t="s">
        <v>662</v>
      </c>
    </row>
    <row r="17" spans="1:4">
      <c r="A17" s="4" t="s">
        <v>667</v>
      </c>
      <c r="C17" s="4" t="s">
        <v>668</v>
      </c>
    </row>
    <row r="18" spans="1:4">
      <c r="A18" s="4" t="s">
        <v>669</v>
      </c>
    </row>
    <row r="19" spans="1:4">
      <c r="A19" s="3" t="s">
        <v>662</v>
      </c>
    </row>
    <row r="20" spans="1:4">
      <c r="A20" s="4" t="s">
        <v>667</v>
      </c>
      <c r="C20" s="4" t="s">
        <v>621</v>
      </c>
    </row>
    <row r="21" spans="1:4"/>
    <row r="22" spans="1:4">
      <c r="A22" s="4" t="s">
        <v>43</v>
      </c>
      <c r="B22" s="4" t="s">
        <v>670</v>
      </c>
    </row>
  </sheetData>
  <mergeCells count="3">
    <mergeCell ref="A1:B2"/>
    <mergeCell ref="A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3</v>
      </c>
    </row>
    <row r="2" spans="1:3">
      <c r="A2" s="4" t="s">
        <v>672</v>
      </c>
    </row>
    <row r="3" spans="1:3">
      <c r="A3" s="3" t="s">
        <v>673</v>
      </c>
    </row>
    <row r="4" spans="1:3">
      <c r="A4" s="4" t="s">
        <v>30</v>
      </c>
      <c r="B4" s="7" t="n">
        <v>657</v>
      </c>
      <c r="C4" s="7" t="n">
        <v>208</v>
      </c>
    </row>
    <row r="5" spans="1:3">
      <c r="A5" s="4" t="s">
        <v>674</v>
      </c>
      <c r="B5" s="5" t="n">
        <v>2263798</v>
      </c>
      <c r="C5" s="5" t="n">
        <v>2236989</v>
      </c>
    </row>
    <row r="6" spans="1:3">
      <c r="A6" s="3" t="s">
        <v>675</v>
      </c>
    </row>
    <row r="7" spans="1:3">
      <c r="A7" s="4" t="s">
        <v>676</v>
      </c>
      <c r="B7" s="5" t="n">
        <v>501</v>
      </c>
      <c r="C7" s="5" t="n">
        <v>89000</v>
      </c>
    </row>
    <row r="8" spans="1:3">
      <c r="A8" s="4" t="s">
        <v>46</v>
      </c>
      <c r="B8" s="5" t="n">
        <v>14853</v>
      </c>
      <c r="C8" s="5" t="n">
        <v>14847</v>
      </c>
    </row>
    <row r="9" spans="1:3">
      <c r="A9" s="4" t="s">
        <v>677</v>
      </c>
    </row>
    <row r="10" spans="1:3">
      <c r="A10" s="3" t="s">
        <v>675</v>
      </c>
    </row>
    <row r="11" spans="1:3">
      <c r="A11" s="4" t="s">
        <v>678</v>
      </c>
      <c r="B11" s="5" t="n">
        <v>419243</v>
      </c>
      <c r="C11" s="5" t="n">
        <v>343089</v>
      </c>
    </row>
    <row r="12" spans="1:3">
      <c r="A12" s="4" t="s">
        <v>679</v>
      </c>
    </row>
    <row r="13" spans="1:3">
      <c r="A13" s="3" t="s">
        <v>673</v>
      </c>
    </row>
    <row r="14" spans="1:3">
      <c r="A14" s="4" t="s">
        <v>30</v>
      </c>
      <c r="B14" s="5" t="n">
        <v>657</v>
      </c>
      <c r="C14" s="5" t="n">
        <v>208</v>
      </c>
    </row>
    <row r="15" spans="1:3">
      <c r="A15" s="4" t="s">
        <v>674</v>
      </c>
      <c r="B15" s="5" t="n">
        <v>2237361</v>
      </c>
      <c r="C15" s="5" t="n">
        <v>2236169</v>
      </c>
    </row>
    <row r="16" spans="1:3">
      <c r="A16" s="3" t="s">
        <v>675</v>
      </c>
    </row>
    <row r="17" spans="1:3">
      <c r="A17" s="4" t="s">
        <v>676</v>
      </c>
      <c r="B17" s="5" t="n">
        <v>500</v>
      </c>
      <c r="C17" s="5" t="n">
        <v>88996</v>
      </c>
    </row>
    <row r="18" spans="1:3">
      <c r="A18" s="4" t="s">
        <v>46</v>
      </c>
      <c r="B18" s="5" t="n">
        <v>13848</v>
      </c>
      <c r="C18" s="5" t="n">
        <v>14208</v>
      </c>
    </row>
    <row r="19" spans="1:3">
      <c r="A19" s="4" t="s">
        <v>680</v>
      </c>
    </row>
    <row r="20" spans="1:3">
      <c r="A20" s="3" t="s">
        <v>675</v>
      </c>
    </row>
    <row r="21" spans="1:3">
      <c r="A21" s="4" t="s">
        <v>678</v>
      </c>
      <c r="B21" s="5" t="n">
        <v>416821</v>
      </c>
      <c r="C21" s="5" t="n">
        <v>341765</v>
      </c>
    </row>
    <row r="22" spans="1:3">
      <c r="A22" s="4" t="s">
        <v>681</v>
      </c>
    </row>
    <row r="23" spans="1:3">
      <c r="A23" s="3" t="s">
        <v>673</v>
      </c>
    </row>
    <row r="24" spans="1:3">
      <c r="A24" s="4" t="s">
        <v>30</v>
      </c>
      <c r="B24" s="5" t="n">
        <v>0</v>
      </c>
      <c r="C24" s="5" t="n">
        <v>0</v>
      </c>
    </row>
    <row r="25" spans="1:3">
      <c r="A25" s="4" t="s">
        <v>674</v>
      </c>
      <c r="B25" s="5" t="n">
        <v>0</v>
      </c>
      <c r="C25" s="5" t="n">
        <v>0</v>
      </c>
    </row>
    <row r="26" spans="1:3">
      <c r="A26" s="3" t="s">
        <v>675</v>
      </c>
    </row>
    <row r="27" spans="1:3">
      <c r="A27" s="4" t="s">
        <v>676</v>
      </c>
      <c r="B27" s="5" t="n">
        <v>0</v>
      </c>
      <c r="C27" s="5" t="n">
        <v>0</v>
      </c>
    </row>
    <row r="28" spans="1:3">
      <c r="A28" s="4" t="s">
        <v>46</v>
      </c>
      <c r="B28" s="5" t="n">
        <v>0</v>
      </c>
      <c r="C28" s="5" t="n">
        <v>0</v>
      </c>
    </row>
    <row r="29" spans="1:3">
      <c r="A29" s="4" t="s">
        <v>682</v>
      </c>
    </row>
    <row r="30" spans="1:3">
      <c r="A30" s="3" t="s">
        <v>675</v>
      </c>
    </row>
    <row r="31" spans="1:3">
      <c r="A31" s="4" t="s">
        <v>678</v>
      </c>
      <c r="B31" s="5" t="n">
        <v>0</v>
      </c>
      <c r="C31" s="5" t="n">
        <v>0</v>
      </c>
    </row>
    <row r="32" spans="1:3">
      <c r="A32" s="4" t="s">
        <v>683</v>
      </c>
    </row>
    <row r="33" spans="1:3">
      <c r="A33" s="3" t="s">
        <v>673</v>
      </c>
    </row>
    <row r="34" spans="1:3">
      <c r="A34" s="4" t="s">
        <v>30</v>
      </c>
      <c r="B34" s="5" t="n">
        <v>657</v>
      </c>
      <c r="C34" s="5" t="n">
        <v>208</v>
      </c>
    </row>
    <row r="35" spans="1:3">
      <c r="A35" s="4" t="s">
        <v>674</v>
      </c>
      <c r="B35" s="5" t="n">
        <v>0</v>
      </c>
      <c r="C35" s="5" t="n">
        <v>0</v>
      </c>
    </row>
    <row r="36" spans="1:3">
      <c r="A36" s="3" t="s">
        <v>675</v>
      </c>
    </row>
    <row r="37" spans="1:3">
      <c r="A37" s="4" t="s">
        <v>676</v>
      </c>
      <c r="B37" s="5" t="n">
        <v>500</v>
      </c>
      <c r="C37" s="5" t="n">
        <v>88996</v>
      </c>
    </row>
    <row r="38" spans="1:3">
      <c r="A38" s="4" t="s">
        <v>46</v>
      </c>
      <c r="B38" s="5" t="n">
        <v>0</v>
      </c>
      <c r="C38" s="5" t="n">
        <v>0</v>
      </c>
    </row>
    <row r="39" spans="1:3">
      <c r="A39" s="4" t="s">
        <v>684</v>
      </c>
    </row>
    <row r="40" spans="1:3">
      <c r="A40" s="3" t="s">
        <v>675</v>
      </c>
    </row>
    <row r="41" spans="1:3">
      <c r="A41" s="4" t="s">
        <v>678</v>
      </c>
      <c r="B41" s="5" t="n">
        <v>416821</v>
      </c>
      <c r="C41" s="5" t="n">
        <v>341765</v>
      </c>
    </row>
    <row r="42" spans="1:3">
      <c r="A42" s="4" t="s">
        <v>685</v>
      </c>
    </row>
    <row r="43" spans="1:3">
      <c r="A43" s="3" t="s">
        <v>673</v>
      </c>
    </row>
    <row r="44" spans="1:3">
      <c r="A44" s="4" t="s">
        <v>30</v>
      </c>
      <c r="B44" s="5" t="n">
        <v>0</v>
      </c>
      <c r="C44" s="5" t="n">
        <v>0</v>
      </c>
    </row>
    <row r="45" spans="1:3">
      <c r="A45" s="4" t="s">
        <v>674</v>
      </c>
      <c r="B45" s="5" t="n">
        <v>2237361</v>
      </c>
      <c r="C45" s="5" t="n">
        <v>2236169</v>
      </c>
    </row>
    <row r="46" spans="1:3">
      <c r="A46" s="3" t="s">
        <v>675</v>
      </c>
    </row>
    <row r="47" spans="1:3">
      <c r="A47" s="4" t="s">
        <v>676</v>
      </c>
      <c r="B47" s="5" t="n">
        <v>0</v>
      </c>
      <c r="C47" s="5" t="n">
        <v>0</v>
      </c>
    </row>
    <row r="48" spans="1:3">
      <c r="A48" s="4" t="s">
        <v>46</v>
      </c>
      <c r="B48" s="5" t="n">
        <v>13848</v>
      </c>
      <c r="C48" s="5" t="n">
        <v>14208</v>
      </c>
    </row>
    <row r="49" spans="1:3">
      <c r="A49" s="4" t="s">
        <v>686</v>
      </c>
    </row>
    <row r="50" spans="1:3">
      <c r="A50" s="3" t="s">
        <v>675</v>
      </c>
    </row>
    <row r="51" spans="1:3">
      <c r="A51" s="4" t="s">
        <v>678</v>
      </c>
      <c r="B51" s="7" t="n">
        <v>0</v>
      </c>
      <c r="C5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5</v>
      </c>
      <c r="B1" s="2" t="s">
        <v>126</v>
      </c>
      <c r="C1" s="2" t="s">
        <v>127</v>
      </c>
      <c r="D1" s="2" t="s">
        <v>128</v>
      </c>
      <c r="E1" s="2" t="s">
        <v>129</v>
      </c>
      <c r="F1" s="2" t="s">
        <v>130</v>
      </c>
    </row>
    <row r="2" spans="1:6">
      <c r="A2" s="4" t="s">
        <v>131</v>
      </c>
      <c r="B2" s="7" t="n">
        <v>231810</v>
      </c>
      <c r="C2" s="7" t="n">
        <v>116</v>
      </c>
      <c r="D2" s="7" t="n">
        <v>88205</v>
      </c>
      <c r="E2" s="7" t="n">
        <v>143073</v>
      </c>
      <c r="F2" s="7" t="n">
        <v>416</v>
      </c>
    </row>
    <row r="3" spans="1:6">
      <c r="A3" s="3" t="s">
        <v>132</v>
      </c>
    </row>
    <row r="4" spans="1:6">
      <c r="A4" s="4" t="s">
        <v>108</v>
      </c>
      <c r="B4" s="5" t="n">
        <v>14399</v>
      </c>
      <c r="E4" s="5" t="n">
        <v>14399</v>
      </c>
    </row>
    <row r="5" spans="1:6">
      <c r="A5" s="4" t="s">
        <v>133</v>
      </c>
      <c r="B5" s="5" t="n">
        <v>-7069</v>
      </c>
      <c r="F5" s="5" t="n">
        <v>-7069</v>
      </c>
    </row>
    <row r="6" spans="1:6">
      <c r="A6" s="4" t="s">
        <v>134</v>
      </c>
      <c r="B6" s="5" t="n">
        <v>-3378</v>
      </c>
      <c r="E6" s="5" t="n">
        <v>-3378</v>
      </c>
    </row>
    <row r="7" spans="1:6">
      <c r="A7" s="4" t="s">
        <v>135</v>
      </c>
      <c r="B7" s="5" t="n">
        <v>793</v>
      </c>
      <c r="C7" s="5" t="n">
        <v>0</v>
      </c>
      <c r="D7" s="5" t="n">
        <v>793</v>
      </c>
    </row>
    <row r="8" spans="1:6">
      <c r="A8" s="4" t="s">
        <v>136</v>
      </c>
      <c r="B8" s="5" t="n">
        <v>68</v>
      </c>
      <c r="C8" s="5" t="n">
        <v>0</v>
      </c>
      <c r="D8" s="5" t="n">
        <v>68</v>
      </c>
    </row>
    <row r="9" spans="1:6">
      <c r="A9" s="4" t="s">
        <v>137</v>
      </c>
      <c r="B9" s="5" t="n">
        <v>1029</v>
      </c>
      <c r="C9" s="5" t="n">
        <v>1</v>
      </c>
      <c r="D9" s="5" t="n">
        <v>1028</v>
      </c>
    </row>
    <row r="10" spans="1:6">
      <c r="A10" s="4" t="s">
        <v>138</v>
      </c>
      <c r="B10" s="5" t="n">
        <v>-362</v>
      </c>
      <c r="C10" s="5" t="n">
        <v>0</v>
      </c>
      <c r="D10" s="5" t="n">
        <v>-362</v>
      </c>
    </row>
    <row r="11" spans="1:6">
      <c r="A11" s="4" t="s">
        <v>139</v>
      </c>
      <c r="B11" s="5" t="n">
        <v>287</v>
      </c>
      <c r="C11" s="5" t="n">
        <v>0</v>
      </c>
      <c r="D11" s="5" t="n">
        <v>287</v>
      </c>
    </row>
    <row r="12" spans="1:6">
      <c r="A12" s="4" t="s">
        <v>140</v>
      </c>
      <c r="B12" s="7" t="n">
        <v>237577</v>
      </c>
      <c r="C12" s="7" t="n">
        <v>117</v>
      </c>
      <c r="D12" s="7" t="n">
        <v>90019</v>
      </c>
      <c r="E12" s="7" t="n">
        <v>154094</v>
      </c>
      <c r="F12" s="7" t="n">
        <v>-6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41</v>
      </c>
      <c r="B1" s="2" t="s">
        <v>1</v>
      </c>
    </row>
    <row r="2" spans="1:2">
      <c r="B2" s="2" t="s">
        <v>142</v>
      </c>
    </row>
    <row r="3" spans="1:2">
      <c r="A3" s="3" t="s">
        <v>143</v>
      </c>
    </row>
    <row r="4" spans="1:2">
      <c r="A4" s="4" t="s">
        <v>144</v>
      </c>
      <c r="B4" s="8" t="n">
        <v>0.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5</v>
      </c>
      <c r="B1" s="2" t="s">
        <v>76</v>
      </c>
      <c r="D1" s="2" t="s">
        <v>1</v>
      </c>
      <c r="F1" s="2" t="s">
        <v>146</v>
      </c>
    </row>
    <row r="2" spans="1:6">
      <c r="B2" s="2" t="s">
        <v>2</v>
      </c>
      <c r="C2" s="2" t="s">
        <v>63</v>
      </c>
      <c r="D2" s="2" t="s">
        <v>2</v>
      </c>
      <c r="E2" s="2" t="s">
        <v>63</v>
      </c>
      <c r="F2" s="2" t="s">
        <v>23</v>
      </c>
    </row>
    <row r="3" spans="1:6">
      <c r="A3" s="3" t="s">
        <v>147</v>
      </c>
    </row>
    <row r="4" spans="1:6">
      <c r="A4" s="4" t="s">
        <v>108</v>
      </c>
      <c r="B4" s="7" t="n">
        <v>7574</v>
      </c>
      <c r="C4" s="7" t="n">
        <v>5595</v>
      </c>
      <c r="D4" s="7" t="n">
        <v>14399</v>
      </c>
      <c r="E4" s="7" t="n">
        <v>11167</v>
      </c>
    </row>
    <row r="5" spans="1:6">
      <c r="A5" s="3" t="s">
        <v>148</v>
      </c>
    </row>
    <row r="6" spans="1:6">
      <c r="A6" s="4" t="s">
        <v>86</v>
      </c>
      <c r="B6" s="5" t="n">
        <v>300</v>
      </c>
      <c r="C6" s="5" t="n">
        <v>280</v>
      </c>
      <c r="D6" s="5" t="n">
        <v>1900</v>
      </c>
      <c r="E6" s="5" t="n">
        <v>405</v>
      </c>
    </row>
    <row r="7" spans="1:6">
      <c r="A7" s="4" t="s">
        <v>149</v>
      </c>
      <c r="D7" s="5" t="n">
        <v>3434</v>
      </c>
      <c r="E7" s="5" t="n">
        <v>3468</v>
      </c>
    </row>
    <row r="8" spans="1:6">
      <c r="A8" s="4" t="s">
        <v>150</v>
      </c>
      <c r="B8" s="5" t="n">
        <v>500</v>
      </c>
      <c r="C8" s="5" t="n">
        <v>496</v>
      </c>
      <c r="D8" s="5" t="n">
        <v>885</v>
      </c>
      <c r="E8" s="5" t="n">
        <v>820</v>
      </c>
    </row>
    <row r="9" spans="1:6">
      <c r="A9" s="4" t="s">
        <v>91</v>
      </c>
      <c r="B9" s="5" t="n">
        <v>-170</v>
      </c>
      <c r="C9" s="5" t="n">
        <v>-177</v>
      </c>
      <c r="D9" s="5" t="n">
        <v>-338</v>
      </c>
      <c r="E9" s="5" t="n">
        <v>-353</v>
      </c>
    </row>
    <row r="10" spans="1:6">
      <c r="A10" s="4" t="s">
        <v>92</v>
      </c>
      <c r="B10" s="5" t="n">
        <v>0</v>
      </c>
      <c r="C10" s="5" t="n">
        <v>-229</v>
      </c>
      <c r="D10" s="5" t="n">
        <v>-1</v>
      </c>
      <c r="E10" s="5" t="n">
        <v>-769</v>
      </c>
    </row>
    <row r="11" spans="1:6">
      <c r="A11" s="4" t="s">
        <v>151</v>
      </c>
      <c r="D11" s="5" t="n">
        <v>-6296</v>
      </c>
      <c r="E11" s="5" t="n">
        <v>-11610</v>
      </c>
    </row>
    <row r="12" spans="1:6">
      <c r="A12" s="4" t="s">
        <v>152</v>
      </c>
      <c r="D12" s="5" t="n">
        <v>5979</v>
      </c>
      <c r="E12" s="5" t="n">
        <v>12594</v>
      </c>
    </row>
    <row r="13" spans="1:6">
      <c r="A13" s="4" t="s">
        <v>93</v>
      </c>
      <c r="D13" s="5" t="n">
        <v>-132</v>
      </c>
      <c r="E13" s="5" t="n">
        <v>-271</v>
      </c>
    </row>
    <row r="14" spans="1:6">
      <c r="A14" s="3" t="s">
        <v>153</v>
      </c>
    </row>
    <row r="15" spans="1:6">
      <c r="A15" s="4" t="s">
        <v>154</v>
      </c>
      <c r="D15" s="5" t="n">
        <v>473</v>
      </c>
      <c r="E15" s="5" t="n">
        <v>425</v>
      </c>
    </row>
    <row r="16" spans="1:6">
      <c r="A16" s="4" t="s">
        <v>155</v>
      </c>
      <c r="D16" s="5" t="n">
        <v>693</v>
      </c>
      <c r="E16" s="5" t="n">
        <v>-747</v>
      </c>
    </row>
    <row r="17" spans="1:6">
      <c r="A17" s="4" t="s">
        <v>156</v>
      </c>
      <c r="D17" s="5" t="n">
        <v>20996</v>
      </c>
      <c r="E17" s="5" t="n">
        <v>15129</v>
      </c>
    </row>
    <row r="18" spans="1:6">
      <c r="A18" s="3" t="s">
        <v>157</v>
      </c>
    </row>
    <row r="19" spans="1:6">
      <c r="A19" s="4" t="s">
        <v>158</v>
      </c>
      <c r="D19" s="5" t="n">
        <v>12705</v>
      </c>
      <c r="E19" s="5" t="n">
        <v>10438</v>
      </c>
    </row>
    <row r="20" spans="1:6">
      <c r="A20" s="4" t="s">
        <v>159</v>
      </c>
      <c r="D20" s="5" t="n">
        <v>2597</v>
      </c>
      <c r="E20" s="5" t="n">
        <v>-2270</v>
      </c>
    </row>
    <row r="21" spans="1:6">
      <c r="A21" s="4" t="s">
        <v>160</v>
      </c>
      <c r="D21" s="5" t="n">
        <v>18331</v>
      </c>
      <c r="E21" s="5" t="n">
        <v>12986</v>
      </c>
    </row>
    <row r="22" spans="1:6">
      <c r="A22" s="4" t="s">
        <v>161</v>
      </c>
      <c r="D22" s="5" t="n">
        <v>-66969</v>
      </c>
      <c r="E22" s="5" t="n">
        <v>-31153</v>
      </c>
    </row>
    <row r="23" spans="1:6">
      <c r="A23" s="4" t="s">
        <v>162</v>
      </c>
      <c r="D23" s="5" t="n">
        <v>-28709</v>
      </c>
      <c r="E23" s="5" t="n">
        <v>-91460</v>
      </c>
    </row>
    <row r="24" spans="1:6">
      <c r="A24" s="4" t="s">
        <v>163</v>
      </c>
      <c r="D24" s="5" t="n">
        <v>-3325</v>
      </c>
      <c r="E24" s="5" t="n">
        <v>-3949</v>
      </c>
    </row>
    <row r="25" spans="1:6">
      <c r="A25" s="4" t="s">
        <v>164</v>
      </c>
      <c r="D25" s="5" t="n">
        <v>-65370</v>
      </c>
      <c r="E25" s="5" t="n">
        <v>-105408</v>
      </c>
    </row>
    <row r="26" spans="1:6">
      <c r="A26" s="3" t="s">
        <v>165</v>
      </c>
    </row>
    <row r="27" spans="1:6">
      <c r="A27" s="4" t="s">
        <v>166</v>
      </c>
      <c r="D27" s="5" t="n">
        <v>218992</v>
      </c>
      <c r="E27" s="5" t="n">
        <v>84861</v>
      </c>
    </row>
    <row r="28" spans="1:6">
      <c r="A28" s="4" t="s">
        <v>167</v>
      </c>
      <c r="D28" s="5" t="n">
        <v>-88499</v>
      </c>
      <c r="E28" s="5" t="n">
        <v>33584</v>
      </c>
    </row>
    <row r="29" spans="1:6">
      <c r="A29" s="4" t="s">
        <v>168</v>
      </c>
      <c r="D29" s="5" t="n">
        <v>-3378</v>
      </c>
      <c r="E29" s="5" t="n">
        <v>-3113</v>
      </c>
    </row>
    <row r="30" spans="1:6">
      <c r="A30" s="4" t="s">
        <v>169</v>
      </c>
      <c r="D30" s="5" t="n">
        <v>861</v>
      </c>
      <c r="E30" s="5" t="n">
        <v>785</v>
      </c>
    </row>
    <row r="31" spans="1:6">
      <c r="A31" s="4" t="s">
        <v>138</v>
      </c>
      <c r="D31" s="5" t="n">
        <v>-362</v>
      </c>
      <c r="E31" s="5" t="n">
        <v>-802</v>
      </c>
    </row>
    <row r="32" spans="1:6">
      <c r="A32" s="4" t="s">
        <v>170</v>
      </c>
      <c r="D32" s="5" t="n">
        <v>287</v>
      </c>
      <c r="E32" s="5" t="n">
        <v>252</v>
      </c>
    </row>
    <row r="33" spans="1:6">
      <c r="A33" s="4" t="s">
        <v>171</v>
      </c>
      <c r="D33" s="5" t="n">
        <v>127901</v>
      </c>
      <c r="E33" s="5" t="n">
        <v>115567</v>
      </c>
    </row>
    <row r="34" spans="1:6">
      <c r="A34" s="4" t="s">
        <v>172</v>
      </c>
      <c r="D34" s="5" t="n">
        <v>83527</v>
      </c>
      <c r="E34" s="5" t="n">
        <v>25288</v>
      </c>
    </row>
    <row r="35" spans="1:6">
      <c r="A35" s="4" t="s">
        <v>173</v>
      </c>
      <c r="D35" s="5" t="n">
        <v>54806</v>
      </c>
      <c r="E35" s="5" t="n">
        <v>50475</v>
      </c>
      <c r="F35" s="7" t="n">
        <v>50475</v>
      </c>
    </row>
    <row r="36" spans="1:6">
      <c r="A36" s="4" t="s">
        <v>174</v>
      </c>
      <c r="B36" s="7" t="n">
        <v>138333</v>
      </c>
      <c r="C36" s="7" t="n">
        <v>75763</v>
      </c>
      <c r="D36" s="5" t="n">
        <v>138333</v>
      </c>
      <c r="E36" s="5" t="n">
        <v>75763</v>
      </c>
      <c r="F36" s="7" t="n">
        <v>54806</v>
      </c>
    </row>
    <row r="37" spans="1:6">
      <c r="A37" s="3" t="s">
        <v>175</v>
      </c>
    </row>
    <row r="38" spans="1:6">
      <c r="A38" s="4" t="s">
        <v>176</v>
      </c>
      <c r="D38" s="5" t="n">
        <v>5559</v>
      </c>
      <c r="E38" s="5" t="n">
        <v>3320</v>
      </c>
    </row>
    <row r="39" spans="1:6">
      <c r="A39" s="4" t="s">
        <v>177</v>
      </c>
      <c r="D39" s="5" t="n">
        <v>4663</v>
      </c>
      <c r="E39" s="5" t="n">
        <v>5055</v>
      </c>
    </row>
    <row r="40" spans="1:6">
      <c r="A40" s="3" t="s">
        <v>178</v>
      </c>
    </row>
    <row r="41" spans="1:6">
      <c r="A41" s="4" t="s">
        <v>179</v>
      </c>
      <c r="D41" s="7" t="n">
        <v>351</v>
      </c>
      <c r="E41"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2:49:14Z</dcterms:created>
  <dcterms:modified xmlns:dcterms="http://purl.org/dc/terms/" xmlns:xsi="http://www.w3.org/2001/XMLSchema-instance" xsi:type="dcterms:W3CDTF">2018-08-07T12:49:14Z</dcterms:modified>
</cp:coreProperties>
</file>